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Acquisition of Combangio, Inc" sheetId="11" state="visible" r:id="rId11"/>
    <sheet xmlns:r="http://schemas.openxmlformats.org/officeDocument/2006/relationships" name="Fair Value of Financial Instrum" sheetId="12" state="visible" r:id="rId12"/>
    <sheet xmlns:r="http://schemas.openxmlformats.org/officeDocument/2006/relationships" name="Investments" sheetId="13" state="visible" r:id="rId13"/>
    <sheet xmlns:r="http://schemas.openxmlformats.org/officeDocument/2006/relationships" name="Inventory" sheetId="14" state="visible" r:id="rId14"/>
    <sheet xmlns:r="http://schemas.openxmlformats.org/officeDocument/2006/relationships" name="Prepaid Expenses and Other Curr" sheetId="15" state="visible" r:id="rId15"/>
    <sheet xmlns:r="http://schemas.openxmlformats.org/officeDocument/2006/relationships" name="Property and Equipment, Net" sheetId="16" state="visible" r:id="rId16"/>
    <sheet xmlns:r="http://schemas.openxmlformats.org/officeDocument/2006/relationships" name="Accrued Expenses" sheetId="17" state="visible" r:id="rId17"/>
    <sheet xmlns:r="http://schemas.openxmlformats.org/officeDocument/2006/relationships" name="Lease" sheetId="18" state="visible" r:id="rId18"/>
    <sheet xmlns:r="http://schemas.openxmlformats.org/officeDocument/2006/relationships" name="Debt" sheetId="19" state="visible" r:id="rId19"/>
    <sheet xmlns:r="http://schemas.openxmlformats.org/officeDocument/2006/relationships" name="Warrants" sheetId="20" state="visible" r:id="rId20"/>
    <sheet xmlns:r="http://schemas.openxmlformats.org/officeDocument/2006/relationships" name="Common and Preferred Stock" sheetId="21" state="visible" r:id="rId21"/>
    <sheet xmlns:r="http://schemas.openxmlformats.org/officeDocument/2006/relationships" name="Stock-based Compensation" sheetId="22" state="visible" r:id="rId22"/>
    <sheet xmlns:r="http://schemas.openxmlformats.org/officeDocument/2006/relationships" name="Loss Per Share"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Defined Contribution Plan"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quisition of Combangio, Inc. " sheetId="29" state="visible" r:id="rId29"/>
    <sheet xmlns:r="http://schemas.openxmlformats.org/officeDocument/2006/relationships" name="Fair Value of Financial Instr_2" sheetId="30" state="visible" r:id="rId30"/>
    <sheet xmlns:r="http://schemas.openxmlformats.org/officeDocument/2006/relationships" name="Investments (Tables)" sheetId="31" state="visible" r:id="rId31"/>
    <sheet xmlns:r="http://schemas.openxmlformats.org/officeDocument/2006/relationships" name="Inventory (Tables)" sheetId="32" state="visible" r:id="rId32"/>
    <sheet xmlns:r="http://schemas.openxmlformats.org/officeDocument/2006/relationships" name="Prepaid Expenses and Other Cu_2" sheetId="33" state="visible" r:id="rId33"/>
    <sheet xmlns:r="http://schemas.openxmlformats.org/officeDocument/2006/relationships" name="Property and Equipment, Net (Ta" sheetId="34" state="visible" r:id="rId34"/>
    <sheet xmlns:r="http://schemas.openxmlformats.org/officeDocument/2006/relationships" name="Accrued Expenses (Tables)" sheetId="35" state="visible" r:id="rId35"/>
    <sheet xmlns:r="http://schemas.openxmlformats.org/officeDocument/2006/relationships" name="Lease (Tables)" sheetId="36" state="visible" r:id="rId36"/>
    <sheet xmlns:r="http://schemas.openxmlformats.org/officeDocument/2006/relationships" name="Debt (Tables)" sheetId="37" state="visible" r:id="rId37"/>
    <sheet xmlns:r="http://schemas.openxmlformats.org/officeDocument/2006/relationships" name="Warrants (Tables)" sheetId="38" state="visible" r:id="rId38"/>
    <sheet xmlns:r="http://schemas.openxmlformats.org/officeDocument/2006/relationships" name="Common and Preferred Stock (Tab" sheetId="39" state="visible" r:id="rId39"/>
    <sheet xmlns:r="http://schemas.openxmlformats.org/officeDocument/2006/relationships" name="Stock-based Compensation (Table" sheetId="40" state="visible" r:id="rId40"/>
    <sheet xmlns:r="http://schemas.openxmlformats.org/officeDocument/2006/relationships" name="Loss Per Share (Tables)" sheetId="41" state="visible" r:id="rId41"/>
    <sheet xmlns:r="http://schemas.openxmlformats.org/officeDocument/2006/relationships" name="Income Taxes (Tables)" sheetId="42" state="visible" r:id="rId42"/>
    <sheet xmlns:r="http://schemas.openxmlformats.org/officeDocument/2006/relationships" name="Commitments and Contingencies (" sheetId="43" state="visible" r:id="rId43"/>
    <sheet xmlns:r="http://schemas.openxmlformats.org/officeDocument/2006/relationships" name="Nature of business (Details)"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Acquisition of Combangio, Inc_2" sheetId="50" state="visible" r:id="rId50"/>
    <sheet xmlns:r="http://schemas.openxmlformats.org/officeDocument/2006/relationships" name="Acquisition of Combangio, Inc_3" sheetId="51" state="visible" r:id="rId51"/>
    <sheet xmlns:r="http://schemas.openxmlformats.org/officeDocument/2006/relationships" name="Fair Value of Financial Instr_3" sheetId="52" state="visible" r:id="rId52"/>
    <sheet xmlns:r="http://schemas.openxmlformats.org/officeDocument/2006/relationships" name="Fair Value of Financial Instr_4" sheetId="53" state="visible" r:id="rId53"/>
    <sheet xmlns:r="http://schemas.openxmlformats.org/officeDocument/2006/relationships" name="Fair Value of Financial Instr_5" sheetId="54" state="visible" r:id="rId54"/>
    <sheet xmlns:r="http://schemas.openxmlformats.org/officeDocument/2006/relationships" name="Investments (Details)" sheetId="55" state="visible" r:id="rId55"/>
    <sheet xmlns:r="http://schemas.openxmlformats.org/officeDocument/2006/relationships" name="Inventory (Details)" sheetId="56" state="visible" r:id="rId56"/>
    <sheet xmlns:r="http://schemas.openxmlformats.org/officeDocument/2006/relationships" name="Prepaid Expenses and Other Cu_3" sheetId="57" state="visible" r:id="rId57"/>
    <sheet xmlns:r="http://schemas.openxmlformats.org/officeDocument/2006/relationships" name="Property and Equipment, Net (De" sheetId="58" state="visible" r:id="rId58"/>
    <sheet xmlns:r="http://schemas.openxmlformats.org/officeDocument/2006/relationships" name="Accrued Expenses (Details)" sheetId="59" state="visible" r:id="rId59"/>
    <sheet xmlns:r="http://schemas.openxmlformats.org/officeDocument/2006/relationships" name="Lease (Details)" sheetId="60" state="visible" r:id="rId60"/>
    <sheet xmlns:r="http://schemas.openxmlformats.org/officeDocument/2006/relationships" name="Lease - Future Minimum Commitme" sheetId="61" state="visible" r:id="rId61"/>
    <sheet xmlns:r="http://schemas.openxmlformats.org/officeDocument/2006/relationships" name="Debt - Athyrium Credit Facility" sheetId="62" state="visible" r:id="rId62"/>
    <sheet xmlns:r="http://schemas.openxmlformats.org/officeDocument/2006/relationships" name="Debt - Oxford Finance Loan and " sheetId="63" state="visible" r:id="rId63"/>
    <sheet xmlns:r="http://schemas.openxmlformats.org/officeDocument/2006/relationships" name="Debt - Carrying Value (Details)" sheetId="64" state="visible" r:id="rId64"/>
    <sheet xmlns:r="http://schemas.openxmlformats.org/officeDocument/2006/relationships" name="Debt - Future annual principal " sheetId="65" state="visible" r:id="rId65"/>
    <sheet xmlns:r="http://schemas.openxmlformats.org/officeDocument/2006/relationships" name="Warrants (Details)" sheetId="66" state="visible" r:id="rId66"/>
    <sheet xmlns:r="http://schemas.openxmlformats.org/officeDocument/2006/relationships" name="Common and Preferred Stock (Det" sheetId="67" state="visible" r:id="rId67"/>
    <sheet xmlns:r="http://schemas.openxmlformats.org/officeDocument/2006/relationships" name="Stock-based Compensation - Stoc" sheetId="68" state="visible" r:id="rId68"/>
    <sheet xmlns:r="http://schemas.openxmlformats.org/officeDocument/2006/relationships" name="Stock-based Compensation - Indu" sheetId="69" state="visible" r:id="rId69"/>
    <sheet xmlns:r="http://schemas.openxmlformats.org/officeDocument/2006/relationships" name="Stock-based Compensation - St_2" sheetId="70" state="visible" r:id="rId70"/>
    <sheet xmlns:r="http://schemas.openxmlformats.org/officeDocument/2006/relationships" name="Stock-based Compensation - Fair" sheetId="71" state="visible" r:id="rId71"/>
    <sheet xmlns:r="http://schemas.openxmlformats.org/officeDocument/2006/relationships" name="Stock-based Compensation (Detai" sheetId="72" state="visible" r:id="rId72"/>
    <sheet xmlns:r="http://schemas.openxmlformats.org/officeDocument/2006/relationships" name="Stock-based Compensation - St_3" sheetId="73" state="visible" r:id="rId73"/>
    <sheet xmlns:r="http://schemas.openxmlformats.org/officeDocument/2006/relationships" name="Stock-based Compensation - Comp" sheetId="74" state="visible" r:id="rId74"/>
    <sheet xmlns:r="http://schemas.openxmlformats.org/officeDocument/2006/relationships" name="Stock-based Compensation - RSUs" sheetId="75" state="visible" r:id="rId75"/>
    <sheet xmlns:r="http://schemas.openxmlformats.org/officeDocument/2006/relationships" name="Stock-based Compensation - RS_2" sheetId="76" state="visible" r:id="rId76"/>
    <sheet xmlns:r="http://schemas.openxmlformats.org/officeDocument/2006/relationships" name="Stock-based Compensation - Empl" sheetId="77" state="visible" r:id="rId77"/>
    <sheet xmlns:r="http://schemas.openxmlformats.org/officeDocument/2006/relationships" name="Loss Per Share (Details)" sheetId="78" state="visible" r:id="rId78"/>
    <sheet xmlns:r="http://schemas.openxmlformats.org/officeDocument/2006/relationships" name="Loss Per Share - Antidilutive s" sheetId="79" state="visible" r:id="rId79"/>
    <sheet xmlns:r="http://schemas.openxmlformats.org/officeDocument/2006/relationships" name="Income Taxes - Reconciliation o" sheetId="80" state="visible" r:id="rId80"/>
    <sheet xmlns:r="http://schemas.openxmlformats.org/officeDocument/2006/relationships" name="Income Taxes - Net deferred tax" sheetId="81" state="visible" r:id="rId81"/>
    <sheet xmlns:r="http://schemas.openxmlformats.org/officeDocument/2006/relationships" name="Income Taxes (Details)"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Commitments and Contingencies_3" sheetId="85" state="visible" r:id="rId85"/>
    <sheet xmlns:r="http://schemas.openxmlformats.org/officeDocument/2006/relationships" name="Commitments and Contingencies_4" sheetId="86" state="visible" r:id="rId86"/>
    <sheet xmlns:r="http://schemas.openxmlformats.org/officeDocument/2006/relationships" name="Commitments and Contingencies_5" sheetId="87" state="visible" r:id="rId87"/>
    <sheet xmlns:r="http://schemas.openxmlformats.org/officeDocument/2006/relationships" name="Defined Contribution Plan (Deta" sheetId="88" state="visible" r:id="rId88"/>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000_);(#,##0.0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4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28, 2022</t>
        </is>
      </c>
      <c r="D2" s="2" t="inlineStr">
        <is>
          <t>Jun. 30, 2021</t>
        </is>
      </c>
    </row>
    <row r="3">
      <c r="A3" s="3" t="inlineStr">
        <is>
          <t>Document and Entity Information</t>
        </is>
      </c>
    </row>
    <row r="4">
      <c r="A4" s="4" t="inlineStr">
        <is>
          <t>Entity Registrant Name</t>
        </is>
      </c>
      <c r="B4" s="4" t="inlineStr">
        <is>
          <t>KALA PHARMACEUTICALS, INC.</t>
        </is>
      </c>
    </row>
    <row r="5">
      <c r="A5" s="4" t="inlineStr">
        <is>
          <t>Entity Central Index Key</t>
        </is>
      </c>
      <c r="B5" s="4" t="inlineStr">
        <is>
          <t>0001479419</t>
        </is>
      </c>
    </row>
    <row r="6">
      <c r="A6" s="4" t="inlineStr">
        <is>
          <t>Document Type</t>
        </is>
      </c>
      <c r="B6" s="4" t="inlineStr">
        <is>
          <t>10-K</t>
        </is>
      </c>
    </row>
    <row r="7">
      <c r="A7" s="4" t="inlineStr">
        <is>
          <t>Document Annual Report</t>
        </is>
      </c>
      <c r="B7" s="4" t="inlineStr">
        <is>
          <t>true</t>
        </is>
      </c>
    </row>
    <row r="8">
      <c r="A8" s="4" t="inlineStr">
        <is>
          <t>Document Period End Date</t>
        </is>
      </c>
      <c r="B8" s="4" t="inlineStr">
        <is>
          <t>Dec. 31,
		2021</t>
        </is>
      </c>
    </row>
    <row r="9">
      <c r="A9" s="4" t="inlineStr">
        <is>
          <t>Document Transition Report</t>
        </is>
      </c>
      <c r="B9" s="4" t="inlineStr">
        <is>
          <t>false</t>
        </is>
      </c>
    </row>
    <row r="10">
      <c r="A10" s="4" t="inlineStr">
        <is>
          <t>Amendment Flag</t>
        </is>
      </c>
      <c r="B10" s="4" t="inlineStr">
        <is>
          <t>false</t>
        </is>
      </c>
    </row>
    <row r="11">
      <c r="A11" s="4" t="inlineStr">
        <is>
          <t>Current Fiscal Year End Date</t>
        </is>
      </c>
      <c r="B11" s="4" t="inlineStr">
        <is>
          <t>--12-31</t>
        </is>
      </c>
    </row>
    <row r="12">
      <c r="A12" s="4" t="inlineStr">
        <is>
          <t>Entity File Number</t>
        </is>
      </c>
      <c r="B12" s="4" t="inlineStr">
        <is>
          <t>001-38150</t>
        </is>
      </c>
    </row>
    <row r="13">
      <c r="A13" s="4" t="inlineStr">
        <is>
          <t>Entity Incorporation, State or Country Code</t>
        </is>
      </c>
      <c r="B13" s="4" t="inlineStr">
        <is>
          <t>DE</t>
        </is>
      </c>
    </row>
    <row r="14">
      <c r="A14" s="4" t="inlineStr">
        <is>
          <t>Entity Tax Identification Number</t>
        </is>
      </c>
      <c r="B14" s="4" t="inlineStr">
        <is>
          <t>27-0604595</t>
        </is>
      </c>
    </row>
    <row r="15">
      <c r="A15" s="4" t="inlineStr">
        <is>
          <t>Entity Address, Address Line One</t>
        </is>
      </c>
      <c r="B15" s="4" t="inlineStr">
        <is>
          <t>1167 Massachusetts Avenue</t>
        </is>
      </c>
    </row>
    <row r="16">
      <c r="A16" s="4" t="inlineStr">
        <is>
          <t>Entity Address, City or Town</t>
        </is>
      </c>
      <c r="B16" s="4" t="inlineStr">
        <is>
          <t>Arlington,</t>
        </is>
      </c>
    </row>
    <row r="17">
      <c r="A17" s="4" t="inlineStr">
        <is>
          <t>Entity Address, State or Province</t>
        </is>
      </c>
      <c r="B17" s="4" t="inlineStr">
        <is>
          <t>MA</t>
        </is>
      </c>
    </row>
    <row r="18">
      <c r="A18" s="4" t="inlineStr">
        <is>
          <t>Entity Address, Postal Zip Code</t>
        </is>
      </c>
      <c r="B18" s="4" t="inlineStr">
        <is>
          <t>02476</t>
        </is>
      </c>
    </row>
    <row r="19">
      <c r="A19" s="4" t="inlineStr">
        <is>
          <t>City Area Code</t>
        </is>
      </c>
      <c r="B19" s="4" t="inlineStr">
        <is>
          <t>781</t>
        </is>
      </c>
    </row>
    <row r="20">
      <c r="A20" s="4" t="inlineStr">
        <is>
          <t>Local Phone Number</t>
        </is>
      </c>
      <c r="B20" s="4" t="inlineStr">
        <is>
          <t>996-5252</t>
        </is>
      </c>
    </row>
    <row r="21">
      <c r="A21" s="4" t="inlineStr">
        <is>
          <t>Title of 12(b) Security</t>
        </is>
      </c>
      <c r="B21" s="4" t="inlineStr">
        <is>
          <t>Common Stock, $0.001 par value per share</t>
        </is>
      </c>
    </row>
    <row r="22">
      <c r="A22" s="4" t="inlineStr">
        <is>
          <t>Trading Symbol</t>
        </is>
      </c>
      <c r="B22" s="4" t="inlineStr">
        <is>
          <t>KALA</t>
        </is>
      </c>
    </row>
    <row r="23">
      <c r="A23" s="4" t="inlineStr">
        <is>
          <t>Security Exchange Name</t>
        </is>
      </c>
      <c r="B23" s="4" t="inlineStr">
        <is>
          <t>NASDAQ</t>
        </is>
      </c>
    </row>
    <row r="24">
      <c r="A24" s="4" t="inlineStr">
        <is>
          <t>Entity Well-known Seasoned Issuer</t>
        </is>
      </c>
      <c r="B24" s="4" t="inlineStr">
        <is>
          <t>No</t>
        </is>
      </c>
    </row>
    <row r="25">
      <c r="A25" s="4" t="inlineStr">
        <is>
          <t>Entity Voluntary Filers</t>
        </is>
      </c>
      <c r="B25" s="4" t="inlineStr">
        <is>
          <t>No</t>
        </is>
      </c>
    </row>
    <row r="26">
      <c r="A26" s="4" t="inlineStr">
        <is>
          <t>Entity Interactive Data Current</t>
        </is>
      </c>
      <c r="B26" s="4" t="inlineStr">
        <is>
          <t>Yes</t>
        </is>
      </c>
    </row>
    <row r="27">
      <c r="A27" s="4" t="inlineStr">
        <is>
          <t>Entity Current Reporting Status</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ntity Ex Transition Period</t>
        </is>
      </c>
      <c r="B31" s="4" t="inlineStr">
        <is>
          <t>true</t>
        </is>
      </c>
    </row>
    <row r="32">
      <c r="A32" s="4" t="inlineStr">
        <is>
          <t>Entity Shell Company</t>
        </is>
      </c>
      <c r="B32" s="4" t="inlineStr">
        <is>
          <t>false</t>
        </is>
      </c>
    </row>
    <row r="33">
      <c r="A33" s="4" t="inlineStr">
        <is>
          <t>ICFR Auditor Attestation Flag</t>
        </is>
      </c>
      <c r="B33" s="4" t="inlineStr">
        <is>
          <t>false</t>
        </is>
      </c>
    </row>
    <row r="34">
      <c r="A34" s="4" t="inlineStr">
        <is>
          <t>Entity Public Float</t>
        </is>
      </c>
      <c r="D34" s="5" t="n">
        <v>254.3</v>
      </c>
    </row>
    <row r="35">
      <c r="A35" s="4" t="inlineStr">
        <is>
          <t>Entity Common Stock, Shares Outstanding</t>
        </is>
      </c>
      <c r="C35" s="6" t="n">
        <v>72594005</v>
      </c>
    </row>
    <row r="36">
      <c r="A36" s="4" t="inlineStr">
        <is>
          <t>Document Fiscal Year Focus</t>
        </is>
      </c>
      <c r="B36" s="4" t="inlineStr">
        <is>
          <t>2021</t>
        </is>
      </c>
    </row>
    <row r="37">
      <c r="A37" s="4" t="inlineStr">
        <is>
          <t>Document Fiscal Period Focus</t>
        </is>
      </c>
      <c r="B37" s="4" t="inlineStr">
        <is>
          <t>FY</t>
        </is>
      </c>
    </row>
    <row r="38">
      <c r="A38" s="4" t="inlineStr">
        <is>
          <t>Auditor Firm ID</t>
        </is>
      </c>
      <c r="B38" s="4" t="inlineStr">
        <is>
          <t>34</t>
        </is>
      </c>
    </row>
    <row r="39">
      <c r="A39" s="4" t="inlineStr">
        <is>
          <t>Auditor Name</t>
        </is>
      </c>
      <c r="B39" s="4" t="inlineStr">
        <is>
          <t>Deloitte &amp; Touche LLP</t>
        </is>
      </c>
    </row>
    <row r="40">
      <c r="A40" s="4" t="inlineStr">
        <is>
          <t>Auditor Location</t>
        </is>
      </c>
      <c r="B40" s="4" t="inlineStr">
        <is>
          <t>Boston, Massachusett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Note 2: Summary of Significant Accounting Policies Principles of Consolidation— Combangio, Inc Basis of Presentation The Company expects that its cash and cash equivalents as of December 31, 2021, together with anticipated net revenue from sales of EYSUVIS and INVELTYS, will enable it to fund its operating expenses, debt service obligations and capital expenditure requirements for at least 12 months from the date these consolidated financial statements were issued. This evaluation is based on relevant conditions and events that are known and reasonably knowable at the date that the consolidated financial statements are issued. The Company believes the COVID-19 pandemic has impacted and may continue to impact anticipated net revenues in the future. As a result, the Company could deplete its available capital resources sooner than it currently expects. ​ Use of Estimates— Product Revenues, Net The Company accounts for revenue in accordance with Accounting Standards Codification (“ASC”) Topic 606, Revenue from Contracts with Customers Performance Obligations The Company determined that performance obligations are satisfied and revenue is recognized when a customer takes control of the Company’s products, which occurs at a point in time. This generally occurs upon delivery of the products to customers, at which point the Company recognizes revenue and records accounts receivable. Payment is typically received 70 to 90 days after satisfaction of the Company’s performance obligations. Transaction Price and Variable Consideration Revenue is measured as the amount of consideration the Company expects to receive in exchange for transferring products to a customer (“transaction price”). The transaction price for product sales includes variable consideration related to chargebacks, rebates, sales incentives and allowances, distribution service fees, and returns. The Company will estimate the amount of variable consideration that should be included in the transaction price. These estimates take into consideration a range of possible outcomes that are probability-weighted for relevant factors such as the Company’s historical experience, current contractual and statutory requirements, specific known market events and trends, industry data and forecasted customer buying and payment patterns. These provisions reflect the Company’s best estimates of the amount of consideration to which it is entitled based on the terms of the contract. The amount of variable consideration that is included in the transaction price may be constrained and is included in net sales only to the extent that it is probable that a significant reversal in the amount of the cumulative revenue recognized will not occur in a future period. In general, performance obligations do not include any estimated amounts of variable consideration that are constrained.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he following table summarizes activity in each of the Company’s product revenue provision and allowance categories for the years ended December 31, 2021 and 2020: ​ ​ ​ ​ ​ ​ ​ ​ ​ ​ ​ ​ ​ Trade Discounts, ​ ​ ​ ​ ​ ​ ​ ​ Allowances and ​ ​ ​ ​ Rebates and ​ ​ Chargebacks (1) Product Returns (2) Incentives (3) Balance as of January 1, 2020 ​ $ 1,783 ​ $ 180 ​ $ 10,044 Provision related to current period sales ​ ​ 3,937 ​ ​ 207 ​ ​ 23,265 Changes in estimate related to prior period sales ​ ​ 21 ​ ​ 213 ​ ​ 74 Credit/payments made ​ ​ (4,584) ​ ​ — ​ ​ (28,479) Balance as of December 31, 2020 ​ $ 1,157 ​ $ 600 ​ $ 4,904 Provision related to current period sales ​ ​ 9,443 ​ ​ 973 ​ ​ 48,007 Changes in estimate related to prior period sales ​ ​ 44 ​ ​ 1,338 ​ ​ (646) Credit/payments made ​ ​ (7,972) ​ ​ (1,771) ​ ​ (40,985) Balance as of December 31, 2021 ​ $ 2,672 ​ $ 1,140 ​ $ 11,280 (1) Trade discounts, allowances and chargebacks include fees for distribution service fees, prompt pay and other discounts, and chargebacks. Estimated trade discounts, allowances and chargebacks are deducted from gross revenue at the time revenues are recognized and are recorded as a reduction to accounts receivable on the Company’s consolidated balance sheets. (2) Estimated provisions for product returns are deducted from gross revenues at the time revenues are recognized and are included in accrued expenses and other current liabilities on the Company’s consolidated balance sheets. (3) Rebates and incentives include managed care rebates, government rebates, co-pay program incentives, and sales incentives and allowances. Estimated provisions for rebates and discounts are deducted from gross revenues at the time revenues are recognized and are included in accrued expenses and other current liabilities on the Company’s consolidated balance sheets. As of December 31, 2021 and 2020, the Company did not have any transaction price allocated to remaining performance obligations and any costs to obtain contracts with customers, including pre-contract costs and set up costs, were immaterial. ​ Accounts Receivable, net The Company recorded no allowance for doubtful accounts as of December 31, 2021 or December 31, 2020. The Company recorded an allowance of $2,672 and $1,157 for expected sales discounts, related to prompt pay discounts and other discounts, contractual fee for service arrangements and chargebacks, to wholesalers and distributors as of December 31, 2021 and December 31, 2020, respectively. Acquired IPR&amp;D— A key provision within , Business Combinations, is the single or similar asset threshold. When substantially all of the fair value of the gross assets acquired is concentrated in a single identifiable asset or group of similar identifiable assets, the acquired set is not a business. In evaluating the Acquisition, the Company concluded that ubstantially all of the fair value of the gross assets acquired was concentrated in a single asset, KPI-012, and the Company accounted for the transaction as an asset acquisition. Acquired IPR&amp;D expense consists of the initial up-front payments and incurred in connection with the acquisition or licensing of product candidates that do not meet the definition of a business. Acquired IPR&amp;D is expensed immediately in the period in which it is incurred. For the year ended December 31, 2021, the Company recorded an expense for the IPR&amp;D acquired in the Acquisition of $26,617 as there is no alternative future use. Contingent Consideration— (see Note 3) Cost of Product Revenues— Cash and Concentration of Credit Risk believe it is exposed to any unusual credit risk beyond the normal credit risk associated with commercial banking relationships. Three Customers comprised 10% or more of the Company’s accounts receivable balance as of December 31, 2021 and 2020. These Customers comprised 44%, 31% and 24% of the accounts receivable balance, respectively, as of December 31, 2021 and 39%, 33% and 25% of the accounts receivable balance, respectively, as of December 31, 2020. To date, losses with respect to the collection of the Company’s accounts receivable have been de minimis Cash Equivalents Restricted Cash Investments— Available-for-sale investments are recorded at fair value, with unrealized gains or losses included in comprehensive loss on the consolidated statements of operations and comprehensive loss and in accumulated other comprehensive income or loss on the consolidated balance sheets. Realized gains and losses, interest income earned on the Company’s cash, cash equivalents and investments, and amortization or accretion of discounts and premiums on investments are included within other income (expense). ​ The Company reviews investments for other-than-temporary impairment whenever the fair value of an investment is less than the amortized cost and evidence indicates that an investment’s carrying amount is not recoverable within a reasonable period of time. The Company did not record any such impairments during the years ended December 31, 2021 or 2020. ​ Inventory within the regulatory review and approval process, including all relevant communication with regulatory authorities. For inventories capitalized in preparation for product launch, anticipated future sales, expected shelf life and expected approval date are taken into account when evaluating realizability. The shelf life of a product is determined as part of the regulatory approval process; however, in assessing whether to capitalize pre-launch inventory, the Company considers the product stability data of all of the pre-launch inventory procured or produced to date to determine whether there is adequate shelf life. If management is aware of any specific material risks or contingencies other than the normal regulatory review and approval process, or if the criteria for capitalizing inventory produced prior to regulatory approval are otherwise not met, the Company would not capitalize such inventory costs, choosing instead to recognize such costs as a research and development expense in the period incurred. For INVELTYS, capitalization of costs as inventory began when the Company believed regulatory approval and subsequent commercialization of the product candidate was probable and expected the future economic benefit of the drug to be realized, which was concluded to be upon U.S. regulatory approval. For EYSUVIS, capitalization of costs as inventory began in the third quarter of 2020 when the Company believed regulatory approval and subsequent commercialization of the product candidate was probable and expected the future economic benefit of the drug to be realized. ​ The Company performs an assessment of the recoverability of capitalized inventory during each reporting period, including quality control and assurance reserves for defective inventories, and also writes-down any excess and obsolete inventories to their estimated realizable value in the period in which the impairment is first identified. Such impairment charges, should they occur, are recorded within cost of product revenues, unless associated with the Company’s samples inventory, in which case the charges are recorded to selling, general and administrative expense. The determination of whether inventory costs will be realizable requires estimates by management. If actual market conditions are less favorable than projected by management, additional write-downs of inventory may be required which would be recorded as a cost of product revenues in the consolidated statements of operations and comprehensive loss. ​ Shipping and handling costs for product shipments are recorded as incurred in costs of revenues along with costs associated with manufacturing the product, and any inventory write-downs. Inventory produced that will be used in a promotional sample program is expensed to selling, general and administrative expense when it is designated as a sample. Long-term inventory includes raw materials, work-in-progress and/or finished goods inventory with an anticipated consumption or sale beyond one year based on the Company’s forecasted expectations. ​ Leases ​ The components of a lease should be split into three categories: lease components (e.g., land, building, etc.), non-lease components (e.g., common area maintenance, maintenance, consumables, etc.), and non-components (e.g., property taxes, insurance, etc.). Then the fixed and in-substance fixed contract consideration (including any related to non-components) must be allocated based on fair values to the lease components and non-lease components. Although separation of lease and non-lease components is required, certain practical expedients are available to entities. Entities electing the practical expedient would not separate lease and non-lease components. Rather, they would account for each lease component and the related non-lease component together as a single component. The Company’s facilities operating leases had lease and non-lease components which the Company has elected to use the practical expedient and account for each lease component and related non-lease component as one single component. The lease component resulted in a right-of-use asset being recorded on the consolidated balance sheets and amortized as lease expense on a straight-line basis to the consolidated statements of operations and comprehensive loss. Property and Equipment, net Laboratory equipment office and three Patent Costs Advertising Costs Impairment of Long-Lived Assets de minimis . Segment Information Research and Development Costs Accrued Expenses pursuant to the terms of the contractual arrangements. Payments under some of these contracts depend on clinical trial milestones. There may be instances in which payments made to the Company’s vendors will exceed the level of services provided and result in a prepayment of expenses. In accruing service fees, the Company estimates the time period over which services will be performed and the level of effort to be expended in each period. If the actual timing of the performance of services or the level of effort varies from the estimate, the Company will adjust the accrual or prepaid expense accordingly. Stock-Based Compensation The fair value of each stock option grant is estimated on the date of grant using the Black-Scholes option-pricing model. The assumptions used in calculating the fair value of stock-based payment awards represent management’s best estimates. The Company lacks sufficient company-specific historical and implied volatility information. Therefore, it estimates its expected stock volatility based on the historical volatility of a publicly traded set of peer companies in addition to its own historical volatility and will continue to do so until it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 The fair value of restricted stock units (“RSUs”) and performance stock units (“PSUs”) are equal to the closing sale price of the Company’s common stock on the date of grant. Income Taxes The Company provides reserves for potential payments of tax to various tax authorities related to uncertain tax positions and other issues. The Company may recognize the tax benefit from an uncertain tax position only if it is more likely than not that the position will be sustained on examination by the taxing authorities based on the technical merits of the position. The tax benefits recognized in the consolidated financial statements from such a position is measured based on the largest benefit that has a greater than 50% likelihood of being realized upon ultimate settlement. As a result, reserves are based on a determination of whether and how much of a tax benefit taken by the Company in its tax filings or positions is more likely than not to be realized following resolution of any potential contingencies present. Net Loss per Share and the issuance of unvested RSUs and PSUs The weighted average number of common shares included in the computation of diluted net loss gives effect to all potentially dilutive common equivalent shares, including outstanding stock options, warrants and unvested RSUs and PSUs Recent Accounting Pronouncements In June 2016, the Financial Accounting Standards Board (“FASB”) issued Accounting Standards Update (“ASU”) 2016-13, Financial Instruments – Credit Losses (Topic 326): Measurement of Credit Losses on Financial Instruments (“ASU 2016-13”). ASU 2016-13 significantly changes the impairment model for most financial assets and certain other instruments. ASU 2016-13 will require immediate recognition of estimated credit losses expected to occur over the remaining life of many financial assets, which will generally result in earlier recognition of allowances for credit losses on loans and other financial instruments. In November 2019, the FASB issued ASU 2019-10, Financial Instruments – Credit Losses (Topic 326), Derivatives and Hedging (Topic 815), and Leases (Topic 842) (“ASU 2019-10”) , which is effective for public business entities that meet the definition of an SEC filer, excluding entities eligible to be Smaller Reporting Companies (“SRCs”) as defined by the SEC, for fiscal years beginning after December 15, 2019, including interim periods within those fiscal years and for all other entities, including SRCs, for fiscal years beginning after December 15, 2022, including interim periods within those fiscal years. The Company is currently evaluating the impact of the adoption of ASU 2016-13, beginning January 1, 2023, on its consolidated financial statements. The Company does not expect that the adoption of this standard will have a material impact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quisition of Combangio, Inc</t>
        </is>
      </c>
      <c r="B1" s="2" t="inlineStr">
        <is>
          <t>12 Months Ended</t>
        </is>
      </c>
    </row>
    <row r="2">
      <c r="B2" s="2" t="inlineStr">
        <is>
          <t>Dec. 31, 2021</t>
        </is>
      </c>
    </row>
    <row r="3">
      <c r="A3" s="3" t="inlineStr">
        <is>
          <t>Acquisition of Combangio, Inc.</t>
        </is>
      </c>
    </row>
    <row r="4">
      <c r="A4" s="4" t="inlineStr">
        <is>
          <t>Acquisition of Combangio, Inc.</t>
        </is>
      </c>
      <c r="B4" s="4" t="inlineStr">
        <is>
          <t>​ Note 3: Acquisition of Combangio, Inc. ​ In connection with the closing of the Acquisition on November 15, 2021 (the “Closing”), the Company made an upfront payment of an aggregate of $5,000 in cash to former Combangio stockholders and other equityholders (the “Combangio Equityholders”), subject to customary adjustments, and agreed to issue an aggregate of 7,788,637 shares (the “Deferred Purchase Consideration”) of the Company’s common stock to the Combangio Equityholders with an aggregate value of approximately $16,123, consisting of (i) an aggregate of 6,815,072 shares of common stock issued on January 3, 2022 (the “Upfront Shares”) and (ii) an aggregate of 973,565 shares of common stock that have been held back by the Company and will be issuable subject to the terms of the Merger Agreement to the Combangio Equityholders (the “Holdback Shares”) on the date that is fifteen months after the Closing In addition, pursuant to the Merger Agreement, the Combangio Equityholders, in the aggregate and subject to the terms and conditions of the Merger Agreement, will also be entitled to receive from the Company the following contingent consideration (the “Contingent Consideration”): ● up to $105,000 in contingent milestone consideration, of which (i) $2,300 would become payable in cash and $2,700 would be payable in shares of the Company’s common stock upon the first patient dosed with any product candidate whose active ingredient comprises one or more biological factors secreted by MSCs or their progenitors, including KPI-012 (the “Product Candidate”) in a Phase 2 clinical trial (the “Dosing Milestone”), (ii) $2,300 would become payable in cash and $2,700 would be payable in shares of the Company’s common stock upon the first patient dosed with a Product Candidate in a pivotal clinical trial, (iii) $12,500 would become payable (with up to $6,250 payable, at the option of the Company, in shares of the Company’s common stock and the remainder in cash) upon regulatory approval by the U.S. Food and Drug Administration (the “FDA”) of marketing and sale of a Product Candidate in the United States, subject to certain specified reductions; (iv) $17,500 would become payable (with up to $8,750 payable, at the option of the Company, in shares of the Company’s common stock and the remainder in cash) upon the first commercial sale of a Product Candidate in the United States, subject to certain specified reductions, and (v) an aggregate of up to $65,000 would become payable in cash upon the achievement of specified sales milestones; ● tiered cash royalties at percentage rates in the mid-to-high single digits payable on annual net sales of all Product Candidates; and ● a cash payment at a percentage rate in the high single digits of all income, including earnout payments, received by the Company or any of its affiliates from a product license granted by the Company to a third party to sell or otherwise commercialize the Product Candidate in countries where neither the Company nor its affiliates conduct sales of such Product Candidate, subject to certain exceptions set forth in the Merger Agreement. The portion of any payment of Contingent Consideration payable in shares of the Company’s common stock is referred to herein as “Contingent Stock Consideration” and the portion of any payment of Contingent Consideration payable in cash is referred to herein as “Contingent Cash Consideration”. ​ If the issuance of the Deferred Purchase Consideration or any Contingent Stock Consideration would result in the aggregate number of shares of the Company’s common stock issued under the Merger Agreement equaling or exceeding 19.9% of the total number of shares of the Company’s common stock issued and outstanding immediately prior to the Closing (the “Share Cap”), then the Company will be required to pay the portion of the Deferred Purchase Consideration or any Contingent Stock Consideration in excess of the Share Cap in cash. If the aggregate amount of Contingent Cash Consideration payable in any calendar year (after giving effect to the Share Cap) exceeds $2,500 (the “Excess Cash Cap”), such excess portion (“Carry Forward Contingent Cash Consideration”) will be carried forward and, subject to application of the Excess Cash Cap in the following calendar year, become payable on the first business day of the following calendar year. Any Carry Forward Contingent Cash Consideration outstanding on June 1, 2026 is payable in full on June 1, 2026. ​ For accounting purposes, the transaction was accounted for as an asset acquisition , ​ Pursuant to the Merger Agreement, following the Acquisition, the Company owns 100% of the outstanding common stock of Combangio. The cost of the Acquisition, which represents the total consideration transferred to Combangio stockholders in the Acquisition consists of the following: ​ ​ ​ ​ Cash $ 3,821 Transaction expenses ​ 901 Deferred Purchase Consideration (1) ​ 13,698 Contingent consideration (2) ​ 8,658 Total consideration $ 27,078 (1) Deferred Purchase Consideration consists of 6,815,072 Upfront Shares issued on January 3, 2022 recorded at $1.79 per share and 973,565 Holdback Shares, which will not be issued until the Escrow Release Date of February 15, 2023 recorded at $1.58 per share based on the transaction date fair value. (2) Contingent consideration consists of the fair value of certain milestone payments. The total potential maximum payout for the milestone payments, which are recorded at fair value is $40,000 and such milestone payments and are contingent upon the achievement of specified development and regulatory milestones. Additionally, pursuant to the Merger Agreement, the Company could trigger potential future sales-based milestone payments of up to $65,000 . Because the achievement of these sales-based milestones related to KPI-012 was not considered probable as of December 31, 2021, such contingencies have not been recorded in the Company’s financial statements. ​ The following is the allocation of the purchase consideration based on the fair value of assets acquired and the liabilities assumed by the Company in the Acquisition: ​ ​ ​ ​ Cash and cash equivalents $ 69 Prepaid expense and other current assets ​ 121 Property and equipment ​ 38 Other assets ​ 46 Workforce ​ 307 Acquired in-process research and development ​ 26,617 Liabilities ​ (120) Total consideration $ 27,0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of Financial Instruments</t>
        </is>
      </c>
    </row>
    <row r="4">
      <c r="A4" s="4" t="inlineStr">
        <is>
          <t>Fair Value of Financial Instruments</t>
        </is>
      </c>
      <c r="B4" s="4" t="inlineStr">
        <is>
          <t>Note 4: Fair Value of Financial Instruments The Company from time to time has short-term investments which are considered financial instruments that are measured on a recurring basis. ASC 820, Fair Value Measurements and Disclosures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financial instruments as of December 31, 2021 consisted primarily of cash equivalents and contingent consideration. The Company’s financial instruments as of December 31, 2020 consisted primarily of cash equivalents and short-term investments in money market funds and short-term securities. Cash equivalents, short-term investments and contingent consideration are reported at their respective fair values on the Company’s consolidated balance sheets. See Note 5, “Investments” for additional information. As discussed in Notes 2 and 3, the Company acquired Combangio in November 2021 and in connection with the closing of the Acquisition, the Company agreed to issue Deferred Purchase Consideration for which the Company has established liabilities for these considerations. The Deferred Purchase Consideration related to the Acquisition is measured at fair value each reporting period using Level 3 unobservable inputs. The fair value of the Deferred Purchase Consideration was based on the fair value of the underlying stock and a discount for lack of marketability. Changes in these estimates and assumptions could have a significant impact on the fair value of the Deferred Purchase Consideration. Any change in the fair value of the Deferred Purchase Consideration is included in loss from operations in the consolidated statements of operations and comprehensive loss. During the year ended December 31, 2021, the change in the fair value of the Deferred Purchase Consideration was $5,805 primarily due to the change in the fair value of the underlying stock price and is recognized as the gain on fair value remeasurement of deferred purchase consideration ​ Additionally, the purchase price of the Acquisition included potential future payments that are contingent upon the achievement of specified development, regulatory and commercialization milestones and are required to recorded at fair value. Contingent consideration liabilities related to acquisitions are measured at fair value each reporting period using Level 3 unobservable inputs. The fair values of the contingent consideration liabilities were based on a probability-adjusted discounted cash flow calculation using Level 3 fair value measurements. Changes in these estimates and assumptions could have a significant impact on the fair value of the contingent consideration liabilities. Any changes in the fair value of these contingent consideration liabilities are included in loss from operations in the consolidated statements of operations and comprehensive loss. During the year ended December 31, 2021, the change in the fair value of the contingent consideration liabilities was de minimis ​ The following table sets forth the fair value of the Company’s financial instruments by level within the fair value hierarchy as of December 31, 2021 and 2020: ​ ​ ​ ​ ​ ​ ​ ​ ​ ​ ​ ​ ​ ​ ​ ​ December 31, 2021 ​ ​ Fair Value ​ Level 1 ​ Level 2 ​ Level 3 Assets: ​ ​ ​ ​ ​ ​ ​ ​ ​ ​ ​ ​ Cash equivalents ​ $ 86,135 ​ $ 86,135 ​ $ — ​ $ — Total Assets ​ $ 86,135 ​ $ 86,135 ​ $ — ​ $ — Liabilities: ​ ​ ​ ​ ​ ​ ​ ​ ​ ​ ​ ​ Deferred purchase consideration ​ $ 7,892 ​ $ — ​ $ — ​ $ 7,892 Contingent consideration ​ ​ 8,658 ​ ​ — ​ ​ — ​ ​ 8,658 Total Liabilities ​ $ 16,550 ​ $ — ​ $ — ​ $ 16,550 ​ ​ ​ ​ ​ ​ ​ ​ ​ ​ ​ ​ ​ ​ ​ ​ December 31, 2020 ​ ​ Fair Value ​ Level 1 ​ Level 2 ​ Level 3 Assets: ​ ​ ​ ​ ​ ​ ​ ​ ​ ​ ​ ​ Cash equivalents ​ $ 63,811 ​ $ 63,811 ​ $ — ​ $ — Short-term investments ​ ​ 76,276 ​ ​ 76,276 ​ ​ — ​ ​ — Total Assets ​ $ 140,087 ​ $ 140,087 ​ $ — ​ $ — ​ The following tables summarizes quantitative information and assumptions pertaining to the fair value measurement of the Level 3 inputs as of December 31, 2021: ​ ​ ​ ​ ​ ​ ​ ​ ​ ​ ​ ​ ​ Fair Value at ​ ​ ​ ​ ​ ​ ​ ​ December 31, ​ ​ ​ ​ ​ Range Financial Instrument ​ 2021 ​ Valuation Technique ​ Unobservable Input ​ (Average) Deferred purchase consideration ​ $ 7,892 ​ Option pricing model ​ Discount for lack of marketability ​ 15.0% - 25.0% (20.0%) ​ ​ ​ ​ ​ ​ ​ ​ ​ ​ Contingent consideration ​ ​ 8,658 ​ Probability-adjusted ​ Period of expected milestone achievement ​ 2022 - 2027 (2025) ​ ​ ​ ​ ​ discounted cash flow model ​ Probabilities of achievement ​ 18.9% - 90.0% (42.5%) ​ ​ ​ ​ ​ ​ ​ Discount rate ​ 10.3% ​ ​ ​ ​ ​ ​ ​ Discount for lack of marketability ​ 12.0% ​ During the year ended December 31, 2021 and 2020 there were no transfers between Level 1, Level 2, and Level 3. The carrying value reported on the accompanying consolidated balance sheets of cash, restricted cash, accounts receivable, accounts payable and accrued expenses approximate their fair value due to their short-term nature. Management believes that the Company’s long-term debt (see Note 11) bears interest at the prevailing market rate for instruments with similar characteristics and, accordingly, the carrying value of long-term debt, also approximates its fair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1</t>
        </is>
      </c>
    </row>
    <row r="3">
      <c r="A3" s="3" t="inlineStr">
        <is>
          <t>Investments</t>
        </is>
      </c>
    </row>
    <row r="4">
      <c r="A4" s="4" t="inlineStr">
        <is>
          <t>Investments</t>
        </is>
      </c>
      <c r="B4" s="4" t="inlineStr">
        <is>
          <t xml:space="preserve">Note 5: Investments The Company held no short-term investments as of December 31, 2021. ​ ​ ​ ​ ​ ​ ​ ​ ​ ​ ​ ​ ​ ​ December 31, 2020 ​ ​ ​ Gross ​ Gross ​ ​ ​ Amortized ​ Unrealized ​ Unrealized ​ Fair ​ Cost ​ Gains ​ Losses ​ Value U.S. treasury securities $ 26,744 ​ $ 2 ​ $ — ​ $ 26,746 U.S. government agencies securities ​ 49,528 ​ ​ 2 ​ ​ — ​ ​ 49,530 Total $ 76,272 ​ $ 4 ​ $ — ​ $ 76,276 ​ As of December 31, 2020, all of the Company’s investments had a contractual maturity within one year. The fair value of all of the Company’s investments are classified as short-term on its consolidated balance shee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1</t>
        </is>
      </c>
    </row>
    <row r="3">
      <c r="A3" s="3" t="inlineStr">
        <is>
          <t>Inventory</t>
        </is>
      </c>
    </row>
    <row r="4">
      <c r="A4" s="4" t="inlineStr">
        <is>
          <t>Inventory</t>
        </is>
      </c>
      <c r="B4" s="4" t="inlineStr">
        <is>
          <t>Note 6: Inventory Inventory consists of the following: ​ ​ ​ ​ ​ ​ ​ ​ ​ December 31, ​ December 31, ​ 2021 2020 ​ ​ ​ ​ ​ ​ ​ Raw materials ​ $ 1,328 ​ $ 801 Work in progress ​ ​ 9,799 ​ ​ 6,437 Finished goods ​ ​ 7,090 ​ ​ 4,210 Total inventory ​ $ 18,217 ​ $ 11,448 ​ ​ As of December 31, 2021, the Company had $8,639 of current inventory and $9,578 of long-term inventory. As of December 31, 2020, the Company had $5,229 of current inventory and $6,219 of long-term inventor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Prepaid Expenses and Other Current Assets</t>
        </is>
      </c>
    </row>
    <row r="4">
      <c r="A4" s="4" t="inlineStr">
        <is>
          <t>Prepaid Expenses and Other Current Assets</t>
        </is>
      </c>
      <c r="B4" s="4" t="inlineStr">
        <is>
          <t>Note 7: Prepaid Expenses and Other Current Assets Prepaid expenses and other current assets, consists of the following: ​ ​ ​ ​ ​ ​ ​ ​ ​ December 31, ​ December 31, ​ 2021 2020 ​ ​ ​ ​ ​ ​ ​ Non-trade receivables ​ $ 2,110 ​ $ 250 Insurance ​ ​ 1,307 ​ ​ 1,201 Deposits ​ ​ 911 ​ ​ 606 Other ​ ​ 1,876 ​ ​ 949 Prepaid expenses and other current assets ​ $ 6,204 ​ $ 3,0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and Equipment, Net</t>
        </is>
      </c>
    </row>
    <row r="4">
      <c r="A4" s="4" t="inlineStr">
        <is>
          <t>Property and Equipment, Net</t>
        </is>
      </c>
      <c r="B4" s="4" t="inlineStr">
        <is>
          <t>Note 8: Property and Equipment, Net Property and equipment, net, consists of the following: ​ ​ ​ ​ ​ ​ ​ ​ ​ December 31, ​ December 31, ​ 2021 2020 ​ ​ ​ ​ ​ ​ ​ Equipment ​ $ 2,647 ​ $ 2,652 Computer hardware and software ​ ​ 1,184 ​ ​ 1,108 Furniture and office equipment ​ ​ 37 ​ ​ 1,144 Leasehold improvements ​ ​ — ​ ​ 356 Construction in progress ​ ​ 1,715 ​ ​ 1,330 Property and equipment — ​ ​ 5,583 ​ ​ 6,590 Less: Accumulated depreciation ​ ​ (2,861) ​ ​ (3,424) Property and equipment—net ​ $ 2,722 ​ $ 3,166 ​ Depreciation expense for the years ended December 31, 2021 and 2020 was $933 and $908, respectively. ​ In connection with the lease termination agreement entered into in November 2021 to accelerate the lease termination o (see Note 1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1</t>
        </is>
      </c>
    </row>
    <row r="3">
      <c r="A3" s="3" t="inlineStr">
        <is>
          <t>Accrued Expenses</t>
        </is>
      </c>
    </row>
    <row r="4">
      <c r="A4" s="4" t="inlineStr">
        <is>
          <t>Accrued Expenses</t>
        </is>
      </c>
      <c r="B4" s="4" t="inlineStr">
        <is>
          <t>Note 9: Accrued Expenses Accrued expenses consist of the following: ​ ​ ​ ​ ​ ​ ​ ​ ​ ​ December 31, ​ December 31, ​ 2021 2020 ​ ​ ​ ​ ​ ​ ​ Accrued revenue reserves (1) ​ $ 10,300 ​ $ 5,224 Compensation and benefits ​ ​ 6,324 ​ ​ 9,676 Commercial costs ​ ​ 2,134 ​ ​ 2,103 Professional services ​ ​ 881 ​ ​ 926 Contract manufacturing ​ ​ 396 ​ ​ 336 Development costs ​ ​ 127 ​ ​ 154 Other ​ ​ 824 ​ ​ 552 Accrued expenses ​ $ 20,986 ​ $ 18,971 (1) As of December 31, 2021 and 2020, $2,120 and $280 of additional revenue reserves were in accounts payable,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Dec. 31, 2021</t>
        </is>
      </c>
    </row>
    <row r="3">
      <c r="A3" s="3" t="inlineStr">
        <is>
          <t>Lease</t>
        </is>
      </c>
    </row>
    <row r="4">
      <c r="A4" s="4" t="inlineStr">
        <is>
          <t>Lease</t>
        </is>
      </c>
      <c r="B4" s="4" t="inlineStr">
        <is>
          <t>Note 10: Lease Operating leases Terminated Watertown Lease On February 28, 2018, the Company entered into a lease agreement with 480 Arsenal Group LLC for the lease of a portion of the building located at 490 Arsenal Way Watertown, Massachusetts (the “Watertown Lease”). The initial term of the Watertown Lease was eight years with an option to extend On November 12, 2021, the Company entered into the Lease Termination Agreement with the landlord of the Watertown Lease, which Lease Termination Agreement was amended on December 22, 2021, modifying the lease to accelerate the lease termination date to January 11, 2022 (the “Lease Termination Date”). Under the terms of the Lease Termination Agreement, the Company was entitled to receive a payment of $2,000 due from the landlord in January 2022, which was collected after December 31, 2021. The Company was obligated to make rent payments outlined in the lease agreement until the Lease Termination Date. In connection with the signing of the Lease Termination Agreement, the Company remeasured the lease liability and right-of-use asset and recognized a gain of approximately $1,311 , which is included in gain on lease modification in the consolidated statements of operations and comprehensive loss for the year ended December 31, 2021. Additionally, pursuant to the Lease Termination Agreement, $2,042 of restricted cash was released on the Lease Termination Date that was pledged as collateral under a letter of credit with cash on deposit required by the terminated lease. The restricted cash was included within short-term restricted cash on the consolidated balance sheet as of December 31, 2021 and included within restricted cash and other long-term assets on the consolidated balance sheet as of December 31, 2020. Vehicle Fleet lease During the year ended December 31, 2019, the Company entered into a master fleet lease agreement (the “Vehicle Fleet Lease”), pursuant to which it currently leases approximately 65 vehicles. In connection with the Vehicle Fleet Lease, the Company issued a letter of credit for $450, which is reported as restricted cash on the consolidated balance sheets as of December 31, 2021 and December 31, 2020. The Vehicle Fleet Lease has an expected term of three years, which commenced upon the delivery of the vehicles in March 2019. During the year ended December 31, 2021, the Company modified the Vehicle Fleet Lease to add 54 additional vehicles to the fleet. The new component of the lease has an expected term of approximately three years, which commenced upon the delivery of the additional vehicles in March 2021. ​ The components of lease expense and related cash flows were as follows: ​ ​ ​ ​ ​ ​ ​ ​ ​ Year Ended ​ ​ December 31, ​ 2021 2020 Lease cost ​ ​ Operating lease cost ​ $ 3,822 ​ $ 4,741 Short-term lease cost ​ ​ 20 ​ ​ — Variable lease cost ​ ​ 2,270 ​ ​ 1,848 Total lease cost ​ $ 6,112 ​ $ 6,589 ​ ​ ​ ​ ​ ​ ​ Operating cash outflows from operating leases ​ $ 7,350 ​ $ 5,981 ​ Maturities of lease liability due under these operating lease agreements as of December 31, 2021 are as follows: ​ ​ ​ ​ ​ Years Ending December 31, ​ 2022 ​ $ 727 2023 ​ ​ 406 2024 ​ ​ 141 Total minimum lease payments ​ ​ 1,274 Less: amount representing interest ​ ​ (15) Present value of lease liabilities ​ $ 1,259 ​ The weighted average remaining lease term and weighted average discount rate of operating leases are as follows: ​ ​ ​ ​ ​ December 31, ​ December 31, ​ 2021 ​ 2020 Weighted average remaining lease term 2.4 years ​ 10.3 years Weighted average discount rate 2.6% ​ 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1</t>
        </is>
      </c>
    </row>
    <row r="3">
      <c r="A3" s="3" t="inlineStr">
        <is>
          <t>Debt</t>
        </is>
      </c>
    </row>
    <row r="4">
      <c r="A4" s="4" t="inlineStr">
        <is>
          <t>Debt</t>
        </is>
      </c>
      <c r="B4" s="4" t="inlineStr">
        <is>
          <t>Note 11: Debt Athyrium Credit Facility On October 1, 2018, the Company entered into a credit agreement (the “Athyrium Credit Facility”) with Athyrium Opportunities III Acquisition LP (“Athyrium”) for up to $110,000. The Athyrium Credit Facility provided for a Term Loan A in the aggregate principal amount of $75,000 (the “Term Loan A”), and a Term Loan B in the aggregate principal amount of $35,000 (the “Term Loan B”). On October 1, 2018, the Company borrowed the entire principal amount of the Term Loan A which bore interest at a rate of 9.875% per annum, with quarterly, interest-only payments until the fourth anniversary of the Term Loan A. The maturity date of the Athyrium Credit Facility was October 1, 2024, the six-year anniversary of the close. In connection with the Athyrium Credit Facility, the Company issued a warrant (“Warrant”), to purchase up to 270,835 shares of the Company’s common stock, at an exercise price per share of $12.18456. The Warrant is immediately exercisable as to 184,660 shares. The remaining 86,175 shares under the Warrant were exercisable only upon the Company’s draw of the Term Loan B and, as a result, the remaining 86,175 shares under the Warrant are no longer exercisable. The Warrant is exercisable through October 1, 2025 and is classified as an equity instrument. The Company allocated the proceeds from the Term Loan A to the Warrant using the relative fair value method. The fair value of the Warrant of $1,900 was recognized as equity with a corresponding debt discount of $1,980. As of December 31, 2020, the unpaid principal balance under the Athyrium Credit Facility was $75,000 and the unamortized debt discount was $3,088. On May 4, 2021, the Company repaid all amounts owed under the Athyrium Credit Facility and terminated all commitments by Athyrium to extend further credit thereunder and all guarantees and security interests granted by the Company to the lenders thereunder. In connection with the termination of the Athyrium Credit Facility, the Company paid to the lenders a prepayment premium of $2,250 and an exit fee of $750. The transaction resulted in a loss on extinguishment of debt of $5,395, consisting of the prepayment premium, the unamortized debt discount and issuance costs and the unaccreted exit fee. Additionally, the Company released $10,000 of restricted cash previously recorded to comply with a financial covenant required by the Athyrium Credit Facility. Oxford Finance Loan and Security Agreement ​ On May 4, 2021 (the “Closing Date”), the Company entered into a Loan and Security Agreement (the “Loan Agreement”) with Oxford Finance LLC, in its capacity as lender (in such capacity, the “Lender”), and in its capacity as collateral agent (in such capacity, the “Agent”), pursuant to which a term loan of up to an aggregate principal amount of $125,000 is available to the Company, consisting of (i) a tranche A term loan that was disbursed on the Closing Date in the aggregate principal amount of $80,000; (ii) a contingent tranche B term loan in the aggregate principal amount of $20,000 available to the Company through June 30, 2023 and within 90 days of the Company achieving trailing 6-month product revenue equal to or greater than $75,000, subject to certain other terms and conditions; and (iii) a contingent tranche C term loan in the aggregate principal amount of $25,000 available to the Company through December 31, 2023 and within 90 days of the Company achieving trailing 6-month product revenue equal to or greater than $100,000, subject to certain other terms and conditions. The Company utilized substantially all of the proceeds from the tranche A term loan to repay the Athyrium Credit Facility (as more fully described above). ​ The term loans bear interest at a floating rate equal to the greater of (i) 30-day LIBOR and (ii) 0.11%, plus 7.89%. The Loan Agreement provides for interest-only payments until December 1, 2024 if neither the tranche B term loan nor the tranche C term loan are made, and until June 1, 2025 if either the tranche B term loan or the tranche C term loan is made (the “Amortization Date”). The aggregate outstanding principal balance of the term loans are required to be repaid in monthly installments starting on the Amortization Date based on a repayment schedule equal to (i) 18 months if neither the tranche B term loan nor the tranche C term loan is made and (ii) 12 months if either the tranche B term loan or the tranche C term loan is made. All unpaid principal and accrued and unpaid interest with respect to each term loan is due and payable in full on May 1, 2026 (the “Maturity Date”). ​ The Company paid a facility fee of $400 on the Closing Date and has agreed to pay a facility fee of $100 upon closing of the tranche B term loan and a $125 facility fee upon the closing of the tranche C term loan. The Company will be required to make a final payment fee of 7.00% of the original principal amount of any funded term loan payable on the earlier of (i) the prepayment of the term loan in full or (ii) the Maturity Date. At the Company’s option, the Company may elect to prepay all, but not less than all, of the outstanding loans, subject to a prepayment fee equal to the following percentage of the principal amount being prepaid: 3.00% if an advance is prepaid during the first 12 months following the applicable advance date, 2.00% if an advance is prepaid after 12 months but prior to 24 months following the applicable advance date, and 1.00% if an advance is prepaid any time after 24 months following the applicable advance date but prior to the Maturity Date. ​ In connection with its entry into the Loan Agreement, the Company granted the Agent a security interest in substantially all of the Company’s personal property owned or later acquired, including intellectual property. The Loan Agreement also contains customary representations and warranties and affirmative and negative covenants, as well as customary events of default. Certain of the customary negative covenants limit the ability of the Company and certain of its subsidiaries, among other things, to incur future debt, grant liens, make investments, make acquisitions, distribute dividends, make certain restricted payments and sell assets, subject in each case to certain exceptions. ​ The Loan Agreement includes features requiring (i) additional interest rate upon an event of default accrued at an additional 5% , and (ii) the Lender’s right to declare all outstanding principal and interest immediately payable upon an event of default. These two features were analyzed and determined to be embedded derivatives to be valued as separate financial instruments. These embedded derivatives were bundled and valued as one compound derivative in accordance with the applicable accounting guidance for derivatives and hedging transactions. The Company determined that, due to the unlikely event of default, the embedded derivatives have a de minimis value as of December 31, 2021. The derivative liability will be remeasured at fair value at each reporting date, with changes in fair value being recorded as other income (expense) in the condensed consolidated statements of operations and comprehensive loss. In addition, in connection with the Loan Agreement, the Company paid certain fees to the Lender and other third-party service providers. The fees paid to the Lender were recorded as a debt discount while the fees paid to other third-party service providers were recorded as debt issuance cost. These costs were amortized using the effective interest method over the term of the Loan Agreement. The amortization of debt discount and debt issuance cost is included in interest expense within the condensed consolidated statements of operations and comprehensive loss. As of December 31, 2021, the effective interest rate was 10.41%, which takes into consideration the non-cash accretion of the exit fee and the amortization of the debt discount and issuance costs. During the year ended December 31, 2021, the Company recognized interest expense of $7,446 for the Loan Agreement and the Athyrium Credit Facility This consisted of amortization of debt discount of $613 and the contractual coupon interest expense of $6,833 . This consisted of amortization of debt discount of $910 and the contractual coupon interest expense of $7,530 . ​ The components of the carrying value of the debt as of December 31, 2021 and December 31, 2020 are detailed below: ​ ​ ​ ​ ​ ​ ​ ​ ​ December 31, ​ December 31, ​ 2021 2020 Principal loan balance ​ $ 80,000 ​ $ 75,000 Unamortized debt discount and issuance cost ​ ​ (1,927) ​ ​ (3,088) Cumulative accretion of exit fee ​ ​ 856 ​ ​ 331 Long-term debt, net ​ $ 78,929 ​ $ 72,243 ​ The annual principal payments due under the Loan Agreement as of December 31, 2021 were as follows: ​ ​ ​ ​ Years Ending December 31, ​ ​ 2022 ​ $ — 2023 ​ ​ — 2024 ​ ​ 4,445 2025 ​ ​ 53,333 2026 ​ ​ 22,222 Total ​ $ 8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92136</v>
      </c>
      <c r="C3" s="7" t="n">
        <v>77264</v>
      </c>
    </row>
    <row r="4">
      <c r="A4" s="4" t="inlineStr">
        <is>
          <t>Short-term investments</t>
        </is>
      </c>
      <c r="C4" s="6" t="n">
        <v>76276</v>
      </c>
    </row>
    <row r="5">
      <c r="A5" s="4" t="inlineStr">
        <is>
          <t>Short-term restricted cash</t>
        </is>
      </c>
      <c r="B5" s="6" t="n">
        <v>2042</v>
      </c>
    </row>
    <row r="6">
      <c r="A6" s="4" t="inlineStr">
        <is>
          <t>Accounts receivable, net</t>
        </is>
      </c>
      <c r="B6" s="6" t="n">
        <v>15345</v>
      </c>
      <c r="C6" s="6" t="n">
        <v>9604</v>
      </c>
    </row>
    <row r="7">
      <c r="A7" s="4" t="inlineStr">
        <is>
          <t>Inventory</t>
        </is>
      </c>
      <c r="B7" s="6" t="n">
        <v>8639</v>
      </c>
      <c r="C7" s="6" t="n">
        <v>5229</v>
      </c>
    </row>
    <row r="8">
      <c r="A8" s="4" t="inlineStr">
        <is>
          <t>Prepaid expenses and other current assets</t>
        </is>
      </c>
      <c r="B8" s="6" t="n">
        <v>6204</v>
      </c>
      <c r="C8" s="6" t="n">
        <v>3006</v>
      </c>
    </row>
    <row r="9">
      <c r="A9" s="4" t="inlineStr">
        <is>
          <t>Total current assets</t>
        </is>
      </c>
      <c r="B9" s="6" t="n">
        <v>124366</v>
      </c>
      <c r="C9" s="6" t="n">
        <v>171379</v>
      </c>
    </row>
    <row r="10">
      <c r="A10" s="3" t="inlineStr">
        <is>
          <t>Non-current assets:</t>
        </is>
      </c>
    </row>
    <row r="11">
      <c r="A11" s="4" t="inlineStr">
        <is>
          <t>Property and equipment, net</t>
        </is>
      </c>
      <c r="B11" s="6" t="n">
        <v>2722</v>
      </c>
      <c r="C11" s="6" t="n">
        <v>3166</v>
      </c>
    </row>
    <row r="12">
      <c r="A12" s="4" t="inlineStr">
        <is>
          <t>Long-term inventory</t>
        </is>
      </c>
      <c r="B12" s="6" t="n">
        <v>9578</v>
      </c>
      <c r="C12" s="6" t="n">
        <v>6219</v>
      </c>
    </row>
    <row r="13">
      <c r="A13" s="4" t="inlineStr">
        <is>
          <t>Right-of-use assets</t>
        </is>
      </c>
      <c r="B13" s="6" t="n">
        <v>1299</v>
      </c>
      <c r="C13" s="6" t="n">
        <v>27853</v>
      </c>
    </row>
    <row r="14">
      <c r="A14" s="4" t="inlineStr">
        <is>
          <t>Restricted cash and other long-term assets</t>
        </is>
      </c>
      <c r="B14" s="6" t="n">
        <v>1462</v>
      </c>
      <c r="C14" s="6" t="n">
        <v>12989</v>
      </c>
    </row>
    <row r="15">
      <c r="A15" s="4" t="inlineStr">
        <is>
          <t>Total assets</t>
        </is>
      </c>
      <c r="B15" s="6" t="n">
        <v>139427</v>
      </c>
      <c r="C15" s="6" t="n">
        <v>221606</v>
      </c>
    </row>
    <row r="16">
      <c r="A16" s="3" t="inlineStr">
        <is>
          <t>Current liabilities:</t>
        </is>
      </c>
    </row>
    <row r="17">
      <c r="A17" s="4" t="inlineStr">
        <is>
          <t>Accounts payable</t>
        </is>
      </c>
      <c r="B17" s="6" t="n">
        <v>4899</v>
      </c>
      <c r="C17" s="6" t="n">
        <v>1724</v>
      </c>
    </row>
    <row r="18">
      <c r="A18" s="4" t="inlineStr">
        <is>
          <t>Accrued expenses and other current liabilities</t>
        </is>
      </c>
      <c r="B18" s="6" t="n">
        <v>20986</v>
      </c>
      <c r="C18" s="6" t="n">
        <v>18971</v>
      </c>
    </row>
    <row r="19">
      <c r="A19" s="4" t="inlineStr">
        <is>
          <t>Current portion of lease liabilities</t>
        </is>
      </c>
      <c r="B19" s="6" t="n">
        <v>711</v>
      </c>
      <c r="C19" s="6" t="n">
        <v>1530</v>
      </c>
    </row>
    <row r="20">
      <c r="A20" s="4" t="inlineStr">
        <is>
          <t>Current portion of contingent consideration</t>
        </is>
      </c>
      <c r="B20" s="6" t="n">
        <v>3817</v>
      </c>
    </row>
    <row r="21">
      <c r="A21" s="4" t="inlineStr">
        <is>
          <t>Current portion of deferred purchase consideration</t>
        </is>
      </c>
      <c r="B21" s="6" t="n">
        <v>7009</v>
      </c>
    </row>
    <row r="22">
      <c r="A22" s="4" t="inlineStr">
        <is>
          <t>Total current liabilities</t>
        </is>
      </c>
      <c r="B22" s="6" t="n">
        <v>37422</v>
      </c>
      <c r="C22" s="6" t="n">
        <v>22225</v>
      </c>
    </row>
    <row r="23">
      <c r="A23" s="3" t="inlineStr">
        <is>
          <t>Long-term liabilities:</t>
        </is>
      </c>
    </row>
    <row r="24">
      <c r="A24" s="4" t="inlineStr">
        <is>
          <t>Long-term lease liabilities</t>
        </is>
      </c>
      <c r="B24" s="6" t="n">
        <v>548</v>
      </c>
      <c r="C24" s="6" t="n">
        <v>27143</v>
      </c>
    </row>
    <row r="25">
      <c r="A25" s="4" t="inlineStr">
        <is>
          <t>Long-term debt</t>
        </is>
      </c>
      <c r="B25" s="6" t="n">
        <v>78929</v>
      </c>
      <c r="C25" s="6" t="n">
        <v>72243</v>
      </c>
    </row>
    <row r="26">
      <c r="A26" s="4" t="inlineStr">
        <is>
          <t>Long-term contingent consideration</t>
        </is>
      </c>
      <c r="B26" s="6" t="n">
        <v>4841</v>
      </c>
    </row>
    <row r="27">
      <c r="A27" s="4" t="inlineStr">
        <is>
          <t>Long-term deferred purchase consideration</t>
        </is>
      </c>
      <c r="B27" s="6" t="n">
        <v>883</v>
      </c>
    </row>
    <row r="28">
      <c r="A28" s="4" t="inlineStr">
        <is>
          <t>Total long-term liabilities</t>
        </is>
      </c>
      <c r="B28" s="6" t="n">
        <v>85201</v>
      </c>
      <c r="C28" s="6" t="n">
        <v>99386</v>
      </c>
    </row>
    <row r="29">
      <c r="A29" s="4" t="inlineStr">
        <is>
          <t>Total liabilities</t>
        </is>
      </c>
      <c r="B29" s="6" t="n">
        <v>122623</v>
      </c>
      <c r="C29" s="6" t="n">
        <v>121611</v>
      </c>
    </row>
    <row r="30">
      <c r="A30" s="4" t="inlineStr">
        <is>
          <t>Commitments and Contingencies (Note 17)</t>
        </is>
      </c>
      <c r="B30" s="4" t="inlineStr">
        <is>
          <t xml:space="preserve"> </t>
        </is>
      </c>
      <c r="C30" s="4" t="inlineStr">
        <is>
          <t xml:space="preserve"> </t>
        </is>
      </c>
    </row>
    <row r="31">
      <c r="A31" s="3" t="inlineStr">
        <is>
          <t>Stockholders' equity:</t>
        </is>
      </c>
    </row>
    <row r="32">
      <c r="A32" s="4" t="inlineStr">
        <is>
          <t>Common stock, $0.001 par value; 120,000,000 shares authorized as of December 31, 2021 and December 31, 2020; 65,500,275 and 58,915,375 shares issued and outstanding as of December 31, 2021 and December 31, 2020, respectively</t>
        </is>
      </c>
      <c r="B32" s="6" t="n">
        <v>66</v>
      </c>
      <c r="C32" s="6" t="n">
        <v>59</v>
      </c>
    </row>
    <row r="33">
      <c r="A33" s="4" t="inlineStr">
        <is>
          <t>Additional paid-in capital</t>
        </is>
      </c>
      <c r="B33" s="6" t="n">
        <v>559126</v>
      </c>
      <c r="C33" s="6" t="n">
        <v>499715</v>
      </c>
    </row>
    <row r="34">
      <c r="A34" s="4" t="inlineStr">
        <is>
          <t>Accumulated other comprehensive income</t>
        </is>
      </c>
      <c r="C34" s="6" t="n">
        <v>4</v>
      </c>
    </row>
    <row r="35">
      <c r="A35" s="4" t="inlineStr">
        <is>
          <t>Accumulated deficit</t>
        </is>
      </c>
      <c r="B35" s="6" t="n">
        <v>-542388</v>
      </c>
      <c r="C35" s="6" t="n">
        <v>-399783</v>
      </c>
    </row>
    <row r="36">
      <c r="A36" s="4" t="inlineStr">
        <is>
          <t>Total stockholders' equity</t>
        </is>
      </c>
      <c r="B36" s="6" t="n">
        <v>16804</v>
      </c>
      <c r="C36" s="6" t="n">
        <v>99995</v>
      </c>
    </row>
    <row r="37">
      <c r="A37" s="4" t="inlineStr">
        <is>
          <t>Total liabilities and stockholders' equity</t>
        </is>
      </c>
      <c r="B37" s="7" t="n">
        <v>139427</v>
      </c>
      <c r="C37" s="7" t="n">
        <v>2216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1</t>
        </is>
      </c>
    </row>
    <row r="3">
      <c r="A3" s="3" t="inlineStr">
        <is>
          <t>Warrants.</t>
        </is>
      </c>
    </row>
    <row r="4">
      <c r="A4" s="4" t="inlineStr">
        <is>
          <t>Warrants</t>
        </is>
      </c>
      <c r="B4" s="4" t="inlineStr">
        <is>
          <t>Note 12: Warrants The Company has issued warrants in connection with debt transactions that were completed prior to 2017. In connection with and in consideration for the commitment of the Athyrium Credit Facility, on October 1, 2018, the Company issued to Athyrium the Warrant as described in Note 11. The following table summarizes the common stock warrants outstanding as of December 31, 2021 and 2020, each exercisable into the number of shares of common stock set forth below as of the specified dates: ​ ​ ​ ​ ​ ​ ​ ​ ​ ​ ​ ​ ​ ​ ​ ​ ​ ​ ​ ​ ​ ​ Shares Exercisable at ​ ​ Exercise Expiration Exercisable December 31, December 31, Issued Price ​ Date ​ From ​ 2021 ​ 2020 2013 ​ $ 7.50 ​ April 2021 ​ July 2017 ​ — ​ 33,333 2014 ​ $ 7.50 November 2024 July 2017 ​ 16,000 ​ 16,000 2016 ​ $ 8.27 October 2026 September 2017 ​ 14,512 ​ 14,512 2018 ​ $ 12.18 ​ October 2025 ​ October 2018 ​ 184,660 ​ 184,660 ​ ​ ​ ​ ​ ​ ​ ​ ​ 215,172 ​ 248,5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12 Months Ended</t>
        </is>
      </c>
    </row>
    <row r="2">
      <c r="B2" s="2" t="inlineStr">
        <is>
          <t>Dec. 31, 2021</t>
        </is>
      </c>
    </row>
    <row r="3">
      <c r="A3" s="3" t="inlineStr">
        <is>
          <t>Common and Preferred Stock</t>
        </is>
      </c>
    </row>
    <row r="4">
      <c r="A4" s="4" t="inlineStr">
        <is>
          <t>Common and Preferred Stock</t>
        </is>
      </c>
      <c r="B4" s="4" t="inlineStr">
        <is>
          <t>Note 13: Common and Preferred Stock Preferred Stock The Company was authorized to issue up to 5,000,000 shares of preferred stock as of December 31, 2021 and 2020. There was no preferred stock outstanding as of December 31, 2021 and 2020. Common Stock The Company was authorized to issue up to 120,000,000 shares of common stock with a $0.001 par value per share as of December 31, 2021 and 2020. The Company had 65,500,275 and 58,915,375 shares of common stock issued and outstanding as of December 31, 2021 2020 Holders of the Company’s common stock are entitled to one vote for each share held on all matters submitted to a vote of stockholders and do not have cumulative voting rights. Each election of directors by the Company’s stockholders will be determined by a plurality of the votes cast by the stockholders entitled to vote on the election. Holders of common stock are entitled to receive proportionately any dividends as may be declared by the Company’s Board of Directors (the “Board”), subject to any preferential dividend rights of outstanding preferred stock that it may issue in the future. In the event of the Company’s liquidation or dissolution, the holders of its common stock are entitled to receive proportionately all assets available for distribution to stockholders after the payment of all debts and other liabilities and subject to the prior rights of any of its outstanding preferred stock. Holders of the Company’s common stock have no preemptive, subscription, redemption or conversion rights. The rights, preferences and privileges of holders of the Company’s common stock are subject to and may be adversely affected by the rights of the holders of shares of any series of its preferred stock that it may designate and issue in the future. Voting, dividend and liquidation rights of the holders of the common stock are subject to and qualified by the rights, powers and preferences of the holders of preferred stock that the Company may issue in the future. Voting Each holder of outstanding shares of common stock shall be entitled to one vote in respect of each share. The holders of outstanding shares of common stock, voting together as a single class, shall be entitled to elect one director. The number of authorized shares of common stock may be increased or decreased by the affirmative vote of a majority of the outstanding shares of common stock and preferred stock voting together as a single class. Dividends Subject to the payment in full of all preferential dividends to which the holders of preferred stock may be entitled, the holders of common stock shall be entitled to receive dividends out of funds legally available therefor at such times and in such amounts as the Board may determine in its sole discretion, with holders of preferred stock and common stock sharing pari passu in such dividends. Liquidation Rights Upon any liquidation, after the payment or provision for payment of all debts and liabilities of the Company and all preferential amounts to which the holders of preferred stock may be entitled with respect to the distribution of assets in liquidation, the holders of common stock shall be entitled to share ratably in the remaining assets of the Company available for distribution. Reserved Shares As of December 31, 2021 and 2020, the Company has reserved shares of common stock for issuance upon exercise of rights under warrants, under the Amended and Restated 2017 Employee Stock Purchase Plan (as amended, the “ESPP”), upon the exercise of stock options, upon the vesting of RSUs and PSUs and upon the issuance of Upfront Shares and Holdback Shares in connection with the Acquisition as follows (see Note 14): ​ ​ ​ ​ ​ ​ ​ ​ December 31, ​ December 31, ​ 2021 2020 Warrant rights to acquire common stock ​ 215,172 ​ 248,505 ESPP ​ 798,201 ​ 484,772 Outstanding inducement stock option awards ​ 1,291,909 ​ 945,842 2009 Plan ​ 2,142,661 ​ 2,251,570 2017 Plan ​ 9,734,830 ​ 7,813,784 Deferred Purchase Consideration ​ 7,788,637 ​ — Total ​ 21,971,410 ​ 11,744,4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t>
        </is>
      </c>
    </row>
    <row r="4">
      <c r="A4" s="4" t="inlineStr">
        <is>
          <t>Stock-based Compensation</t>
        </is>
      </c>
      <c r="B4" s="4" t="inlineStr">
        <is>
          <t xml:space="preserve">Note 14: Stock-based Compensation Stock Incentive Plans In December 2009, the Board adopted the 2009 Employee, Director and Consultant Equity Incentive Plan (the “2009 Plan”) for the issuance of common stock and stock options to employees, officers, directors, consultants, and advisors. Upon the closing of the Company’s IPO, no further awards will be made under the 2009 Plan. In July 2017, the Company’s 2017 Equity Incentive Plan (the “2017 Plan”) became effective. The 2017 Plan was established to provide equity-based ownership opportunities for employees, officers, directors, consultants, and advisors. On June 25, 2020, the 2017 Plan was amended to increase the number of shares of common stock authorized for issuance thereunder by 2,000,000 shares. As of December 31, 2021, there were 2,266,601 shares of common stock available for grant under the 2017 Plan. In addition, any shares of common stock subject to awards under the 2009 Plan that expire, are forfeited, or are otherwise surrendered, without having been fully exercised or resulting in any common stock being issued will become available for issuance under the 2017 Plan, up to an additional 2,142,661 shares, which is the number of shares issuable pursuant to outstanding awards granted under the 2009 Plan. Also approved under the 2017 Plan is an annual increase for each of the years through December 31, 2027, equal to the least of (i) 3,573,766 shares of common stock, (ii) 4% of the shares of common stock outstanding on December 31 of the prior year and (iii) an amount determined by the Board. Under the plans, the Board determines the number of shares of common stock to be granted pursuant to the awards, as well as the exercise price and terms of such awards. The exercise price of incentive stock options cannot be less than the fair value of the common stock on the date of grant. Stock options awarded under the plans expire 10 years after the grant date, unless the Board sets a shorter term. Options granted under the plans generally vest over a four-year period. A portion of the unvested stock options will vest upon the sale of all or substantially all of the stock or assets of the Company. Inducement Stock Option Awards During the years ended December 31, 2021 and December 31, 2020, the Company granted non-statutory stock options to purchase an aggregate of 649,400 shares and 350,800 shares of the Company’s common stock, respectively, to new employees. These stock options will vest over a four-year period, with 25% of the shares underlying each option award vesting on the one-year anniversary of the applicable employees’ new hire date and the remaining 75% of the shares underlying each option award vesting monthly thereafter for three-years . Vesting of each option award is subject to such employee’s continued service with the Company through the applicable vesting dates. These stock options were granted outside of the 2017 Plan as an inducement material to each employee’s acceptance of employment with the Company in accordance with Nasdaq Listing Rule 5635(c)(4). A summary of option activity for employee awards under the 2009 Plan, the 2017 Plan and inducement grants for the year ended December 31, 2021 is as follows: ​ ​ ​ ​ ​ ​ ​ ​ ​ ​ ​ ​ ​ ​ ​ ​ ​ ​ ​ Weighted ​ ​ ​ ​ ​ ​ ​ Weighted ​ Average ​ ​ ​ ​ ​ ​ ​ Average ​ Remaining ​ Aggregate ​ ​ Number of ​ Exercise ​ Contractual ​ Intrinsic ​ Shares Price Term Value ​ ​ ​ ​ ​ ​ (Years) ​ (in thousands) Outstanding as of January 1, 2021 ​ 8,745,127 ​ $ 7.03 ​ 7.3 ​ $ 16,275 Granted ​ 2,239,664 ​ ​ 5.66 ​ ​ ​ ​ ​ Exercised ​ (88,888) ​ ​ 2.79 ​ ​ ​ ​ ​ Forfeited ​ (894,973) ​ ​ 6.92 ​ ​ ​ ​ ​ Outstanding as of December 31, 2021 ​ 10,000,930 ​ $ 6.77 ​ 6.4 ​ $ 14 Vested or expected to vest as of December 31, 2021 ​ 10,000,930 ​ $ 6.77 ​ 6.4 ​ $ 14 Options exercisable as of December 31, 2021 ​ 6,826,887 ​ $ 7.49 ​ 5.5 ​ $ 14 ​ The Company records stock-based compensation related to stock options granted at fair value. The Company utilizes the Black-Scholes option-pricing model to estimate the fair value of stock option grants and to determine the related compensation expense. The assumptions used in calculating the fair value of stock-based payment awards represent management’s best estimates. The assumptions used in determining fair value of the stock options granted during the years ended December 31, 2021 and 2020 are as follows: ​ ​ ​ ​ ​ ​ ​ ​ ​ ​ Year Ended December 31, ​ 2021 ​ 2020 Expected volatility 72.7% – 74.2% ​ 79.6% – 82.5% Risk-free interest rate 0.50% – 1.39% ​ 0.37% – 1.73% Expected dividend yield ​ 0% ​ ​ ​ 0% ​ Expected term (in years) 5.13 – 6.10 ​ 5.91 – 6.08 ​ The Company derived the risk-free interest rate assumption from the U.S. Treasury rates for U.S. Treasury zero-coupon bonds with maturities similar to those of the expected term of the awards being valued. The Company based the expected dividend yield on its expectation of not paying dividends in the foreseeable future. The Company calculated the expected term of options using the simplified method, as the Company lacks relevant historical data due to the Company’s limited operating experience. The expected volatility is based upon the historical volatility of the Company as well as the volatility of comparable companies with publicly available share prices. The impact of forfeitures on compensation expense is recorded as they occur. The weighted average grant-date fair value of options granted during the years ended December 31, 2021 and 2020, was $3.63 and $3.20, respectively. The fair value is being expensed over the vesting period of the options on a straight-line basis as the services are being provided. As of December 31, 2021, there was $10,408 of unrecognized compensation cost related to the stock options granted, which is expected to be expensed over a weighted-average period of 2.40 years. Stock-based compensation expense was classified in the consolidated statements of operations and comprehensive loss as follows: ​ ​ ​ ​ ​ ​ ​ ​ ​ Year Ended ​ ​ December 31, ​ 2021 2020 Cost of product revenues ​ $ 169 ​ $ 92 Research and development ​ ​ 3,145 ​ ​ 3,083 Selling, general and administrative ​ ​ 12,774 ​ ​ 10,137 Total ​ $ 16,088 ​ $ 13,312 ​ Stock-based compensation costs capitalized into inventory totaled $1,157 and $888 for the years ended December 31, 2021 and 2020, respectively. Capitalized stock-based compensation is recognized as an expense in cost of product revenues when the related product is sold or in selling, general and administrative expense when the related product is designated as a sample. The Company received cash proceeds from the exercise of stock options of $248 and $1,087 during the years ended December 31, 2021 and 2020, respectively. The total intrinsic value of options exercised for the year ended December 31, 2021 and 2020, was $406 and $2,124, respectively. Restricted Stock Units and Performance-Based Restricted Stock Units In 2021, the Company issued 431,333 RSUs to certain executives and other employees which will vest no sooner than one As of December 31, 2021, a total of 813,869 , A summary of activity for RSUs and PSUs for the year ended December 31, 2021 is as follows: ​ ​ ​ ​ ​ ​ ​ ​ ​ ​ ​ ​ Weighted Average ​ ​ ​ ​ ​ Grant Date ​ ​ Shares ​ ​ Fair Value Unvested and outstanding balance as of January 1, 2021 ​ 942,222 ​ $ 11.70 Changes during the period: ​ ​ ​ ​ ​ Granted ​ 556,333 ​ ​ 6.51 Vested ​ (548,090) ​ $ 11.35 Forfeited ​ (136,596) ​ $ 9.01 Unvested and outstanding balance as of December 31, 2021 ​ 813,869 ​ $ 8.84 Vested and deferred balance as of December 31, 2021 ​ 88,000 ​ ​ ​ ​ Employee Stock Purchase Plan The ESPP provides for two six-month offering periods each year; the first offering period begins on the first trading day on or after each January 1; the second offering period begins on the first trading day on or after each July 1. Under the ESPP, participating employees can authorize the Company to withhold a portion of their base pay during consecutive six-month payment periods for the purchase of shares of the Company’s common stock. At the conclusion of the period, participating employees can purchase shares of the Company’s common stock at 85% of the lesser of the closing price of the common stock on (i) the first business day of the plan period or (ii) the exercise date. The fair value of the purchase rights granted under the ESPP was estimated on the date of grant, using the Black-Scholes option-pricing model. shares under the ESPP.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1</t>
        </is>
      </c>
    </row>
    <row r="3">
      <c r="A3" s="3" t="inlineStr">
        <is>
          <t>Loss Per Share</t>
        </is>
      </c>
    </row>
    <row r="4">
      <c r="A4" s="4" t="inlineStr">
        <is>
          <t>Loss Per Share</t>
        </is>
      </c>
      <c r="B4" s="4" t="inlineStr">
        <is>
          <t>Note 15: Loss Per Share ​ Basic and diluted net loss per share attributable to common stockholders was calculated as follows for the years ended December 31, 2021 and 2020: ​ ​ ​ ​ ​ ​ ​ ​ Year Ended ​ December 31, ​ 2021 2020 Numerator: ​ ​ ​ ​ ​ Net loss attributable to common stockholders $ (142,605) ​ $ (104,327) Denominator: ​ ​ ​ ​ ​ Weighted-average common shares outstanding, basic and diluted (1) ​ 65,202,832 ​ ​ 52,377,526 ​ ​ ​ ​ ​ ​ Net loss per share attributable to common stockholders, basic and diluted $ (2.19) ​ $ (1.99) (1) Included in the weighted-average common shares outstanding, basic and diluted for the year ended December 31, 2021 is an aggregate of 6,815,072 shares of common stock issued to Combangio Equityholders on January 3, 2022 and an aggregate of 973,565 shares of common stock that have been held back by the Company and will be issuable subject to the terms of the Merger Agreement to the Combangio Equityholders on the Escrow Release Date of February 15, 2023. The following potential common stock equivalents, presented based on amounts outstanding at each period end, were excluded from the calculation of diluted net loss per share for the periods indicated because including them would have had an anti-dilutive effect: ​ ​ ​ ​ ​ ​ ​ ​ Year Ended ​ December 31, ​ 2021 2020 Options to purchase shares of common stock ​ 10,000,930 ​ ​ 8,745,127 Unvested RSUs and PSUs ​ 813,869 ​ ​ 942,222 Unexercised warrants ​ 215,172 ​ ​ 248,505 ​ ​ 11,029,971 ​ ​ 9,935,8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Note 16: Income Taxes The Company has had no income tax expense due to operating losses incurred for the years ended December 31, 2021 and 2020. The Company has also not recorded any income tax benefits for the net operating losses incurred in each period due to its uncertainty of realizing a benefit from those items. All of the Company’s losses before income taxes were generated in the United States. A reconciliation of the U.S. federal statutory income tax rate to the Company’s effective income tax rate is as follows: ​ ​ ​ ​ ​ ​ ​ ​ ​ ​ ​ ​ Year Ended ​ ​ ​ December 31, ​ ​ 2021 ​ 2020 Federal statutory income tax rate ​ ​ 21.0 % ​ 21.0 % Effect of: ​ ​ ​ ​ ​ ​ ​ Change in valuation allowance ​ ​ (23.0) ​ ​ (22.2) ​ Acquired in-process research and development ​ ​ (3.9) ​ ​ — ​ Stock-based compensation ​ ​ (1.3) ​ ​ (0.9) ​ State income taxes, net of federal benefit ​ ​ 4.8 ​ ​ 1.2 ​ Losses limited by Section 382 ​ ​ 1.3 ​ ​ — ​ Research and development tax credits ​ ​ 0.5 ​ ​ 0.9 ​ Other ​ ​ 0.6 ​ ​ — ​ Effective income tax rate ​ ​ — % ​ — % ​ Net deferred tax assets as of December 31, 2021 and 2020 consisted of the following: ​ ​ ​ ​ ​ ​ ​ ​ ​ ​ December 31, ​ 2021 2020 Deferred tax assets: ​ ​ ​ ​ ​ ​ Net operating loss carryforwards ​ $ 102,935 ​ $ 67,368 Stock-based compensation ​ ​ 8,408 ​ ​ 7,413 Capitalized research and development and start-up expenditures ​ ​ 4,615 ​ ​ 5,258 Research and development tax credit carryforwards ​ ​ 3,591 ​ ​ 2,398 Rebates, incentives, trade discounts and allowances ​ ​ 3,334 ​ ​ 2,177 Lease liabilities ​ ​ 321 ​ ​ 8,152 Other ​ ​ 1,260 ​ ​ 2,609 Total deferred tax assets ​ $ 124,464 ​ $ 95,375 Deferred tax liabilities: ​ ​ ​ ​ ​ ​ Right-of-use assets ​ ​ (331) ​ ​ (7,810) Total deferred tax liabilities ​ $ (331) ​ $ (7,810) Valuation allowance ​ $ (124,133) ​ $ (87,565) Net deferred tax assets ​ $ — ​ $ — ​ The Company has evaluated the positive and negative evidence bearing upon its ability to realize the deferred tax assets. Management has considered the Company’s history of cumulative net losses incurred since inception and has concluded that it is more likely than not that the Company will not realize the benefits of the deferred tax assets. Accordingly, a full valuation allowance has been established against the deferred tax assets as of December 31, 2021 and 2020. The valuation allowance increased by $36,568 and $17,492 during the years ended December 31, 2021 and 2020, respectively, due to an increase in the net operating loss carryforwards and research and development tax credits, partially offset by limitations caused by ownership changes under the provisions of Section 382 and Section 383 of the Internal Revenue Code of 1986. Management reevaluates the positive and negative evidence at each reporting period. As of December 31, 2021 and 2020, the Company had federal net operating loss carryforwards of $364,425 and $243,155, respectively, which may be available to offset future federal tax liabilities and expire at various dates beginning in 2030. As of December 31, 2021 and 2020, the Company had state net operating loss carryforwards of $352,863 and $214,989, respectively, which may be available to offset future state income tax liabilities and expire at various dates beginning in 2030. As of December 31, 2021 and 2020, the Company also had federal and state research and development credit carryforwards of approximately $3,591 and $2,398, respectively, which begin to expire in 2040 (federal) and 2035 (state). Realization of the future tax benefits is dependent on many factors, including the Company’s ability to generate taxable income within the net operating loss carryforward period. Under the provisions of Section 382 of the Internal Revenue Code of 1986, certain substantial changes in the Company’s ownership, including a sale of the Company, or significant changes in ownership due to sales of equity, may have limited, or may limit in the future, the amount of net operating loss carryforwards, which could be used annually to offset future taxable income. The Company previously completed an analysis and determined that an ownership change has materially limited the net operating loss carryforwards and research and development tax credits available to offset future tax liabilities, which limitation is reflected in the numbers presented above. The Company files its corporate income tax returns in the United States and various states. All tax years since the date of incorporation remain open to examination by the major taxing jurisdictions (state and federal) to which the Company is subject, as carryforward attributes generated in years past may still be adjusted upon examination by the Internal Revenue Service (‘‘IRS’’) or other authorities if they have or will be used in a future period. The Company is not currently under examination by the IRS or any other jurisdictions for any tax year. As of December 31, 2021 and 2020 the Company had no uncertain tax positions. The Company’s policy is to recognize interest and penalties related to income tax matters as a component of income tax expense, of which no interest or penalties were recorded for the years ended December 31, 2021 and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Note 17: Commitments and Contingencies JHU License Agreement After 2016 and until the first commercial sale of product, which occurred in January 2019, the minimum annual payment was $38. Upon the first commercial sale of INVELTYS, the annual minimum payment increased to $113. The Company is obligated to pay JHU low single-digit running royalties based upon a percentage of net sales of the licensed products, which is applied to the annual minimum payment. During the years ended December 31, 2021 and 2020, amounts paid to JHU for royalties were de minimis The Company paid JHU a $150 milestone payment during the year ended December 31, 2021, which was triggered by the first commercial sale of EYSUVIS in the United States in December 2020. de minimis Stanford License Agreement The Company’s minimum obligations due under its license agreements as of December 31, 2021, are as follows: ​ ​ ​ ​ ​ Years Ending December 31, ​ ​ 2022 ​ $ 131 2023 ​ ​ 143 2024 ​ ​ 143 2025 ​ ​ 178 2026 ​ ​ 178 Thereafter ​ ​ 1,240 Total minimum license payments ​ $ 2,013 ​ Commercial Supply Agreement The commercial supply agreement contains annual minimum purchase requirements, which follow the contract year from July 1st to June 30th. The minimum purchase requirements increased upon FDA approval of EYSUVIS on October 26, 2020. The Company has the following minimum purchase obligations for EYSUVIS and INVELTYS: ​ ​ ​ ​ ​ Years Ending December 31, ​ ​ 2022 (1) ​ $ 4,044 2023 ​ ​ 6,190 2024 ​ ​ 6,380 2025 (2) ​ ​ 9,370 2026 (2) ​ ​ 7,028 Thereafter (2) ​ ​ 14,411 Total minimum purchase commitments ​ $ 47,423 (1) Amount presented is net of amounts paid towards the minimum purchase obligation as of December 31, 2021. (2) Beginning with the contract year July 1, 2025 to June 30, 2026, the minimum contract amounts above are 75% of the actual dollar value of the units ordered for commercial products, in the aggregate, in the contract year immediately prior to the applicable contract year. The table above assumes each contract year beginning July 1, 2025, purchases are 75% of the prior year purchases. Contingencies related to the Merger Agreement Litigation Guarantees and Indemnifications The Company’s equity agreements and certain other arrangements include standard indemnifications against claims, actions, or other matters that may arise in connection with these arrangements. As of December 31, 2021 and 2020, the Company had not experienced any losses related to these indemnification obligations, and no claims with respect thereto were outstanding. The Company does not expect significant claims related to these indemnification obligations and has no amount accrued related to these contingencies. The Company does not expect these indemnifications to have a material adverse effect on thes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ined Contribution Plan</t>
        </is>
      </c>
      <c r="B1" s="2" t="inlineStr">
        <is>
          <t>12 Months Ended</t>
        </is>
      </c>
    </row>
    <row r="2">
      <c r="B2" s="2" t="inlineStr">
        <is>
          <t>Dec. 31, 2021</t>
        </is>
      </c>
    </row>
    <row r="3">
      <c r="A3" s="3" t="inlineStr">
        <is>
          <t>Defined Contribution Plan</t>
        </is>
      </c>
    </row>
    <row r="4">
      <c r="A4" s="4" t="inlineStr">
        <is>
          <t>Defined Contribution Plan</t>
        </is>
      </c>
      <c r="B4" s="4" t="inlineStr">
        <is>
          <t>Note 18: Defined Contribution Plan The Company has a 401(k) defined contribution plan (the ‘‘401(k) Plan’’) for substantially all of its employees. Eligible employees may make pretax contributions to the 401(k) Plan up to statutory limits. The Company made discretionary matching contributions of $612 and $446 to the 401(k) Plan during for the years ended December 31, 2021 and 2020,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Principles of Consolidation</t>
        </is>
      </c>
      <c r="B4" s="4" t="inlineStr">
        <is>
          <t>Principles of Consolidation— Combangio, Inc</t>
        </is>
      </c>
    </row>
    <row r="5">
      <c r="A5" s="4" t="inlineStr">
        <is>
          <t>Basis of Presentation</t>
        </is>
      </c>
      <c r="B5" s="4" t="inlineStr">
        <is>
          <t xml:space="preserve">Basis of Presentation The Company expects that its cash and cash equivalents as of December 31, 2021, together with anticipated net revenue from sales of EYSUVIS and INVELTYS, will enable it to fund its operating expenses, debt service obligations and capital expenditure requirements for at least 12 months from the date these consolidated financial statements were issued. This evaluation is based on relevant conditions and events that are known and reasonably knowable at the date that the consolidated financial statements are issued. The Company believes the COVID-19 pandemic has impacted and may continue to impact anticipated net revenues in the future. As a result, the Company could deplete its available capital resources sooner than it currently expects. </t>
        </is>
      </c>
    </row>
    <row r="6">
      <c r="A6" s="4" t="inlineStr">
        <is>
          <t>Use of Estimates</t>
        </is>
      </c>
      <c r="B6" s="4" t="inlineStr">
        <is>
          <t>Use of Estimates—</t>
        </is>
      </c>
    </row>
    <row r="7">
      <c r="A7" s="4" t="inlineStr">
        <is>
          <t>Product Revenues, Net</t>
        </is>
      </c>
      <c r="B7" s="4" t="inlineStr">
        <is>
          <t>Product Revenues, Net The Company accounts for revenue in accordance with Accounting Standards Codification (“ASC”) Topic 606, Revenue from Contracts with Customers Performance Obligations The Company determined that performance obligations are satisfied and revenue is recognized when a customer takes control of the Company’s products, which occurs at a point in time. This generally occurs upon delivery of the products to customers, at which point the Company recognizes revenue and records accounts receivable. Payment is typically received 70 to 90 days after satisfaction of the Company’s performance obligations. Transaction Price and Variable Consideration Revenue is measured as the amount of consideration the Company expects to receive in exchange for transferring products to a customer (“transaction price”). The transaction price for product sales includes variable consideration related to chargebacks, rebates, sales incentives and allowances, distribution service fees, and returns. The Company will estimate the amount of variable consideration that should be included in the transaction price. These estimates take into consideration a range of possible outcomes that are probability-weighted for relevant factors such as the Company’s historical experience, current contractual and statutory requirements, specific known market events and trends, industry data and forecasted customer buying and payment patterns. These provisions reflect the Company’s best estimates of the amount of consideration to which it is entitled based on the terms of the contract. The amount of variable consideration that is included in the transaction price may be constrained and is included in net sales only to the extent that it is probable that a significant reversal in the amount of the cumulative revenue recognized will not occur in a future period. In general, performance obligations do not include any estimated amounts of variable consideration that are constrained.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he following table summarizes activity in each of the Company’s product revenue provision and allowance categories for the years ended December 31, 2021 and 2020: ​ ​ ​ ​ ​ ​ ​ ​ ​ ​ ​ ​ ​ Trade Discounts, ​ ​ ​ ​ ​ ​ ​ ​ Allowances and ​ ​ ​ ​ Rebates and ​ ​ Chargebacks (1) Product Returns (2) Incentives (3) Balance as of January 1, 2020 ​ $ 1,783 ​ $ 180 ​ $ 10,044 Provision related to current period sales ​ ​ 3,937 ​ ​ 207 ​ ​ 23,265 Changes in estimate related to prior period sales ​ ​ 21 ​ ​ 213 ​ ​ 74 Credit/payments made ​ ​ (4,584) ​ ​ — ​ ​ (28,479) Balance as of December 31, 2020 ​ $ 1,157 ​ $ 600 ​ $ 4,904 Provision related to current period sales ​ ​ 9,443 ​ ​ 973 ​ ​ 48,007 Changes in estimate related to prior period sales ​ ​ 44 ​ ​ 1,338 ​ ​ (646) Credit/payments made ​ ​ (7,972) ​ ​ (1,771) ​ ​ (40,985) Balance as of December 31, 2021 ​ $ 2,672 ​ $ 1,140 ​ $ 11,280 (1) Trade discounts, allowances and chargebacks include fees for distribution service fees, prompt pay and other discounts, and chargebacks. Estimated trade discounts, allowances and chargebacks are deducted from gross revenue at the time revenues are recognized and are recorded as a reduction to accounts receivable on the Company’s consolidated balance sheets. (2) Estimated provisions for product returns are deducted from gross revenues at the time revenues are recognized and are included in accrued expenses and other current liabilities on the Company’s consolidated balance sheets. (3) Rebates and incentives include managed care rebates, government rebates, co-pay program incentives, and sales incentives and allowances. Estimated provisions for rebates and discounts are deducted from gross revenues at the time revenues are recognized and are included in accrued expenses and other current liabilities on the Company’s consolidated balance sheets. As of December 31, 2021 and 2020, the Company did not have any transaction price allocated to remaining performance obligations and any costs to obtain contracts with customers, including pre-contract costs and set up costs, were immaterial. ​</t>
        </is>
      </c>
    </row>
    <row r="8">
      <c r="A8" s="4" t="inlineStr">
        <is>
          <t>Accounts Receivable, net</t>
        </is>
      </c>
      <c r="B8" s="4" t="inlineStr">
        <is>
          <t>Accounts Receivable, net The Company recorded no allowance for doubtful accounts as of December 31, 2021 or December 31, 2020. The Company recorded an allowance of $2,672 and $1,157 for expected sales discounts, related to prompt pay discounts and other discounts, contractual fee for service arrangements and chargebacks, to wholesalers and distributors as of December 31, 2021 and December 31, 2020, respectively.</t>
        </is>
      </c>
    </row>
    <row r="9">
      <c r="A9" s="4" t="inlineStr">
        <is>
          <t>Acquired IPR&amp;D</t>
        </is>
      </c>
      <c r="B9" s="4" t="inlineStr">
        <is>
          <t>Acquired IPR&amp;D— A key provision within , Business Combinations, is the single or similar asset threshold. When substantially all of the fair value of the gross assets acquired is concentrated in a single identifiable asset or group of similar identifiable assets, the acquired set is not a business. In evaluating the Acquisition, the Company concluded that ubstantially all of the fair value of the gross assets acquired was concentrated in a single asset, KPI-012, and the Company accounted for the transaction as an asset acquisition. Acquired IPR&amp;D expense consists of the initial up-front payments and incurred in connection with the acquisition or licensing of product candidates that do not meet the definition of a business. Acquired IPR&amp;D is expensed immediately in the period in which it is incurred. For the year ended December 31, 2021, the Company recorded an expense for the IPR&amp;D acquired in the Acquisition of $26,617 as there is no alternative future use.</t>
        </is>
      </c>
    </row>
    <row r="10">
      <c r="A10" s="4" t="inlineStr">
        <is>
          <t>Contingent Consideration</t>
        </is>
      </c>
      <c r="B10" s="4" t="inlineStr">
        <is>
          <t>Contingent Consideration— (see Note 3)</t>
        </is>
      </c>
    </row>
    <row r="11">
      <c r="A11" s="4" t="inlineStr">
        <is>
          <t>Cost of Product Revenues</t>
        </is>
      </c>
      <c r="B11" s="4" t="inlineStr">
        <is>
          <t>Cost of Product Revenues—</t>
        </is>
      </c>
    </row>
    <row r="12">
      <c r="A12" s="4" t="inlineStr">
        <is>
          <t>Cash and Concentration of Credit Risk</t>
        </is>
      </c>
      <c r="B12" s="4" t="inlineStr">
        <is>
          <t xml:space="preserve">Cash and Concentration of Credit Risk believe it is exposed to any unusual credit risk beyond the normal credit risk associated with commercial banking relationships. Three Customers comprised 10% or more of the Company’s accounts receivable balance as of December 31, 2021 and 2020. These Customers comprised 44%, 31% and 24% of the accounts receivable balance, respectively, as of December 31, 2021 and 39%, 33% and 25% of the accounts receivable balance, respectively, as of December 31, 2020. To date, losses with respect to the collection of the Company’s accounts receivable have been de minimis </t>
        </is>
      </c>
    </row>
    <row r="13">
      <c r="A13" s="4" t="inlineStr">
        <is>
          <t>Cash Equivalents</t>
        </is>
      </c>
      <c r="B13" s="4" t="inlineStr">
        <is>
          <t>Cash Equivalents</t>
        </is>
      </c>
    </row>
    <row r="14">
      <c r="A14" s="4" t="inlineStr">
        <is>
          <t>Restricted Cash</t>
        </is>
      </c>
      <c r="B14" s="4" t="inlineStr">
        <is>
          <t>Restricted Cash</t>
        </is>
      </c>
    </row>
    <row r="15">
      <c r="A15" s="4" t="inlineStr">
        <is>
          <t>Investments</t>
        </is>
      </c>
      <c r="B15" s="4" t="inlineStr">
        <is>
          <t>Investments— Available-for-sale investments are recorded at fair value, with unrealized gains or losses included in comprehensive loss on the consolidated statements of operations and comprehensive loss and in accumulated other comprehensive income or loss on the consolidated balance sheets. Realized gains and losses, interest income earned on the Company’s cash, cash equivalents and investments, and amortization or accretion of discounts and premiums on investments are included within other income (expense). ​ The Company reviews investments for other-than-temporary impairment whenever the fair value of an investment is less than the amortized cost and evidence indicates that an investment’s carrying amount is not recoverable within a reasonable period of time. The Company did not record any such impairments during the years ended December 31, 2021 or 2020.</t>
        </is>
      </c>
    </row>
    <row r="16">
      <c r="A16" s="4" t="inlineStr">
        <is>
          <t>Inventory</t>
        </is>
      </c>
      <c r="B16" s="4" t="inlineStr">
        <is>
          <t>Inventory within the regulatory review and approval process, including all relevant communication with regulatory authorities. For inventories capitalized in preparation for product launch, anticipated future sales, expected shelf life and expected approval date are taken into account when evaluating realizability. The shelf life of a product is determined as part of the regulatory approval process; however, in assessing whether to capitalize pre-launch inventory, the Company considers the product stability data of all of the pre-launch inventory procured or produced to date to determine whether there is adequate shelf life. If management is aware of any specific material risks or contingencies other than the normal regulatory review and approval process, or if the criteria for capitalizing inventory produced prior to regulatory approval are otherwise not met, the Company would not capitalize such inventory costs, choosing instead to recognize such costs as a research and development expense in the period incurred. For INVELTYS, capitalization of costs as inventory began when the Company believed regulatory approval and subsequent commercialization of the product candidate was probable and expected the future economic benefit of the drug to be realized, which was concluded to be upon U.S. regulatory approval. For EYSUVIS, capitalization of costs as inventory began in the third quarter of 2020 when the Company believed regulatory approval and subsequent commercialization of the product candidate was probable and expected the future economic benefit of the drug to be realized. ​ The Company performs an assessment of the recoverability of capitalized inventory during each reporting period, including quality control and assurance reserves for defective inventories, and also writes-down any excess and obsolete inventories to their estimated realizable value in the period in which the impairment is first identified. Such impairment charges, should they occur, are recorded within cost of product revenues, unless associated with the Company’s samples inventory, in which case the charges are recorded to selling, general and administrative expense. The determination of whether inventory costs will be realizable requires estimates by management. If actual market conditions are less favorable than projected by management, additional write-downs of inventory may be required which would be recorded as a cost of product revenues in the consolidated statements of operations and comprehensive loss. ​ Shipping and handling costs for product shipments are recorded as incurred in costs of revenues along with costs associated with manufacturing the product, and any inventory write-downs. Inventory produced that will be used in a promotional sample program is expensed to selling, general and administrative expense when it is designated as a sample. Long-term inventory includes raw materials, work-in-progress and/or finished goods inventory with an anticipated consumption or sale beyond one year based on the Company’s forecasted expectations.</t>
        </is>
      </c>
    </row>
    <row r="17">
      <c r="A17" s="4" t="inlineStr">
        <is>
          <t>Leases</t>
        </is>
      </c>
      <c r="B17" s="4" t="inlineStr">
        <is>
          <t>Leases ​ The components of a lease should be split into three categories: lease components (e.g., land, building, etc.), non-lease components (e.g., common area maintenance, maintenance, consumables, etc.), and non-components (e.g., property taxes, insurance, etc.). Then the fixed and in-substance fixed contract consideration (including any related to non-components) must be allocated based on fair values to the lease components and non-lease components. Although separation of lease and non-lease components is required, certain practical expedients are available to entities. Entities electing the practical expedient would not separate lease and non-lease components. Rather, they would account for each lease component and the related non-lease component together as a single component. The Company’s facilities operating leases had lease and non-lease components which the Company has elected to use the practical expedient and account for each lease component and related non-lease component as one single component. The lease component resulted in a right-of-use asset being recorded on the consolidated balance sheets and amortized as lease expense on a straight-line basis to the consolidated statements of operations and comprehensive loss.</t>
        </is>
      </c>
    </row>
    <row r="18">
      <c r="A18" s="4" t="inlineStr">
        <is>
          <t>Property and Equipment, net</t>
        </is>
      </c>
      <c r="B18" s="4" t="inlineStr">
        <is>
          <t>Property and Equipment, net Laboratory equipment office and three</t>
        </is>
      </c>
    </row>
    <row r="19">
      <c r="A19" s="4" t="inlineStr">
        <is>
          <t>Patent Costs</t>
        </is>
      </c>
      <c r="B19" s="4" t="inlineStr">
        <is>
          <t>Patent Costs</t>
        </is>
      </c>
    </row>
    <row r="20">
      <c r="A20" s="4" t="inlineStr">
        <is>
          <t>Advertising Costs</t>
        </is>
      </c>
      <c r="B20" s="4" t="inlineStr">
        <is>
          <t>Advertising Costs</t>
        </is>
      </c>
    </row>
    <row r="21">
      <c r="A21" s="4" t="inlineStr">
        <is>
          <t>Impairment of Long-Lived Assets</t>
        </is>
      </c>
      <c r="B21" s="4" t="inlineStr">
        <is>
          <t xml:space="preserve">Impairment of Long-Lived Assets de minimis . </t>
        </is>
      </c>
    </row>
    <row r="22">
      <c r="A22" s="4" t="inlineStr">
        <is>
          <t>Segment Information</t>
        </is>
      </c>
      <c r="B22" s="4" t="inlineStr">
        <is>
          <t>Segment Information</t>
        </is>
      </c>
    </row>
    <row r="23">
      <c r="A23" s="4" t="inlineStr">
        <is>
          <t>Research and Development Costs</t>
        </is>
      </c>
      <c r="B23" s="4" t="inlineStr">
        <is>
          <t>Research and Development Costs</t>
        </is>
      </c>
    </row>
    <row r="24">
      <c r="A24" s="4" t="inlineStr">
        <is>
          <t>Accrued Expenses</t>
        </is>
      </c>
      <c r="B24" s="4" t="inlineStr">
        <is>
          <t>Accrued Expenses pursuant to the terms of the contractual arrangements. Payments under some of these contracts depend on clinical trial milestones. There may be instances in which payments made to the Company’s vendors will exceed the level of services provided and result in a prepayment of expenses. In accruing service fees, the Company estimates the time period over which services will be performed and the level of effort to be expended in each period. If the actual timing of the performance of services or the level of effort varies from the estimate, the Company will adjust the accrual or prepaid expense accordingly.</t>
        </is>
      </c>
    </row>
    <row r="25">
      <c r="A25" s="4" t="inlineStr">
        <is>
          <t>Stock-Based Compensation</t>
        </is>
      </c>
      <c r="B25" s="4" t="inlineStr">
        <is>
          <t>Stock-Based Compensation The fair value of each stock option grant is estimated on the date of grant using the Black-Scholes option-pricing model. The assumptions used in calculating the fair value of stock-based payment awards represent management’s best estimates. The Company lacks sufficient company-specific historical and implied volatility information. Therefore, it estimates its expected stock volatility based on the historical volatility of a publicly traded set of peer companies in addition to its own historical volatility and will continue to do so until it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 The fair value of restricted stock units (“RSUs”) and performance stock units (“PSUs”) are equal to the closing sale price of the Company’s common stock on the date of grant.</t>
        </is>
      </c>
    </row>
    <row r="26">
      <c r="A26" s="4" t="inlineStr">
        <is>
          <t>Income Taxes</t>
        </is>
      </c>
      <c r="B26" s="4" t="inlineStr">
        <is>
          <t>Income Taxes The Company provides reserves for potential payments of tax to various tax authorities related to uncertain tax positions and other issues. The Company may recognize the tax benefit from an uncertain tax position only if it is more likely than not that the position will be sustained on examination by the taxing authorities based on the technical merits of the position. The tax benefits recognized in the consolidated financial statements from such a position is measured based on the largest benefit that has a greater than 50% likelihood of being realized upon ultimate settlement. As a result, reserves are based on a determination of whether and how much of a tax benefit taken by the Company in its tax filings or positions is more likely than not to be realized following resolution of any potential contingencies present.</t>
        </is>
      </c>
    </row>
    <row r="27">
      <c r="A27" s="4" t="inlineStr">
        <is>
          <t>Net Loss per Share</t>
        </is>
      </c>
      <c r="B27" s="4" t="inlineStr">
        <is>
          <t>Net Loss per Share and the issuance of unvested RSUs and PSUs The weighted average number of common shares included in the computation of diluted net loss gives effect to all potentially dilutive common equivalent shares, including outstanding stock options, warrants and unvested RSUs and PSUs</t>
        </is>
      </c>
    </row>
    <row r="28">
      <c r="A28" s="4" t="inlineStr">
        <is>
          <t>Recent Accounting Pronouncements</t>
        </is>
      </c>
      <c r="B28" s="4" t="inlineStr">
        <is>
          <t>Recent Accounting Pronouncements In June 2016, the Financial Accounting Standards Board (“FASB”) issued Accounting Standards Update (“ASU”) 2016-13, Financial Instruments – Credit Losses (Topic 326): Measurement of Credit Losses on Financial Instruments (“ASU 2016-13”). ASU 2016-13 significantly changes the impairment model for most financial assets and certain other instruments. ASU 2016-13 will require immediate recognition of estimated credit losses expected to occur over the remaining life of many financial assets, which will generally result in earlier recognition of allowances for credit losses on loans and other financial instruments. In November 2019, the FASB issued ASU 2019-10, Financial Instruments – Credit Losses (Topic 326), Derivatives and Hedging (Topic 815), and Leases (Topic 842) (“ASU 2019-10”) , which is effective for public business entities that meet the definition of an SEC filer, excluding entities eligible to be Smaller Reporting Companies (“SRCs”) as defined by the SEC, for fiscal years beginning after December 15, 2019, including interim periods within those fiscal years and for all other entities, including SRCs, for fiscal years beginning after December 15, 2022, including interim periods within those fiscal years. The Company is currently evaluating the impact of the adoption of ASU 2016-13, beginning January 1, 2023, on its consolidated financial statements. The Company does not expect that the adoption of this standard will have a material impact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product revenue provision and allowance categories</t>
        </is>
      </c>
      <c r="B4" s="4" t="inlineStr">
        <is>
          <t>​ ​ ​ ​ ​ ​ ​ ​ ​ ​ ​ ​ ​ Trade Discounts, ​ ​ ​ ​ ​ ​ ​ ​ Allowances and ​ ​ ​ ​ Rebates and ​ ​ Chargebacks (1) Product Returns (2) Incentives (3) Balance as of January 1, 2020 ​ $ 1,783 ​ $ 180 ​ $ 10,044 Provision related to current period sales ​ ​ 3,937 ​ ​ 207 ​ ​ 23,265 Changes in estimate related to prior period sales ​ ​ 21 ​ ​ 213 ​ ​ 74 Credit/payments made ​ ​ (4,584) ​ ​ — ​ ​ (28,479) Balance as of December 31, 2020 ​ $ 1,157 ​ $ 600 ​ $ 4,904 Provision related to current period sales ​ ​ 9,443 ​ ​ 973 ​ ​ 48,007 Changes in estimate related to prior period sales ​ ​ 44 ​ ​ 1,338 ​ ​ (646) Credit/payments made ​ ​ (7,972) ​ ​ (1,771) ​ ​ (40,985) Balance as of December 31, 2021 ​ $ 2,672 ​ $ 1,140 ​ $ 11,280 (1) Trade discounts, allowances and chargebacks include fees for distribution service fees, prompt pay and other discounts, and chargebacks. Estimated trade discounts, allowances and chargebacks are deducted from gross revenue at the time revenues are recognized and are recorded as a reduction to accounts receivable on the Company’s consolidated balance sheets. (2) Estimated provisions for product returns are deducted from gross revenues at the time revenues are recognized and are included in accrued expenses and other current liabilities on the Company’s consolidated balance sheets. (3) Rebates and incentives include managed care rebates, government rebates, co-pay program incentives, and sales incentives and allowances. Estimated provisions for rebates and discounts are deducted from gross revenues at the time revenues are recognized and are included in accrued expenses and other current liabilities on the Company’s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quisition of Combangio, Inc. (Tables)</t>
        </is>
      </c>
      <c r="B1" s="2" t="inlineStr">
        <is>
          <t>12 Months Ended</t>
        </is>
      </c>
    </row>
    <row r="2">
      <c r="B2" s="2" t="inlineStr">
        <is>
          <t>Dec. 31, 2021</t>
        </is>
      </c>
    </row>
    <row r="3">
      <c r="A3" s="3" t="inlineStr">
        <is>
          <t>Acquisition of Combangio, Inc.</t>
        </is>
      </c>
    </row>
    <row r="4">
      <c r="A4" s="4" t="inlineStr">
        <is>
          <t>Schedule of consideration transferred</t>
        </is>
      </c>
      <c r="B4" s="4" t="inlineStr">
        <is>
          <t>​ ​ ​ ​ Cash $ 3,821 Transaction expenses ​ 901 Deferred Purchase Consideration (1) ​ 13,698 Contingent consideration (2) ​ 8,658 Total consideration $ 27,078 (1) Deferred Purchase Consideration consists of 6,815,072 Upfront Shares issued on January 3, 2022 recorded at $1.79 per share and 973,565 Holdback Shares, which will not be issued until the Escrow Release Date of February 15, 2023 recorded at $1.58 per share based on the transaction date fair value. (2) Contingent consideration consists of the fair value of certain milestone payments. The total potential maximum payout for the milestone payments, which are recorded at fair value is $40,000 and such milestone payments and are contingent upon the achievement of specified development and regulatory milestones. Additionally, pursuant to the Merger Agreement, the Company could trigger potential future sales-based milestone payments of up to $65,000 . Because the achievement of these sales-based milestones related to KPI-012 was not considered probable as of December 31, 2021, such contingencies have not been recorded in the Company’s financial statements.</t>
        </is>
      </c>
    </row>
    <row r="5">
      <c r="A5" s="4" t="inlineStr">
        <is>
          <t>Schedule of fair value of assets acquired and liabilities assumed</t>
        </is>
      </c>
      <c r="B5" s="4" t="inlineStr">
        <is>
          <t>​ ​ ​ ​ Cash and cash equivalents $ 69 Prepaid expense and other current assets ​ 121 Property and equipment ​ 38 Other assets ​ 46 Workforce ​ 307 Acquired in-process research and development ​ 26,617 Liabilities ​ (120) Total consideration $ 27,07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CONSOLIDATED BALANCE SHEETS</t>
        </is>
      </c>
    </row>
    <row r="3">
      <c r="A3" s="4" t="inlineStr">
        <is>
          <t>Common stock, par value</t>
        </is>
      </c>
      <c r="B3" s="8" t="n">
        <v>0.001</v>
      </c>
      <c r="C3" s="8" t="n">
        <v>0.001</v>
      </c>
    </row>
    <row r="4">
      <c r="A4" s="4" t="inlineStr">
        <is>
          <t>Common stock, authorized</t>
        </is>
      </c>
      <c r="B4" s="6" t="n">
        <v>120000000</v>
      </c>
      <c r="C4" s="6" t="n">
        <v>120000000</v>
      </c>
    </row>
    <row r="5">
      <c r="A5" s="4" t="inlineStr">
        <is>
          <t>Common stock, shares issued</t>
        </is>
      </c>
      <c r="B5" s="6" t="n">
        <v>65500275</v>
      </c>
      <c r="C5" s="6" t="n">
        <v>58915375</v>
      </c>
    </row>
    <row r="6">
      <c r="A6" s="4" t="inlineStr">
        <is>
          <t>Common stock, shares outstanding</t>
        </is>
      </c>
      <c r="B6" s="6" t="n">
        <v>65500275</v>
      </c>
      <c r="C6" s="6" t="n">
        <v>589153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of Financial Instruments</t>
        </is>
      </c>
    </row>
    <row r="4">
      <c r="A4" s="4" t="inlineStr">
        <is>
          <t>Schedule of assets and liabilities measured at fair value on a recurring basis</t>
        </is>
      </c>
      <c r="B4" s="4" t="inlineStr">
        <is>
          <t>​ ​ ​ ​ ​ ​ ​ ​ ​ ​ ​ ​ ​ ​ ​ ​ December 31, 2021 ​ ​ Fair Value ​ Level 1 ​ Level 2 ​ Level 3 Assets: ​ ​ ​ ​ ​ ​ ​ ​ ​ ​ ​ ​ Cash equivalents ​ $ 86,135 ​ $ 86,135 ​ $ — ​ $ — Total Assets ​ $ 86,135 ​ $ 86,135 ​ $ — ​ $ — Liabilities: ​ ​ ​ ​ ​ ​ ​ ​ ​ ​ ​ ​ Deferred purchase consideration ​ $ 7,892 ​ $ — ​ $ — ​ $ 7,892 Contingent consideration ​ ​ 8,658 ​ ​ — ​ ​ — ​ ​ 8,658 Total Liabilities ​ $ 16,550 ​ $ — ​ $ — ​ $ 16,550 ​ ​ ​ ​ ​ ​ ​ ​ ​ ​ ​ ​ ​ ​ ​ ​ December 31, 2020 ​ ​ Fair Value ​ Level 1 ​ Level 2 ​ Level 3 Assets: ​ ​ ​ ​ ​ ​ ​ ​ ​ ​ ​ ​ Cash equivalents ​ $ 63,811 ​ $ 63,811 ​ $ — ​ $ — Short-term investments ​ ​ 76,276 ​ ​ 76,276 ​ ​ — ​ ​ — Total Assets ​ $ 140,087 ​ $ 140,087 ​ $ — ​ $ —</t>
        </is>
      </c>
    </row>
    <row r="5">
      <c r="A5" s="4" t="inlineStr">
        <is>
          <t>Schedule of fair values of warrants, using the Black Scholes option pricing model</t>
        </is>
      </c>
      <c r="B5" s="4" t="inlineStr">
        <is>
          <t>​ ​ ​ ​ ​ ​ ​ ​ ​ ​ ​ ​ ​ Fair Value at ​ ​ ​ ​ ​ ​ ​ ​ December 31, ​ ​ ​ ​ ​ Range Financial Instrument ​ 2021 ​ Valuation Technique ​ Unobservable Input ​ (Average) Deferred purchase consideration ​ $ 7,892 ​ Option pricing model ​ Discount for lack of marketability ​ 15.0% - 25.0% (20.0%) ​ ​ ​ ​ ​ ​ ​ ​ ​ ​ Contingent consideration ​ ​ 8,658 ​ Probability-adjusted ​ Period of expected milestone achievement ​ 2022 - 2027 (2025) ​ ​ ​ ​ ​ discounted cash flow model ​ Probabilities of achievement ​ 18.9% - 90.0% (42.5%) ​ ​ ​ ​ ​ ​ ​ Discount rate ​ 10.3% ​ ​ ​ ​ ​ ​ ​ Discount for lack of marketability ​ 1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s (Tables)</t>
        </is>
      </c>
      <c r="B1" s="2" t="inlineStr">
        <is>
          <t>12 Months Ended</t>
        </is>
      </c>
    </row>
    <row r="2">
      <c r="B2" s="2" t="inlineStr">
        <is>
          <t>Dec. 31, 2021</t>
        </is>
      </c>
    </row>
    <row r="3">
      <c r="A3" s="3" t="inlineStr">
        <is>
          <t>Investments</t>
        </is>
      </c>
    </row>
    <row r="4">
      <c r="A4" s="4" t="inlineStr">
        <is>
          <t>Schedule of investments by security type</t>
        </is>
      </c>
      <c r="B4" s="4" t="inlineStr">
        <is>
          <t>​ ​ ​ ​ ​ ​ ​ ​ ​ ​ ​ ​ ​ ​ December 31, 2020 ​ ​ ​ Gross ​ Gross ​ ​ ​ Amortized ​ Unrealized ​ Unrealized ​ Fair ​ Cost ​ Gains ​ Losses ​ Value U.S. treasury securities $ 26,744 ​ $ 2 ​ $ — ​ $ 26,746 U.S. government agencies securities ​ 49,528 ​ ​ 2 ​ ​ — ​ ​ 49,530 Total $ 76,272 ​ $ 4 ​ $ — ​ $ 76,27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1</t>
        </is>
      </c>
    </row>
    <row r="3">
      <c r="A3" s="3" t="inlineStr">
        <is>
          <t>Inventory</t>
        </is>
      </c>
    </row>
    <row r="4">
      <c r="A4" s="4" t="inlineStr">
        <is>
          <t>Schedule of Inventory</t>
        </is>
      </c>
      <c r="B4" s="4" t="inlineStr">
        <is>
          <t>Inventory consists of the following: ​ ​ ​ ​ ​ ​ ​ ​ ​ December 31, ​ December 31, ​ 2021 2020 ​ ​ ​ ​ ​ ​ ​ Raw materials ​ $ 1,328 ​ $ 801 Work in progress ​ ​ 9,799 ​ ​ 6,437 Finished goods ​ ​ 7,090 ​ ​ 4,210 Total inventory ​ $ 18,217 ​ $ 11,44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Prepaid Expenses and Other Current Assets</t>
        </is>
      </c>
    </row>
    <row r="4">
      <c r="A4" s="4" t="inlineStr">
        <is>
          <t>Schedule of prepaid expenses and other current assets</t>
        </is>
      </c>
      <c r="B4" s="4" t="inlineStr">
        <is>
          <t>Prepaid expenses and other current assets, consists of the following: ​ ​ ​ ​ ​ ​ ​ ​ ​ December 31, ​ December 31, ​ 2021 2020 ​ ​ ​ ​ ​ ​ ​ Non-trade receivables ​ $ 2,110 ​ $ 250 Insurance ​ ​ 1,307 ​ ​ 1,201 Deposits ​ ​ 911 ​ ​ 606 Other ​ ​ 1,876 ​ ​ 949 Prepaid expenses and other current assets ​ $ 6,204 ​ $ 3,00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and Equipment, Net</t>
        </is>
      </c>
    </row>
    <row r="4">
      <c r="A4" s="4" t="inlineStr">
        <is>
          <t>Schedule of property and equipment, net</t>
        </is>
      </c>
      <c r="B4" s="4" t="inlineStr">
        <is>
          <t>Property and equipment, net, consists of the following: ​ ​ ​ ​ ​ ​ ​ ​ ​ December 31, ​ December 31, ​ 2021 2020 ​ ​ ​ ​ ​ ​ ​ Equipment ​ $ 2,647 ​ $ 2,652 Computer hardware and software ​ ​ 1,184 ​ ​ 1,108 Furniture and office equipment ​ ​ 37 ​ ​ 1,144 Leasehold improvements ​ ​ — ​ ​ 356 Construction in progress ​ ​ 1,715 ​ ​ 1,330 Property and equipment — ​ ​ 5,583 ​ ​ 6,590 Less: Accumulated depreciation ​ ​ (2,861) ​ ​ (3,424) Property and equipment—net ​ $ 2,722 ​ $ 3,16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1</t>
        </is>
      </c>
    </row>
    <row r="3">
      <c r="A3" s="3" t="inlineStr">
        <is>
          <t>Accrued Expenses</t>
        </is>
      </c>
    </row>
    <row r="4">
      <c r="A4" s="4" t="inlineStr">
        <is>
          <t>Schedule of accrued expenses</t>
        </is>
      </c>
      <c r="B4" s="4" t="inlineStr">
        <is>
          <t>Accrued expenses consist of the following: ​ ​ ​ ​ ​ ​ ​ ​ ​ ​ December 31, ​ December 31, ​ 2021 2020 ​ ​ ​ ​ ​ ​ ​ Accrued revenue reserves (1) ​ $ 10,300 ​ $ 5,224 Compensation and benefits ​ ​ 6,324 ​ ​ 9,676 Commercial costs ​ ​ 2,134 ​ ​ 2,103 Professional services ​ ​ 881 ​ ​ 926 Contract manufacturing ​ ​ 396 ​ ​ 336 Development costs ​ ​ 127 ​ ​ 154 Other ​ ​ 824 ​ ​ 552 Accrued expenses ​ $ 20,986 ​ $ 18,971 (1) As of December 31, 2021 and 2020, $2,120 and $280 of additional revenue reserves were in accounts payable,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 (Tables)</t>
        </is>
      </c>
      <c r="B1" s="2" t="inlineStr">
        <is>
          <t>12 Months Ended</t>
        </is>
      </c>
    </row>
    <row r="2">
      <c r="B2" s="2" t="inlineStr">
        <is>
          <t>Dec. 31, 2021</t>
        </is>
      </c>
    </row>
    <row r="3">
      <c r="A3" s="3" t="inlineStr">
        <is>
          <t>Lease</t>
        </is>
      </c>
    </row>
    <row r="4">
      <c r="A4" s="4" t="inlineStr">
        <is>
          <t>Schedule of lease cost</t>
        </is>
      </c>
      <c r="B4" s="4" t="inlineStr">
        <is>
          <t xml:space="preserve">The components of lease expense and related cash flows were as follows: ​ ​ ​ ​ ​ ​ ​ ​ ​ Year Ended ​ ​ December 31, ​ 2021 2020 Lease cost ​ ​ Operating lease cost ​ $ 3,822 ​ $ 4,741 Short-term lease cost ​ ​ 20 ​ ​ — Variable lease cost ​ ​ 2,270 ​ ​ 1,848 Total lease cost ​ $ 6,112 ​ $ 6,589 ​ ​ ​ ​ ​ ​ ​ Operating cash outflows from operating leases ​ $ 7,350 ​ $ 5,981 </t>
        </is>
      </c>
    </row>
    <row r="5">
      <c r="A5" s="4" t="inlineStr">
        <is>
          <t>Schedule of maturities of operating lease liability</t>
        </is>
      </c>
      <c r="B5" s="4" t="inlineStr">
        <is>
          <t>​ ​ ​ ​ ​ Years Ending December 31, ​ 2022 ​ $ 727 2023 ​ ​ 406 2024 ​ ​ 141 Total minimum lease payments ​ ​ 1,274 Less: amount representing interest ​ ​ (15) Present value of lease liabilities ​ $ 1,259</t>
        </is>
      </c>
    </row>
    <row r="6">
      <c r="A6" s="4" t="inlineStr">
        <is>
          <t>Schedule of weighted average remaining lease term and weighted average discount rate of operating leases</t>
        </is>
      </c>
      <c r="B6" s="4" t="inlineStr">
        <is>
          <t>The weighted average remaining lease term and weighted average discount rate of operating leases are as follows: ​ ​ ​ ​ ​ December 31, ​ December 31, ​ 2021 ​ 2020 Weighted average remaining lease term 2.4 years ​ 10.3 years Weighted average discount rate 2.6% ​ 9.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1</t>
        </is>
      </c>
    </row>
    <row r="3">
      <c r="A3" s="3" t="inlineStr">
        <is>
          <t>Debt</t>
        </is>
      </c>
    </row>
    <row r="4">
      <c r="A4" s="4" t="inlineStr">
        <is>
          <t>Schedule of carrying value of debt</t>
        </is>
      </c>
      <c r="B4" s="4" t="inlineStr">
        <is>
          <t>The components of the carrying value of the debt as of December 31, 2021 and December 31, 2020 are detailed below: ​ ​ ​ ​ ​ ​ ​ ​ ​ December 31, ​ December 31, ​ 2021 2020 Principal loan balance ​ $ 80,000 ​ $ 75,000 Unamortized debt discount and issuance cost ​ ​ (1,927) ​ ​ (3,088) Cumulative accretion of exit fee ​ ​ 856 ​ ​ 331 Long-term debt, net ​ $ 78,929 ​ $ 72,243</t>
        </is>
      </c>
    </row>
    <row r="5">
      <c r="A5" s="4" t="inlineStr">
        <is>
          <t>Schedule of maturities of long-term debt</t>
        </is>
      </c>
      <c r="B5" s="4" t="inlineStr">
        <is>
          <t>The annual principal payments due under the Loan Agreement as of December 31, 2021 were as follows: ​ ​ ​ ​ Years Ending December 31, ​ ​ 2022 ​ $ — 2023 ​ ​ — 2024 ​ ​ 4,445 2025 ​ ​ 53,333 2026 ​ ​ 22,222 Total ​ $ 80,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rants (Tables)</t>
        </is>
      </c>
      <c r="B1" s="2" t="inlineStr">
        <is>
          <t>12 Months Ended</t>
        </is>
      </c>
    </row>
    <row r="2">
      <c r="B2" s="2" t="inlineStr">
        <is>
          <t>Dec. 31, 2021</t>
        </is>
      </c>
    </row>
    <row r="3">
      <c r="A3" s="3" t="inlineStr">
        <is>
          <t>Warrants.</t>
        </is>
      </c>
    </row>
    <row r="4">
      <c r="A4" s="4" t="inlineStr">
        <is>
          <t>Schedule of outstanding warrants</t>
        </is>
      </c>
      <c r="B4" s="4" t="inlineStr">
        <is>
          <t>​ ​ ​ ​ ​ ​ ​ ​ ​ ​ ​ ​ ​ ​ ​ ​ ​ ​ ​ ​ ​ ​ Shares Exercisable at ​ ​ Exercise Expiration Exercisable December 31, December 31, Issued Price ​ Date ​ From ​ 2021 ​ 2020 2013 ​ $ 7.50 ​ April 2021 ​ July 2017 ​ — ​ 33,333 2014 ​ $ 7.50 November 2024 July 2017 ​ 16,000 ​ 16,000 2016 ​ $ 8.27 October 2026 September 2017 ​ 14,512 ​ 14,512 2018 ​ $ 12.18 ​ October 2025 ​ October 2018 ​ 184,660 ​ 184,660 ​ ​ ​ ​ ​ ​ ​ ​ ​ 215,172 ​ 248,50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and Preferred Stock (Tables)</t>
        </is>
      </c>
      <c r="B1" s="2" t="inlineStr">
        <is>
          <t>12 Months Ended</t>
        </is>
      </c>
    </row>
    <row r="2">
      <c r="B2" s="2" t="inlineStr">
        <is>
          <t>Dec. 31, 2021</t>
        </is>
      </c>
    </row>
    <row r="3">
      <c r="A3" s="3" t="inlineStr">
        <is>
          <t>Common and Preferred Stock</t>
        </is>
      </c>
    </row>
    <row r="4">
      <c r="A4" s="4" t="inlineStr">
        <is>
          <t>Schedule of reserved common stock shares upon exercise of rights under equity compensation plans</t>
        </is>
      </c>
      <c r="B4" s="4" t="inlineStr">
        <is>
          <t>​ ​ ​ ​ ​ ​ ​ ​ December 31, ​ December 31, ​ 2021 2020 Warrant rights to acquire common stock ​ 215,172 ​ 248,505 ESPP ​ 798,201 ​ 484,772 Outstanding inducement stock option awards ​ 1,291,909 ​ 945,842 2009 Plan ​ 2,142,661 ​ 2,251,570 2017 Plan ​ 9,734,830 ​ 7,813,784 Deferred Purchase Consideration ​ 7,788,637 ​ — Total ​ 21,971,410 ​ 11,744,47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3" t="inlineStr">
        <is>
          <t>CONSOLIDATED STATEMENTS OF OPERATIONS AND COMPREHENSIVE LOSS</t>
        </is>
      </c>
    </row>
    <row r="4">
      <c r="A4" s="4" t="inlineStr">
        <is>
          <t>Product revenues, net</t>
        </is>
      </c>
      <c r="B4" s="7" t="n">
        <v>11240</v>
      </c>
      <c r="C4" s="7" t="n">
        <v>6362</v>
      </c>
    </row>
    <row r="5">
      <c r="A5" s="3" t="inlineStr">
        <is>
          <t>Costs and expenses:</t>
        </is>
      </c>
    </row>
    <row r="6">
      <c r="A6" s="4" t="inlineStr">
        <is>
          <t>Cost of product revenues</t>
        </is>
      </c>
      <c r="B6" s="6" t="n">
        <v>4097</v>
      </c>
      <c r="C6" s="6" t="n">
        <v>3173</v>
      </c>
    </row>
    <row r="7">
      <c r="A7" s="4" t="inlineStr">
        <is>
          <t>Selling, general and administrative</t>
        </is>
      </c>
      <c r="B7" s="6" t="n">
        <v>105061</v>
      </c>
      <c r="C7" s="6" t="n">
        <v>81068</v>
      </c>
    </row>
    <row r="8">
      <c r="A8" s="4" t="inlineStr">
        <is>
          <t>Research and development</t>
        </is>
      </c>
      <c r="B8" s="6" t="n">
        <v>11515</v>
      </c>
      <c r="C8" s="6" t="n">
        <v>18352</v>
      </c>
    </row>
    <row r="9">
      <c r="A9" s="4" t="inlineStr">
        <is>
          <t>Acquired in-process research and development</t>
        </is>
      </c>
      <c r="B9" s="6" t="n">
        <v>26617</v>
      </c>
    </row>
    <row r="10">
      <c r="A10" s="4" t="inlineStr">
        <is>
          <t>Gain on fair value remeasurement of deferred purchase consideration</t>
        </is>
      </c>
      <c r="B10" s="6" t="n">
        <v>-5805</v>
      </c>
    </row>
    <row r="11">
      <c r="A11" s="4" t="inlineStr">
        <is>
          <t>Total costs and expenses</t>
        </is>
      </c>
      <c r="B11" s="6" t="n">
        <v>141485</v>
      </c>
      <c r="C11" s="6" t="n">
        <v>102593</v>
      </c>
    </row>
    <row r="12">
      <c r="A12" s="4" t="inlineStr">
        <is>
          <t>Loss from operations</t>
        </is>
      </c>
      <c r="B12" s="6" t="n">
        <v>-130245</v>
      </c>
      <c r="C12" s="6" t="n">
        <v>-96231</v>
      </c>
    </row>
    <row r="13">
      <c r="A13" s="3" t="inlineStr">
        <is>
          <t>Other income (expense):</t>
        </is>
      </c>
    </row>
    <row r="14">
      <c r="A14" s="4" t="inlineStr">
        <is>
          <t>Interest and other income</t>
        </is>
      </c>
      <c r="B14" s="6" t="n">
        <v>104</v>
      </c>
      <c r="C14" s="6" t="n">
        <v>493</v>
      </c>
    </row>
    <row r="15">
      <c r="A15" s="4" t="inlineStr">
        <is>
          <t>Interest and other expense</t>
        </is>
      </c>
      <c r="B15" s="6" t="n">
        <v>-8380</v>
      </c>
      <c r="C15" s="6" t="n">
        <v>-8589</v>
      </c>
    </row>
    <row r="16">
      <c r="A16" s="4" t="inlineStr">
        <is>
          <t>Loss on extinguishment of debt</t>
        </is>
      </c>
      <c r="B16" s="6" t="n">
        <v>-5395</v>
      </c>
    </row>
    <row r="17">
      <c r="A17" s="4" t="inlineStr">
        <is>
          <t>Gain on lease modification</t>
        </is>
      </c>
      <c r="B17" s="6" t="n">
        <v>1311</v>
      </c>
    </row>
    <row r="18">
      <c r="A18" s="4" t="inlineStr">
        <is>
          <t>Total interest and other expense</t>
        </is>
      </c>
      <c r="B18" s="6" t="n">
        <v>-12360</v>
      </c>
      <c r="C18" s="6" t="n">
        <v>-8096</v>
      </c>
    </row>
    <row r="19">
      <c r="A19" s="4" t="inlineStr">
        <is>
          <t>Net loss</t>
        </is>
      </c>
      <c r="B19" s="7" t="n">
        <v>-142605</v>
      </c>
      <c r="C19" s="7" t="n">
        <v>-104327</v>
      </c>
    </row>
    <row r="20">
      <c r="A20" s="4" t="inlineStr">
        <is>
          <t>Net loss per share-basic (in dollar per share)</t>
        </is>
      </c>
      <c r="B20" s="9" t="n">
        <v>-2.19</v>
      </c>
      <c r="C20" s="9" t="n">
        <v>-1.99</v>
      </c>
    </row>
    <row r="21">
      <c r="A21" s="4" t="inlineStr">
        <is>
          <t>Net loss per share- diluted (in dollar per share)</t>
        </is>
      </c>
      <c r="B21" s="9" t="n">
        <v>-2.19</v>
      </c>
      <c r="C21" s="9" t="n">
        <v>-1.99</v>
      </c>
    </row>
    <row r="22">
      <c r="A22" s="4" t="inlineStr">
        <is>
          <t>Weighted average shares outstanding-basic (in shares)</t>
        </is>
      </c>
      <c r="B22" s="6" t="n">
        <v>65202832</v>
      </c>
      <c r="C22" s="6" t="n">
        <v>52377526</v>
      </c>
    </row>
    <row r="23">
      <c r="A23" s="4" t="inlineStr">
        <is>
          <t>Weighted average shares outstanding-diluted (in shares)</t>
        </is>
      </c>
      <c r="B23" s="6" t="n">
        <v>65202832</v>
      </c>
      <c r="C23" s="6" t="n">
        <v>52377526</v>
      </c>
    </row>
    <row r="24">
      <c r="A24" s="3" t="inlineStr">
        <is>
          <t>Statement of Comprehensive Loss</t>
        </is>
      </c>
    </row>
    <row r="25">
      <c r="A25" s="4" t="inlineStr">
        <is>
          <t>Net loss</t>
        </is>
      </c>
      <c r="B25" s="7" t="n">
        <v>-142605</v>
      </c>
      <c r="C25" s="7" t="n">
        <v>-104327</v>
      </c>
    </row>
    <row r="26">
      <c r="A26" s="3" t="inlineStr">
        <is>
          <t>Other comprehensive loss:</t>
        </is>
      </c>
    </row>
    <row r="27">
      <c r="A27" s="4" t="inlineStr">
        <is>
          <t>Change in unrealized gains on investments</t>
        </is>
      </c>
      <c r="B27" s="6" t="n">
        <v>-4</v>
      </c>
      <c r="C27" s="6" t="n">
        <v>4</v>
      </c>
    </row>
    <row r="28">
      <c r="A28" s="4" t="inlineStr">
        <is>
          <t>Total other comprehensive loss</t>
        </is>
      </c>
      <c r="B28" s="6" t="n">
        <v>-4</v>
      </c>
      <c r="C28" s="6" t="n">
        <v>4</v>
      </c>
    </row>
    <row r="29">
      <c r="A29" s="4" t="inlineStr">
        <is>
          <t>Total comprehensive loss</t>
        </is>
      </c>
      <c r="B29" s="7" t="n">
        <v>-142609</v>
      </c>
      <c r="C29" s="7" t="n">
        <v>-1043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tock-based Compensation</t>
        </is>
      </c>
    </row>
    <row r="4">
      <c r="A4" s="4" t="inlineStr">
        <is>
          <t>Summary of option activity for employee and non employee awards</t>
        </is>
      </c>
      <c r="B4" s="4" t="inlineStr">
        <is>
          <t>​ ​ ​ ​ ​ ​ ​ ​ ​ ​ ​ ​ ​ ​ ​ ​ ​ ​ ​ Weighted ​ ​ ​ ​ ​ ​ ​ Weighted ​ Average ​ ​ ​ ​ ​ ​ ​ Average ​ Remaining ​ Aggregate ​ ​ Number of ​ Exercise ​ Contractual ​ Intrinsic ​ Shares Price Term Value ​ ​ ​ ​ ​ ​ (Years) ​ (in thousands) Outstanding as of January 1, 2021 ​ 8,745,127 ​ $ 7.03 ​ 7.3 ​ $ 16,275 Granted ​ 2,239,664 ​ ​ 5.66 ​ ​ ​ ​ ​ Exercised ​ (88,888) ​ ​ 2.79 ​ ​ ​ ​ ​ Forfeited ​ (894,973) ​ ​ 6.92 ​ ​ ​ ​ ​ Outstanding as of December 31, 2021 ​ 10,000,930 ​ $ 6.77 ​ 6.4 ​ $ 14 Vested or expected to vest as of December 31, 2021 ​ 10,000,930 ​ $ 6.77 ​ 6.4 ​ $ 14 Options exercisable as of December 31, 2021 ​ 6,826,887 ​ $ 7.49 ​ 5.5 ​ $ 14</t>
        </is>
      </c>
    </row>
    <row r="5">
      <c r="A5" s="4" t="inlineStr">
        <is>
          <t>Schedule of assumptions used in determining fair value of the stock options granted</t>
        </is>
      </c>
      <c r="B5" s="4" t="inlineStr">
        <is>
          <t>​ ​ ​ ​ ​ ​ ​ ​ ​ ​ Year Ended December 31, ​ 2021 ​ 2020 Expected volatility 72.7% – 74.2% ​ 79.6% – 82.5% Risk-free interest rate 0.50% – 1.39% ​ 0.37% – 1.73% Expected dividend yield ​ 0% ​ ​ ​ 0% ​ Expected term (in years) 5.13 – 6.10 ​ 5.91 – 6.08</t>
        </is>
      </c>
    </row>
    <row r="6">
      <c r="A6" s="4" t="inlineStr">
        <is>
          <t>Schedule of stock based compensation expense</t>
        </is>
      </c>
      <c r="B6" s="4" t="inlineStr">
        <is>
          <t>​ ​ ​ ​ ​ ​ ​ ​ ​ Year Ended ​ ​ December 31, ​ 2021 2020 Cost of product revenues ​ $ 169 ​ $ 92 Research and development ​ ​ 3,145 ​ ​ 3,083 Selling, general and administrative ​ ​ 12,774 ​ ​ 10,137 Total ​ $ 16,088 ​ $ 13,312</t>
        </is>
      </c>
    </row>
    <row r="7">
      <c r="A7" s="4" t="inlineStr">
        <is>
          <t>Summary of the outstanding RSUs</t>
        </is>
      </c>
      <c r="B7" s="4" t="inlineStr">
        <is>
          <t>​ ​ ​ ​ ​ ​ ​ ​ ​ ​ ​ ​ Weighted Average ​ ​ ​ ​ ​ Grant Date ​ ​ Shares ​ ​ Fair Value Unvested and outstanding balance as of January 1, 2021 ​ 942,222 ​ $ 11.70 Changes during the period: ​ ​ ​ ​ ​ Granted ​ 556,333 ​ ​ 6.51 Vested ​ (548,090) ​ $ 11.35 Forfeited ​ (136,596) ​ $ 9.01 Unvested and outstanding balance as of December 31, 2021 ​ 813,869 ​ $ 8.84 Vested and deferred balance as of December 31, 2021 ​ 88,000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1</t>
        </is>
      </c>
    </row>
    <row r="3">
      <c r="A3" s="3" t="inlineStr">
        <is>
          <t>Loss Per Share</t>
        </is>
      </c>
    </row>
    <row r="4">
      <c r="A4" s="4" t="inlineStr">
        <is>
          <t>Schedule of computation of basic and diluted net loss per share</t>
        </is>
      </c>
      <c r="B4" s="4" t="inlineStr">
        <is>
          <t>​ ​ ​ ​ ​ ​ ​ ​ Year Ended ​ December 31, ​ 2021 2020 Numerator: ​ ​ ​ ​ ​ Net loss attributable to common stockholders $ (142,605) ​ $ (104,327) Denominator: ​ ​ ​ ​ ​ Weighted-average common shares outstanding, basic and diluted (1) ​ 65,202,832 ​ ​ 52,377,526 ​ ​ ​ ​ ​ ​ Net loss per share attributable to common stockholders, basic and diluted $ (2.19) ​ $ (1.99) (1) Included in the weighted-average common shares outstanding, basic and diluted for the year ended December 31, 2021 is an aggregate of 6,815,072 shares of common stock issued to Combangio Equityholders on January 3, 2022 and an aggregate of 973,565 shares of common stock that have been held back by the Company and will be issuable subject to the terms of the Merger Agreement to the Combangio Equityholders on the Escrow Release Date of February 15, 2023.</t>
        </is>
      </c>
    </row>
    <row r="5">
      <c r="A5" s="4" t="inlineStr">
        <is>
          <t>Schedule of outstanding securities excluded from the computation of diluted weighted average shares outstanding as they would have been anti-dilutive</t>
        </is>
      </c>
      <c r="B5" s="4" t="inlineStr">
        <is>
          <t>​ ​ ​ ​ ​ ​ ​ ​ Year Ended ​ December 31, ​ 2021 2020 Options to purchase shares of common stock ​ 10,000,930 ​ ​ 8,745,127 Unvested RSUs and PSUs ​ 813,869 ​ ​ 942,222 Unexercised warrants ​ 215,172 ​ ​ 248,505 ​ ​ 11,029,971 ​ ​ 9,935,85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income tax reconciliation based on federal statutory rate</t>
        </is>
      </c>
      <c r="B4" s="4" t="inlineStr">
        <is>
          <t>​ ​ ​ ​ ​ ​ ​ ​ ​ ​ ​ ​ Year Ended ​ ​ ​ December 31, ​ ​ 2021 ​ 2020 Federal statutory income tax rate ​ ​ 21.0 % ​ 21.0 % Effect of: ​ ​ ​ ​ ​ ​ ​ Change in valuation allowance ​ ​ (23.0) ​ ​ (22.2) ​ Acquired in-process research and development ​ ​ (3.9) ​ ​ — ​ Stock-based compensation ​ ​ (1.3) ​ ​ (0.9) ​ State income taxes, net of federal benefit ​ ​ 4.8 ​ ​ 1.2 ​ Losses limited by Section 382 ​ ​ 1.3 ​ ​ — ​ Research and development tax credits ​ ​ 0.5 ​ ​ 0.9 ​ Other ​ ​ 0.6 ​ ​ — ​ Effective income tax rate ​ ​ — % ​ — %</t>
        </is>
      </c>
    </row>
    <row r="5">
      <c r="A5" s="4" t="inlineStr">
        <is>
          <t>Schedule of net deferred tax assets</t>
        </is>
      </c>
      <c r="B5" s="4" t="inlineStr">
        <is>
          <t>​ ​ ​ ​ ​ ​ ​ ​ ​ ​ December 31, ​ 2021 2020 Deferred tax assets: ​ ​ ​ ​ ​ ​ Net operating loss carryforwards ​ $ 102,935 ​ $ 67,368 Stock-based compensation ​ ​ 8,408 ​ ​ 7,413 Capitalized research and development and start-up expenditures ​ ​ 4,615 ​ ​ 5,258 Research and development tax credit carryforwards ​ ​ 3,591 ​ ​ 2,398 Rebates, incentives, trade discounts and allowances ​ ​ 3,334 ​ ​ 2,177 Lease liabilities ​ ​ 321 ​ ​ 8,152 Other ​ ​ 1,260 ​ ​ 2,609 Total deferred tax assets ​ $ 124,464 ​ $ 95,375 Deferred tax liabilities: ​ ​ ​ ​ ​ ​ Right-of-use assets ​ ​ (331) ​ ​ (7,810) Total deferred tax liabilities ​ $ (331) ​ $ (7,810) Valuation allowance ​ $ (124,133) ​ $ (87,565) Net deferred tax assets ​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Schedule of minimum obligations due</t>
        </is>
      </c>
      <c r="B4" s="4" t="inlineStr">
        <is>
          <t>​ ​ ​ ​ ​ Years Ending December 31, ​ ​ 2022 ​ $ 131 2023 ​ ​ 143 2024 ​ ​ 143 2025 ​ ​ 178 2026 ​ ​ 178 Thereafter ​ ​ 1,240 Total minimum license payments ​ $ 2,013 ​</t>
        </is>
      </c>
    </row>
    <row r="5">
      <c r="A5" s="4" t="inlineStr">
        <is>
          <t>Schedule of minimum purchase obligations</t>
        </is>
      </c>
      <c r="B5" s="4" t="inlineStr">
        <is>
          <t>​ ​ ​ ​ ​ Years Ending December 31, ​ ​ 2022 (1) ​ $ 4,044 2023 ​ ​ 6,190 2024 ​ ​ 6,380 2025 (2) ​ ​ 9,370 2026 (2) ​ ​ 7,028 Thereafter (2) ​ ​ 14,411 Total minimum purchase commitments ​ $ 47,423 (1) Amount presented is net of amounts paid towards the minimum purchase obligation as of December 31, 2021. (2) Beginning with the contract year July 1, 2025 to June 30, 2026, the minimum contract amounts above are 75% of the actual dollar value of the units ordered for commercial products, in the aggregate, in the contract year immediately prior to the applicable contract year. The table above assumes each contract year beginning July 1, 2025, purchases are 75% of the prior year purchas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78"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ature of business (Details) - USD ($) $ / shares in Units, $ in Thousands</t>
        </is>
      </c>
      <c r="B1" s="2" t="inlineStr">
        <is>
          <t>May 07, 2020</t>
        </is>
      </c>
      <c r="C1" s="2" t="inlineStr">
        <is>
          <t>Apr. 03, 2020</t>
        </is>
      </c>
      <c r="D1" s="2" t="inlineStr">
        <is>
          <t>Mar. 11, 2020</t>
        </is>
      </c>
      <c r="E1" s="2" t="inlineStr">
        <is>
          <t>Oct. 05, 2018</t>
        </is>
      </c>
      <c r="F1" s="2" t="inlineStr">
        <is>
          <t>Dec. 31, 2020</t>
        </is>
      </c>
      <c r="G1" s="2" t="inlineStr">
        <is>
          <t>Mar. 31, 2020</t>
        </is>
      </c>
      <c r="H1" s="2" t="inlineStr">
        <is>
          <t>Dec. 31, 2021</t>
        </is>
      </c>
      <c r="I1" s="2" t="inlineStr">
        <is>
          <t>Dec. 31, 2020</t>
        </is>
      </c>
      <c r="J1" s="2" t="inlineStr">
        <is>
          <t>Oct. 01, 2018</t>
        </is>
      </c>
    </row>
    <row r="2">
      <c r="A2" s="3" t="inlineStr">
        <is>
          <t>Equity Offerings</t>
        </is>
      </c>
    </row>
    <row r="3">
      <c r="A3" s="4" t="inlineStr">
        <is>
          <t>Common stock offering, net of issuance cost and underwriting fees</t>
        </is>
      </c>
      <c r="I3" s="7" t="n">
        <v>125423</v>
      </c>
    </row>
    <row r="4">
      <c r="A4" s="4" t="inlineStr">
        <is>
          <t>Common stock, par value</t>
        </is>
      </c>
      <c r="F4" s="8" t="n">
        <v>0.001</v>
      </c>
      <c r="H4" s="8" t="n">
        <v>0.001</v>
      </c>
      <c r="I4" s="8" t="n">
        <v>0.001</v>
      </c>
    </row>
    <row r="5">
      <c r="A5" s="4" t="inlineStr">
        <is>
          <t>Offering costs</t>
        </is>
      </c>
      <c r="I5" s="7" t="n">
        <v>8475</v>
      </c>
    </row>
    <row r="6">
      <c r="A6" s="4" t="inlineStr">
        <is>
          <t>Accumulated deficit</t>
        </is>
      </c>
      <c r="F6" s="7" t="n">
        <v>-399783</v>
      </c>
      <c r="H6" s="7" t="n">
        <v>-542388</v>
      </c>
      <c r="I6" s="6" t="n">
        <v>-399783</v>
      </c>
    </row>
    <row r="7">
      <c r="A7" s="4" t="inlineStr">
        <is>
          <t>Net proceeds</t>
        </is>
      </c>
      <c r="H7" s="7" t="n">
        <v>41232</v>
      </c>
      <c r="I7" s="7" t="n">
        <v>158557</v>
      </c>
    </row>
    <row r="8">
      <c r="A8" s="4" t="inlineStr">
        <is>
          <t>2018 Shelf Registration</t>
        </is>
      </c>
    </row>
    <row r="9">
      <c r="A9" s="3" t="inlineStr">
        <is>
          <t>Equity Offerings</t>
        </is>
      </c>
    </row>
    <row r="10">
      <c r="A10" s="4" t="inlineStr">
        <is>
          <t>Common stock offering, net of issuance cost and underwriting fees (in shares)</t>
        </is>
      </c>
      <c r="H10" s="6" t="n">
        <v>30549976</v>
      </c>
    </row>
    <row r="11">
      <c r="A11" s="4" t="inlineStr">
        <is>
          <t>Common stock offering, net of issuance cost and underwriting fees</t>
        </is>
      </c>
      <c r="H11" s="7" t="n">
        <v>231666</v>
      </c>
    </row>
    <row r="12">
      <c r="A12" s="4" t="inlineStr">
        <is>
          <t>Underwriter's option</t>
        </is>
      </c>
    </row>
    <row r="13">
      <c r="A13" s="3" t="inlineStr">
        <is>
          <t>Equity Offerings</t>
        </is>
      </c>
    </row>
    <row r="14">
      <c r="A14" s="4" t="inlineStr">
        <is>
          <t>Common stock offering, net of issuance cost and underwriting fees (in shares)</t>
        </is>
      </c>
      <c r="C14" s="6" t="n">
        <v>979371</v>
      </c>
      <c r="D14" s="6" t="n">
        <v>2400000</v>
      </c>
    </row>
    <row r="15">
      <c r="A15" s="4" t="inlineStr">
        <is>
          <t>Period granted</t>
        </is>
      </c>
      <c r="D15" s="4" t="inlineStr">
        <is>
          <t>30 days</t>
        </is>
      </c>
    </row>
    <row r="16">
      <c r="A16" s="4" t="inlineStr">
        <is>
          <t>Price per share</t>
        </is>
      </c>
      <c r="C16" s="9" t="n">
        <v>7.89</v>
      </c>
    </row>
    <row r="17">
      <c r="A17" s="4" t="inlineStr">
        <is>
          <t>Net proceeds</t>
        </is>
      </c>
      <c r="C17" s="7" t="n">
        <v>7216</v>
      </c>
    </row>
    <row r="18">
      <c r="A18" s="4" t="inlineStr">
        <is>
          <t>2020 Shelf Registration</t>
        </is>
      </c>
    </row>
    <row r="19">
      <c r="A19" s="3" t="inlineStr">
        <is>
          <t>Equity Offerings</t>
        </is>
      </c>
    </row>
    <row r="20">
      <c r="A20" s="4" t="inlineStr">
        <is>
          <t>Share authorized value (shelf)</t>
        </is>
      </c>
      <c r="H20" s="7" t="n">
        <v>275000</v>
      </c>
    </row>
    <row r="21">
      <c r="A21" s="4" t="inlineStr">
        <is>
          <t>Registration period</t>
        </is>
      </c>
      <c r="B21" s="4" t="inlineStr">
        <is>
          <t>3 years</t>
        </is>
      </c>
    </row>
    <row r="22">
      <c r="A22" s="4" t="inlineStr">
        <is>
          <t>2020 Shelf Registration | Maximum</t>
        </is>
      </c>
    </row>
    <row r="23">
      <c r="A23" s="3" t="inlineStr">
        <is>
          <t>Equity Offerings</t>
        </is>
      </c>
    </row>
    <row r="24">
      <c r="A24" s="4" t="inlineStr">
        <is>
          <t>Additional authorized value of securities</t>
        </is>
      </c>
      <c r="B24" s="7" t="n">
        <v>350000</v>
      </c>
    </row>
    <row r="25">
      <c r="A25" s="4" t="inlineStr">
        <is>
          <t>ATM</t>
        </is>
      </c>
    </row>
    <row r="26">
      <c r="A26" s="3" t="inlineStr">
        <is>
          <t>Equity Offerings</t>
        </is>
      </c>
    </row>
    <row r="27">
      <c r="A27" s="4" t="inlineStr">
        <is>
          <t>Common stock offering, net of issuance cost and underwriting fees (in shares)</t>
        </is>
      </c>
      <c r="F27" s="6" t="n">
        <v>2821059</v>
      </c>
      <c r="G27" s="6" t="n">
        <v>4945605</v>
      </c>
      <c r="H27" s="6" t="n">
        <v>5760198</v>
      </c>
    </row>
    <row r="28">
      <c r="A28" s="4" t="inlineStr">
        <is>
          <t>Common stock offering, net of issuance cost and underwriting fees</t>
        </is>
      </c>
      <c r="F28" s="7" t="n">
        <v>20612</v>
      </c>
      <c r="H28" s="7" t="n">
        <v>41232</v>
      </c>
    </row>
    <row r="29">
      <c r="A29" s="4" t="inlineStr">
        <is>
          <t>Additional authorized value of securities</t>
        </is>
      </c>
      <c r="H29" s="7" t="n">
        <v>11344</v>
      </c>
    </row>
    <row r="30">
      <c r="A30" s="4" t="inlineStr">
        <is>
          <t>Sales agreement</t>
        </is>
      </c>
      <c r="E30" s="7" t="n">
        <v>50000</v>
      </c>
    </row>
    <row r="31">
      <c r="A31" s="4" t="inlineStr">
        <is>
          <t>Net proceeds</t>
        </is>
      </c>
      <c r="G31" s="7" t="n">
        <v>25605</v>
      </c>
    </row>
    <row r="32">
      <c r="A32" s="4" t="inlineStr">
        <is>
          <t>ATM | Maximum</t>
        </is>
      </c>
    </row>
    <row r="33">
      <c r="A33" s="3" t="inlineStr">
        <is>
          <t>Equity Offerings</t>
        </is>
      </c>
    </row>
    <row r="34">
      <c r="A34" s="4" t="inlineStr">
        <is>
          <t>Additional authorized value of securities</t>
        </is>
      </c>
      <c r="B34" s="7" t="n">
        <v>75000</v>
      </c>
    </row>
    <row r="35">
      <c r="A35" s="4" t="inlineStr">
        <is>
          <t>2020 Offering</t>
        </is>
      </c>
    </row>
    <row r="36">
      <c r="A36" s="3" t="inlineStr">
        <is>
          <t>Equity Offerings</t>
        </is>
      </c>
    </row>
    <row r="37">
      <c r="A37" s="4" t="inlineStr">
        <is>
          <t>Common stock offering, net of issuance cost and underwriting fees (in shares)</t>
        </is>
      </c>
      <c r="C37" s="6" t="n">
        <v>16979371</v>
      </c>
      <c r="D37" s="6" t="n">
        <v>16000000</v>
      </c>
    </row>
    <row r="38">
      <c r="A38" s="4" t="inlineStr">
        <is>
          <t>Net proceeds</t>
        </is>
      </c>
      <c r="D38" s="7" t="n">
        <v>118207</v>
      </c>
    </row>
    <row r="39">
      <c r="A39" s="4" t="inlineStr">
        <is>
          <t>Price per share</t>
        </is>
      </c>
      <c r="D39" s="9" t="n">
        <v>7.89</v>
      </c>
    </row>
    <row r="40">
      <c r="A40" s="4" t="inlineStr">
        <is>
          <t>Net proceeds</t>
        </is>
      </c>
      <c r="C40" s="7" t="n">
        <v>125423</v>
      </c>
    </row>
    <row r="41">
      <c r="A41" s="4" t="inlineStr">
        <is>
          <t>Athyrium | Tranche A term loan</t>
        </is>
      </c>
    </row>
    <row r="42">
      <c r="A42" s="3" t="inlineStr">
        <is>
          <t>Equity Offerings</t>
        </is>
      </c>
    </row>
    <row r="43">
      <c r="A43" s="4" t="inlineStr">
        <is>
          <t>Aggregate principal amount</t>
        </is>
      </c>
      <c r="J43" s="7" t="n">
        <v>75000</v>
      </c>
    </row>
    <row r="44">
      <c r="A44" s="4" t="inlineStr">
        <is>
          <t>Athyrium | Contingent tranche B term loan</t>
        </is>
      </c>
    </row>
    <row r="45">
      <c r="A45" s="3" t="inlineStr">
        <is>
          <t>Equity Offerings</t>
        </is>
      </c>
    </row>
    <row r="46">
      <c r="A46" s="4" t="inlineStr">
        <is>
          <t>Aggregate principal amount</t>
        </is>
      </c>
      <c r="J46" s="7" t="n">
        <v>3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Basis of Presentation (Details) - USD ($) $ in Thousands</t>
        </is>
      </c>
      <c r="B1" s="2" t="inlineStr">
        <is>
          <t>12 Months Ended</t>
        </is>
      </c>
    </row>
    <row r="2">
      <c r="B2" s="2" t="inlineStr">
        <is>
          <t>Dec. 31, 2021</t>
        </is>
      </c>
      <c r="C2" s="2" t="inlineStr">
        <is>
          <t>Dec. 31, 2020</t>
        </is>
      </c>
    </row>
    <row r="3">
      <c r="A3" s="3" t="inlineStr">
        <is>
          <t>Summary of Significant Accounting Policies</t>
        </is>
      </c>
    </row>
    <row r="4">
      <c r="A4" s="4" t="inlineStr">
        <is>
          <t>Net loss</t>
        </is>
      </c>
      <c r="B4" s="7" t="n">
        <v>-142605</v>
      </c>
      <c r="C4" s="7" t="n">
        <v>-104327</v>
      </c>
    </row>
    <row r="5">
      <c r="A5" s="4" t="inlineStr">
        <is>
          <t>Cash used in operations</t>
        </is>
      </c>
      <c r="B5" s="7" t="n">
        <v>-108235</v>
      </c>
      <c r="C5" s="7" t="n">
        <v>-9069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16" customWidth="1" min="2" max="2"/>
  </cols>
  <sheetData>
    <row r="1">
      <c r="A1" s="1" t="inlineStr">
        <is>
          <t>Summary of Significant Accounting Policies - Performance Obligations (Details)</t>
        </is>
      </c>
      <c r="B1" s="2" t="inlineStr">
        <is>
          <t>12 Months Ended</t>
        </is>
      </c>
    </row>
    <row r="2">
      <c r="B2" s="2" t="inlineStr">
        <is>
          <t>Dec. 31, 2021</t>
        </is>
      </c>
    </row>
    <row r="3">
      <c r="A3" s="3" t="inlineStr">
        <is>
          <t>Summary of Significant Accounting Policies</t>
        </is>
      </c>
    </row>
    <row r="4">
      <c r="A4" s="4" t="inlineStr">
        <is>
          <t>Minimum period in which payment is typically received</t>
        </is>
      </c>
      <c r="B4" s="4" t="inlineStr">
        <is>
          <t>70 days</t>
        </is>
      </c>
    </row>
    <row r="5">
      <c r="A5" s="4" t="inlineStr">
        <is>
          <t>Maximum period in which payment is typically received</t>
        </is>
      </c>
      <c r="B5" s="4" t="inlineStr">
        <is>
          <t>90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duct Revenue Provision and Allowance Categories (Details) - USD ($) $ in Thousands</t>
        </is>
      </c>
      <c r="B1" s="2" t="inlineStr">
        <is>
          <t>12 Months Ended</t>
        </is>
      </c>
    </row>
    <row r="2">
      <c r="B2" s="2" t="inlineStr">
        <is>
          <t>Dec. 31, 2021</t>
        </is>
      </c>
      <c r="C2" s="2" t="inlineStr">
        <is>
          <t>Dec. 31, 2020</t>
        </is>
      </c>
    </row>
    <row r="3">
      <c r="A3" s="3" t="inlineStr">
        <is>
          <t>Product information</t>
        </is>
      </c>
    </row>
    <row r="4">
      <c r="A4" s="4" t="inlineStr">
        <is>
          <t>Allowance for doubtful accounts</t>
        </is>
      </c>
      <c r="B4" s="7" t="n">
        <v>0</v>
      </c>
      <c r="C4" s="7" t="n">
        <v>0</v>
      </c>
    </row>
    <row r="5">
      <c r="A5" s="4" t="inlineStr">
        <is>
          <t>Trade Discounts, Allowances and Chargebacks</t>
        </is>
      </c>
    </row>
    <row r="6">
      <c r="A6" s="3" t="inlineStr">
        <is>
          <t>Product information</t>
        </is>
      </c>
    </row>
    <row r="7">
      <c r="A7" s="4" t="inlineStr">
        <is>
          <t>Beginning balance</t>
        </is>
      </c>
      <c r="B7" s="6" t="n">
        <v>1157</v>
      </c>
      <c r="C7" s="6" t="n">
        <v>1783</v>
      </c>
    </row>
    <row r="8">
      <c r="A8" s="4" t="inlineStr">
        <is>
          <t>Provision related to current period sales</t>
        </is>
      </c>
      <c r="B8" s="6" t="n">
        <v>9443</v>
      </c>
      <c r="C8" s="6" t="n">
        <v>3937</v>
      </c>
    </row>
    <row r="9">
      <c r="A9" s="4" t="inlineStr">
        <is>
          <t>Changes in estimate related to prior period sales</t>
        </is>
      </c>
      <c r="B9" s="6" t="n">
        <v>44</v>
      </c>
      <c r="C9" s="6" t="n">
        <v>21</v>
      </c>
    </row>
    <row r="10">
      <c r="A10" s="4" t="inlineStr">
        <is>
          <t>Credit/payments made</t>
        </is>
      </c>
      <c r="B10" s="6" t="n">
        <v>-7972</v>
      </c>
      <c r="C10" s="6" t="n">
        <v>-4584</v>
      </c>
    </row>
    <row r="11">
      <c r="A11" s="4" t="inlineStr">
        <is>
          <t>Ending balance</t>
        </is>
      </c>
      <c r="B11" s="6" t="n">
        <v>2672</v>
      </c>
      <c r="C11" s="6" t="n">
        <v>1157</v>
      </c>
    </row>
    <row r="12">
      <c r="A12" s="4" t="inlineStr">
        <is>
          <t>Product Returns</t>
        </is>
      </c>
    </row>
    <row r="13">
      <c r="A13" s="3" t="inlineStr">
        <is>
          <t>Product information</t>
        </is>
      </c>
    </row>
    <row r="14">
      <c r="A14" s="4" t="inlineStr">
        <is>
          <t>Beginning balance</t>
        </is>
      </c>
      <c r="B14" s="6" t="n">
        <v>600</v>
      </c>
      <c r="C14" s="6" t="n">
        <v>180</v>
      </c>
    </row>
    <row r="15">
      <c r="A15" s="4" t="inlineStr">
        <is>
          <t>Provision related to current period sales</t>
        </is>
      </c>
      <c r="B15" s="6" t="n">
        <v>973</v>
      </c>
      <c r="C15" s="6" t="n">
        <v>207</v>
      </c>
    </row>
    <row r="16">
      <c r="A16" s="4" t="inlineStr">
        <is>
          <t>Changes in estimate related to prior period sales</t>
        </is>
      </c>
      <c r="B16" s="6" t="n">
        <v>1338</v>
      </c>
      <c r="C16" s="6" t="n">
        <v>213</v>
      </c>
    </row>
    <row r="17">
      <c r="A17" s="4" t="inlineStr">
        <is>
          <t>Credit/payments made</t>
        </is>
      </c>
      <c r="B17" s="6" t="n">
        <v>-1771</v>
      </c>
    </row>
    <row r="18">
      <c r="A18" s="4" t="inlineStr">
        <is>
          <t>Ending balance</t>
        </is>
      </c>
      <c r="B18" s="6" t="n">
        <v>1140</v>
      </c>
      <c r="C18" s="6" t="n">
        <v>600</v>
      </c>
    </row>
    <row r="19">
      <c r="A19" s="4" t="inlineStr">
        <is>
          <t>Rebates and Incentives</t>
        </is>
      </c>
    </row>
    <row r="20">
      <c r="A20" s="3" t="inlineStr">
        <is>
          <t>Product information</t>
        </is>
      </c>
    </row>
    <row r="21">
      <c r="A21" s="4" t="inlineStr">
        <is>
          <t>Beginning balance</t>
        </is>
      </c>
      <c r="B21" s="6" t="n">
        <v>4904</v>
      </c>
      <c r="C21" s="6" t="n">
        <v>10044</v>
      </c>
    </row>
    <row r="22">
      <c r="A22" s="4" t="inlineStr">
        <is>
          <t>Provision related to current period sales</t>
        </is>
      </c>
      <c r="B22" s="6" t="n">
        <v>48007</v>
      </c>
      <c r="C22" s="6" t="n">
        <v>23265</v>
      </c>
    </row>
    <row r="23">
      <c r="A23" s="4" t="inlineStr">
        <is>
          <t>Changes in estimate related to prior period sales</t>
        </is>
      </c>
      <c r="B23" s="6" t="n">
        <v>-646</v>
      </c>
      <c r="C23" s="6" t="n">
        <v>74</v>
      </c>
    </row>
    <row r="24">
      <c r="A24" s="4" t="inlineStr">
        <is>
          <t>Credit/payments made</t>
        </is>
      </c>
      <c r="B24" s="6" t="n">
        <v>-40985</v>
      </c>
      <c r="C24" s="6" t="n">
        <v>-28479</v>
      </c>
    </row>
    <row r="25">
      <c r="A25" s="4" t="inlineStr">
        <is>
          <t>Ending balance</t>
        </is>
      </c>
      <c r="B25" s="7" t="n">
        <v>11280</v>
      </c>
      <c r="C25" s="7" t="n">
        <v>490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3" customWidth="1" min="2" max="2"/>
    <col width="21" customWidth="1" min="3" max="3"/>
  </cols>
  <sheetData>
    <row r="1">
      <c r="A1" s="1" t="inlineStr">
        <is>
          <t>Summary of Significant Accounting Policies - Cash, Concentration of Credit Risk and Restricted Cash (Details) $ in Thousands</t>
        </is>
      </c>
      <c r="B1" s="2" t="inlineStr">
        <is>
          <t>12 Months Ended</t>
        </is>
      </c>
    </row>
    <row r="2">
      <c r="B2" s="2" t="inlineStr">
        <is>
          <t>Dec. 31, 2021USD ($)Counterparty</t>
        </is>
      </c>
      <c r="C2" s="2" t="inlineStr">
        <is>
          <t>Dec. 31, 2020USD ($)</t>
        </is>
      </c>
    </row>
    <row r="3">
      <c r="A3" s="3" t="inlineStr">
        <is>
          <t>Cash and Concentration of Credit Risk</t>
        </is>
      </c>
    </row>
    <row r="4">
      <c r="A4" s="4" t="inlineStr">
        <is>
          <t>Number of counterparties | Counterparty</t>
        </is>
      </c>
      <c r="B4" s="6" t="n">
        <v>3</v>
      </c>
    </row>
    <row r="5">
      <c r="A5" s="3" t="inlineStr">
        <is>
          <t>Restricted Cash</t>
        </is>
      </c>
    </row>
    <row r="6">
      <c r="A6" s="4" t="inlineStr">
        <is>
          <t>Short-term restricted cash</t>
        </is>
      </c>
      <c r="B6" s="7" t="n">
        <v>2042</v>
      </c>
    </row>
    <row r="7">
      <c r="A7" s="4" t="inlineStr">
        <is>
          <t>Restricted cash</t>
        </is>
      </c>
      <c r="B7" s="6" t="n">
        <v>700</v>
      </c>
      <c r="C7" s="7" t="n">
        <v>12492</v>
      </c>
    </row>
    <row r="8">
      <c r="A8" s="4" t="inlineStr">
        <is>
          <t>Acquired in-process research and development</t>
        </is>
      </c>
      <c r="B8" s="7" t="n">
        <v>26617</v>
      </c>
    </row>
    <row r="9">
      <c r="A9" s="4" t="inlineStr">
        <is>
          <t>First Customer</t>
        </is>
      </c>
    </row>
    <row r="10">
      <c r="A10" s="3" t="inlineStr">
        <is>
          <t>Cash and Concentration of Credit Risk</t>
        </is>
      </c>
    </row>
    <row r="11">
      <c r="A11" s="4" t="inlineStr">
        <is>
          <t>Percent of total accounts receivable</t>
        </is>
      </c>
      <c r="B11" s="4" t="inlineStr">
        <is>
          <t>44.00%</t>
        </is>
      </c>
      <c r="C11" s="4" t="inlineStr">
        <is>
          <t>39.00%</t>
        </is>
      </c>
    </row>
    <row r="12">
      <c r="A12" s="4" t="inlineStr">
        <is>
          <t>Percent of total revenue</t>
        </is>
      </c>
      <c r="B12" s="4" t="inlineStr">
        <is>
          <t>48.00%</t>
        </is>
      </c>
      <c r="C12" s="4" t="inlineStr">
        <is>
          <t>40.00%</t>
        </is>
      </c>
    </row>
    <row r="13">
      <c r="A13" s="4" t="inlineStr">
        <is>
          <t>Second Customer</t>
        </is>
      </c>
    </row>
    <row r="14">
      <c r="A14" s="3" t="inlineStr">
        <is>
          <t>Cash and Concentration of Credit Risk</t>
        </is>
      </c>
    </row>
    <row r="15">
      <c r="A15" s="4" t="inlineStr">
        <is>
          <t>Percent of total accounts receivable</t>
        </is>
      </c>
      <c r="B15" s="4" t="inlineStr">
        <is>
          <t>31.00%</t>
        </is>
      </c>
      <c r="C15" s="4" t="inlineStr">
        <is>
          <t>33.00%</t>
        </is>
      </c>
    </row>
    <row r="16">
      <c r="A16" s="4" t="inlineStr">
        <is>
          <t>Percent of total revenue</t>
        </is>
      </c>
      <c r="B16" s="4" t="inlineStr">
        <is>
          <t>29.00%</t>
        </is>
      </c>
      <c r="C16" s="4" t="inlineStr">
        <is>
          <t>29.00%</t>
        </is>
      </c>
    </row>
    <row r="17">
      <c r="A17" s="4" t="inlineStr">
        <is>
          <t>Third Customer</t>
        </is>
      </c>
    </row>
    <row r="18">
      <c r="A18" s="3" t="inlineStr">
        <is>
          <t>Cash and Concentration of Credit Risk</t>
        </is>
      </c>
    </row>
    <row r="19">
      <c r="A19" s="4" t="inlineStr">
        <is>
          <t>Percent of total accounts receivable</t>
        </is>
      </c>
      <c r="B19" s="4" t="inlineStr">
        <is>
          <t>24.00%</t>
        </is>
      </c>
      <c r="C19" s="4" t="inlineStr">
        <is>
          <t>25.00%</t>
        </is>
      </c>
    </row>
    <row r="20">
      <c r="A20" s="4" t="inlineStr">
        <is>
          <t>Percent of total revenue</t>
        </is>
      </c>
      <c r="B20" s="4" t="inlineStr">
        <is>
          <t>22.00%</t>
        </is>
      </c>
      <c r="C20" s="4" t="inlineStr">
        <is>
          <t>28.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PE, Asset Impairment and Tax Incentives (Details) - USD ($) $ in Thousands</t>
        </is>
      </c>
      <c r="B1" s="2" t="inlineStr">
        <is>
          <t>12 Months Ended</t>
        </is>
      </c>
    </row>
    <row r="2">
      <c r="B2" s="2" t="inlineStr">
        <is>
          <t>Dec. 31, 2021</t>
        </is>
      </c>
      <c r="C2" s="2" t="inlineStr">
        <is>
          <t>Dec. 31, 2020</t>
        </is>
      </c>
    </row>
    <row r="3">
      <c r="A3" s="3" t="inlineStr">
        <is>
          <t>Impairment of Long-Lived Assets</t>
        </is>
      </c>
    </row>
    <row r="4">
      <c r="A4" s="4" t="inlineStr">
        <is>
          <t>Long-lived asset impairment</t>
        </is>
      </c>
      <c r="C4" s="7" t="n">
        <v>0</v>
      </c>
    </row>
    <row r="5">
      <c r="A5" s="4" t="inlineStr">
        <is>
          <t>Selling, general and administrative expenses</t>
        </is>
      </c>
    </row>
    <row r="6">
      <c r="A6" s="3" t="inlineStr">
        <is>
          <t>Advertising Costs</t>
        </is>
      </c>
    </row>
    <row r="7">
      <c r="A7" s="4" t="inlineStr">
        <is>
          <t>Advertising expenses</t>
        </is>
      </c>
      <c r="B7" s="7" t="n">
        <v>11962</v>
      </c>
      <c r="C7" s="7" t="n">
        <v>7593</v>
      </c>
    </row>
    <row r="8">
      <c r="A8" s="4" t="inlineStr">
        <is>
          <t>Laboratory Equipment | Minimum</t>
        </is>
      </c>
    </row>
    <row r="9">
      <c r="A9" s="3" t="inlineStr">
        <is>
          <t>Property and Equipment, net</t>
        </is>
      </c>
    </row>
    <row r="10">
      <c r="A10" s="4" t="inlineStr">
        <is>
          <t>Useful life (in years)</t>
        </is>
      </c>
      <c r="B10" s="4" t="inlineStr">
        <is>
          <t>3 years</t>
        </is>
      </c>
    </row>
    <row r="11">
      <c r="A11" s="4" t="inlineStr">
        <is>
          <t>Laboratory Equipment | Maximum</t>
        </is>
      </c>
    </row>
    <row r="12">
      <c r="A12" s="3" t="inlineStr">
        <is>
          <t>Property and Equipment, net</t>
        </is>
      </c>
    </row>
    <row r="13">
      <c r="A13" s="4" t="inlineStr">
        <is>
          <t>Useful life (in years)</t>
        </is>
      </c>
      <c r="B13" s="4" t="inlineStr">
        <is>
          <t>5 years</t>
        </is>
      </c>
    </row>
    <row r="14">
      <c r="A14" s="4" t="inlineStr">
        <is>
          <t>Office equipment | Minimum</t>
        </is>
      </c>
    </row>
    <row r="15">
      <c r="A15" s="3" t="inlineStr">
        <is>
          <t>Property and Equipment, net</t>
        </is>
      </c>
    </row>
    <row r="16">
      <c r="A16" s="4" t="inlineStr">
        <is>
          <t>Useful life (in years)</t>
        </is>
      </c>
      <c r="B16" s="4" t="inlineStr">
        <is>
          <t>3 years</t>
        </is>
      </c>
    </row>
    <row r="17">
      <c r="A17" s="4" t="inlineStr">
        <is>
          <t>Office equipment | Maximum</t>
        </is>
      </c>
    </row>
    <row r="18">
      <c r="A18" s="3" t="inlineStr">
        <is>
          <t>Property and Equipment, net</t>
        </is>
      </c>
    </row>
    <row r="19">
      <c r="A19" s="4" t="inlineStr">
        <is>
          <t>Useful life (in years)</t>
        </is>
      </c>
      <c r="B19" s="4" t="inlineStr">
        <is>
          <t>5 years</t>
        </is>
      </c>
    </row>
    <row r="20">
      <c r="A20" s="4" t="inlineStr">
        <is>
          <t>Computer hardware and software | Minimum</t>
        </is>
      </c>
    </row>
    <row r="21">
      <c r="A21" s="3" t="inlineStr">
        <is>
          <t>Property and Equipment, net</t>
        </is>
      </c>
    </row>
    <row r="22">
      <c r="A22" s="4" t="inlineStr">
        <is>
          <t>Useful life (in years)</t>
        </is>
      </c>
      <c r="B22" s="4" t="inlineStr">
        <is>
          <t>3 years</t>
        </is>
      </c>
    </row>
    <row r="23">
      <c r="A23" s="4" t="inlineStr">
        <is>
          <t>Computer hardware and software | Maximum</t>
        </is>
      </c>
    </row>
    <row r="24">
      <c r="A24" s="3" t="inlineStr">
        <is>
          <t>Property and Equipment, net</t>
        </is>
      </c>
    </row>
    <row r="25">
      <c r="A25" s="4" t="inlineStr">
        <is>
          <t>Useful life (in years)</t>
        </is>
      </c>
      <c r="B25" s="4" t="inlineStr">
        <is>
          <t>5 year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8" customWidth="1" min="1" max="1"/>
    <col width="13" customWidth="1" min="2" max="2"/>
    <col width="27" customWidth="1" min="3" max="3"/>
    <col width="39" customWidth="1" min="4" max="4"/>
    <col width="20" customWidth="1" min="5" max="5"/>
    <col width="13" customWidth="1" min="6" max="6"/>
  </cols>
  <sheetData>
    <row r="1">
      <c r="A1" s="1" t="inlineStr">
        <is>
          <t>CONSOLIDATED STATEMENTS OF STOCKHOLDERS' EQUITY - USD ($) $ in Thousands</t>
        </is>
      </c>
      <c r="B1" s="2" t="inlineStr">
        <is>
          <t>Common Stock</t>
        </is>
      </c>
      <c r="C1" s="2" t="inlineStr">
        <is>
          <t>Additional Paid-In Capital</t>
        </is>
      </c>
      <c r="D1" s="2" t="inlineStr">
        <is>
          <t>Accumulated Other Comprehensive Income</t>
        </is>
      </c>
      <c r="E1" s="2" t="inlineStr">
        <is>
          <t>Accumulated Deficit</t>
        </is>
      </c>
      <c r="F1" s="2" t="inlineStr">
        <is>
          <t>Total</t>
        </is>
      </c>
    </row>
    <row r="2">
      <c r="A2" s="4" t="inlineStr">
        <is>
          <t>Balance as of beginning of period at Dec. 31, 2019</t>
        </is>
      </c>
      <c r="B2" s="7" t="n">
        <v>36</v>
      </c>
      <c r="C2" s="7" t="n">
        <v>325112</v>
      </c>
      <c r="E2" s="7" t="n">
        <v>-295456</v>
      </c>
      <c r="F2" s="7" t="n">
        <v>29692</v>
      </c>
    </row>
    <row r="3">
      <c r="A3" s="4" t="inlineStr">
        <is>
          <t>Balance as of beginning of period (in shares) at Dec. 31, 2019</t>
        </is>
      </c>
      <c r="B3" s="6" t="n">
        <v>36086254</v>
      </c>
    </row>
    <row r="4">
      <c r="A4" s="3" t="inlineStr">
        <is>
          <t>Stockholders' Equity</t>
        </is>
      </c>
    </row>
    <row r="5">
      <c r="A5" s="4" t="inlineStr">
        <is>
          <t>At the market offering, net of offering costs</t>
        </is>
      </c>
      <c r="B5" s="7" t="n">
        <v>5</v>
      </c>
      <c r="C5" s="6" t="n">
        <v>33129</v>
      </c>
      <c r="F5" s="6" t="n">
        <v>33134</v>
      </c>
    </row>
    <row r="6">
      <c r="A6" s="4" t="inlineStr">
        <is>
          <t>At the market offering, net of offering costs (in shares)</t>
        </is>
      </c>
      <c r="B6" s="6" t="n">
        <v>5173730</v>
      </c>
    </row>
    <row r="7">
      <c r="A7" s="4" t="inlineStr">
        <is>
          <t>Exercise of stock options</t>
        </is>
      </c>
      <c r="B7" s="7" t="n">
        <v>1</v>
      </c>
      <c r="C7" s="6" t="n">
        <v>1086</v>
      </c>
      <c r="F7" s="6" t="n">
        <v>1087</v>
      </c>
    </row>
    <row r="8">
      <c r="A8" s="4" t="inlineStr">
        <is>
          <t>Exercise of stock options (in shares)</t>
        </is>
      </c>
      <c r="B8" s="6" t="n">
        <v>345479</v>
      </c>
    </row>
    <row r="9">
      <c r="A9" s="4" t="inlineStr">
        <is>
          <t>Issuance of common stock under employee stock purchase plan</t>
        </is>
      </c>
      <c r="C9" s="6" t="n">
        <v>1016</v>
      </c>
      <c r="F9" s="6" t="n">
        <v>1016</v>
      </c>
    </row>
    <row r="10">
      <c r="A10" s="4" t="inlineStr">
        <is>
          <t>Issuance of common stock under employee stock purchase plan (in shares)</t>
        </is>
      </c>
      <c r="B10" s="6" t="n">
        <v>314397</v>
      </c>
    </row>
    <row r="11">
      <c r="A11" s="4" t="inlineStr">
        <is>
          <t>Common stock offering, net of issuance cost and underwriting fees</t>
        </is>
      </c>
      <c r="B11" s="7" t="n">
        <v>17</v>
      </c>
      <c r="C11" s="6" t="n">
        <v>125406</v>
      </c>
      <c r="F11" s="6" t="n">
        <v>125423</v>
      </c>
    </row>
    <row r="12">
      <c r="A12" s="4" t="inlineStr">
        <is>
          <t>Common stock offering, net of issuance cost and underwriting fees (in shares)</t>
        </is>
      </c>
      <c r="B12" s="6" t="n">
        <v>16979371</v>
      </c>
    </row>
    <row r="13">
      <c r="A13" s="4" t="inlineStr">
        <is>
          <t>Stock-based compensation expense</t>
        </is>
      </c>
      <c r="C13" s="6" t="n">
        <v>13966</v>
      </c>
      <c r="F13" s="6" t="n">
        <v>13966</v>
      </c>
    </row>
    <row r="14">
      <c r="A14" s="4" t="inlineStr">
        <is>
          <t>Warrant exercises (in shares)</t>
        </is>
      </c>
      <c r="B14" s="6" t="n">
        <v>16144</v>
      </c>
    </row>
    <row r="15">
      <c r="A15" s="4" t="inlineStr">
        <is>
          <t>Change in fair value of investments</t>
        </is>
      </c>
      <c r="D15" s="7" t="n">
        <v>4</v>
      </c>
      <c r="F15" s="6" t="n">
        <v>4</v>
      </c>
    </row>
    <row r="16">
      <c r="A16" s="4" t="inlineStr">
        <is>
          <t>Net loss</t>
        </is>
      </c>
      <c r="E16" s="6" t="n">
        <v>-104327</v>
      </c>
      <c r="F16" s="6" t="n">
        <v>-104327</v>
      </c>
    </row>
    <row r="17">
      <c r="A17" s="4" t="inlineStr">
        <is>
          <t>Balance as of end of period at Dec. 31, 2020</t>
        </is>
      </c>
      <c r="B17" s="7" t="n">
        <v>59</v>
      </c>
      <c r="C17" s="6" t="n">
        <v>499715</v>
      </c>
      <c r="D17" s="6" t="n">
        <v>4</v>
      </c>
      <c r="E17" s="6" t="n">
        <v>-399783</v>
      </c>
      <c r="F17" s="6" t="n">
        <v>99995</v>
      </c>
    </row>
    <row r="18">
      <c r="A18" s="4" t="inlineStr">
        <is>
          <t>Balance as of end of period (in shares) at Dec. 31, 2020</t>
        </is>
      </c>
      <c r="B18" s="6" t="n">
        <v>58915375</v>
      </c>
    </row>
    <row r="19">
      <c r="A19" s="3" t="inlineStr">
        <is>
          <t>Stockholders' Equity</t>
        </is>
      </c>
    </row>
    <row r="20">
      <c r="A20" s="4" t="inlineStr">
        <is>
          <t>At the market offering, net of offering costs</t>
        </is>
      </c>
      <c r="B20" s="7" t="n">
        <v>6</v>
      </c>
      <c r="C20" s="6" t="n">
        <v>41226</v>
      </c>
      <c r="F20" s="6" t="n">
        <v>41232</v>
      </c>
    </row>
    <row r="21">
      <c r="A21" s="4" t="inlineStr">
        <is>
          <t>At the market offering, net of offering costs (in shares)</t>
        </is>
      </c>
      <c r="B21" s="6" t="n">
        <v>5760198</v>
      </c>
    </row>
    <row r="22">
      <c r="A22" s="4" t="inlineStr">
        <is>
          <t>Exercise of stock options</t>
        </is>
      </c>
      <c r="C22" s="6" t="n">
        <v>248</v>
      </c>
      <c r="F22" s="6" t="n">
        <v>248</v>
      </c>
    </row>
    <row r="23">
      <c r="A23" s="4" t="inlineStr">
        <is>
          <t>Exercise of stock options (in shares)</t>
        </is>
      </c>
      <c r="B23" s="6" t="n">
        <v>88888</v>
      </c>
    </row>
    <row r="24">
      <c r="A24" s="4" t="inlineStr">
        <is>
          <t>Issuance of vested restricted stock units</t>
        </is>
      </c>
      <c r="B24" s="7" t="n">
        <v>1</v>
      </c>
      <c r="F24" s="6" t="n">
        <v>1</v>
      </c>
    </row>
    <row r="25">
      <c r="A25" s="4" t="inlineStr">
        <is>
          <t>Issuance of vested restricted stock units (in shares)</t>
        </is>
      </c>
      <c r="B25" s="6" t="n">
        <v>460090</v>
      </c>
    </row>
    <row r="26">
      <c r="A26" s="4" t="inlineStr">
        <is>
          <t>Issuance of common stock under employee stock purchase plan</t>
        </is>
      </c>
      <c r="C26" s="6" t="n">
        <v>1337</v>
      </c>
      <c r="F26" s="6" t="n">
        <v>1337</v>
      </c>
    </row>
    <row r="27">
      <c r="A27" s="4" t="inlineStr">
        <is>
          <t>Issuance of common stock under employee stock purchase plan (in shares)</t>
        </is>
      </c>
      <c r="B27" s="6" t="n">
        <v>275724</v>
      </c>
    </row>
    <row r="28">
      <c r="A28" s="4" t="inlineStr">
        <is>
          <t>Stock-based compensation expense</t>
        </is>
      </c>
      <c r="C28" s="6" t="n">
        <v>16600</v>
      </c>
      <c r="F28" s="6" t="n">
        <v>16600</v>
      </c>
    </row>
    <row r="29">
      <c r="A29" s="4" t="inlineStr">
        <is>
          <t>Change in fair value of investments</t>
        </is>
      </c>
      <c r="D29" s="7" t="n">
        <v>-4</v>
      </c>
      <c r="F29" s="6" t="n">
        <v>-4</v>
      </c>
    </row>
    <row r="30">
      <c r="A30" s="4" t="inlineStr">
        <is>
          <t>Net loss</t>
        </is>
      </c>
      <c r="E30" s="6" t="n">
        <v>-142605</v>
      </c>
      <c r="F30" s="6" t="n">
        <v>-142605</v>
      </c>
    </row>
    <row r="31">
      <c r="A31" s="4" t="inlineStr">
        <is>
          <t>Balance as of end of period at Dec. 31, 2021</t>
        </is>
      </c>
      <c r="B31" s="7" t="n">
        <v>66</v>
      </c>
      <c r="C31" s="7" t="n">
        <v>559126</v>
      </c>
      <c r="E31" s="7" t="n">
        <v>-542388</v>
      </c>
      <c r="F31" s="7" t="n">
        <v>16804</v>
      </c>
    </row>
    <row r="32">
      <c r="A32" s="4" t="inlineStr">
        <is>
          <t>Balance as of end of period (in shares) at Dec. 31, 2021</t>
        </is>
      </c>
      <c r="B32" s="6" t="n">
        <v>655002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Combangio, Inc. (Details) - USD ($) $ / shares in Units, $ in Thousands</t>
        </is>
      </c>
      <c r="B1" s="2" t="inlineStr">
        <is>
          <t>Nov. 15, 2021</t>
        </is>
      </c>
      <c r="C1" s="2" t="inlineStr">
        <is>
          <t>Dec. 31, 2021</t>
        </is>
      </c>
    </row>
    <row r="2">
      <c r="A2" s="4" t="inlineStr">
        <is>
          <t>Shares Issued on January 3, 2022</t>
        </is>
      </c>
    </row>
    <row r="3">
      <c r="A3" s="3" t="inlineStr">
        <is>
          <t>Acquisition of Combangio, Inc</t>
        </is>
      </c>
    </row>
    <row r="4">
      <c r="A4" s="4" t="inlineStr">
        <is>
          <t>Number of shares</t>
        </is>
      </c>
      <c r="C4" s="6" t="n">
        <v>6815072</v>
      </c>
    </row>
    <row r="5">
      <c r="A5" s="4" t="inlineStr">
        <is>
          <t>Shares Not Issued Until Escrow Release date of February 15, 2023</t>
        </is>
      </c>
    </row>
    <row r="6">
      <c r="A6" s="3" t="inlineStr">
        <is>
          <t>Acquisition of Combangio, Inc</t>
        </is>
      </c>
    </row>
    <row r="7">
      <c r="A7" s="4" t="inlineStr">
        <is>
          <t>Number of shares</t>
        </is>
      </c>
      <c r="C7" s="6" t="n">
        <v>973565</v>
      </c>
    </row>
    <row r="8">
      <c r="A8" s="4" t="inlineStr">
        <is>
          <t>Combangio, Inc</t>
        </is>
      </c>
    </row>
    <row r="9">
      <c r="A9" s="3" t="inlineStr">
        <is>
          <t>Acquisition of Combangio, Inc</t>
        </is>
      </c>
    </row>
    <row r="10">
      <c r="A10" s="4" t="inlineStr">
        <is>
          <t>Percentage of ownership</t>
        </is>
      </c>
      <c r="B10" s="4" t="inlineStr">
        <is>
          <t>100.00%</t>
        </is>
      </c>
    </row>
    <row r="11">
      <c r="A11" s="4" t="inlineStr">
        <is>
          <t>Cash</t>
        </is>
      </c>
      <c r="B11" s="7" t="n">
        <v>3821</v>
      </c>
    </row>
    <row r="12">
      <c r="A12" s="4" t="inlineStr">
        <is>
          <t>Transaction expenses</t>
        </is>
      </c>
      <c r="B12" s="6" t="n">
        <v>901</v>
      </c>
    </row>
    <row r="13">
      <c r="A13" s="4" t="inlineStr">
        <is>
          <t>Equity interest issuable, value</t>
        </is>
      </c>
      <c r="B13" s="6" t="n">
        <v>16123</v>
      </c>
    </row>
    <row r="14">
      <c r="A14" s="4" t="inlineStr">
        <is>
          <t>Deferred Purchase Consideration</t>
        </is>
      </c>
      <c r="B14" s="6" t="n">
        <v>13698</v>
      </c>
    </row>
    <row r="15">
      <c r="A15" s="4" t="inlineStr">
        <is>
          <t>Contingent consideration</t>
        </is>
      </c>
      <c r="B15" s="6" t="n">
        <v>8658</v>
      </c>
    </row>
    <row r="16">
      <c r="A16" s="4" t="inlineStr">
        <is>
          <t>Total consideration</t>
        </is>
      </c>
      <c r="B16" s="6" t="n">
        <v>27078</v>
      </c>
    </row>
    <row r="17">
      <c r="A17" s="4" t="inlineStr">
        <is>
          <t>Upfront payment</t>
        </is>
      </c>
      <c r="B17" s="7" t="n">
        <v>5000</v>
      </c>
    </row>
    <row r="18">
      <c r="A18" s="4" t="inlineStr">
        <is>
          <t>Number of shares</t>
        </is>
      </c>
      <c r="B18" s="6" t="n">
        <v>7788637</v>
      </c>
    </row>
    <row r="19">
      <c r="A19" s="4" t="inlineStr">
        <is>
          <t>Contingent upon specified development, regulatory and commercialization milestones</t>
        </is>
      </c>
      <c r="B19" s="7" t="n">
        <v>40000</v>
      </c>
    </row>
    <row r="20">
      <c r="A20" s="4" t="inlineStr">
        <is>
          <t>Minimum percentage of Post-Closing Stock</t>
        </is>
      </c>
      <c r="B20" s="4" t="inlineStr">
        <is>
          <t>19.90%</t>
        </is>
      </c>
    </row>
    <row r="21">
      <c r="A21" s="4" t="inlineStr">
        <is>
          <t>Cash cap for contingent cash consideration payable</t>
        </is>
      </c>
      <c r="B21" s="7" t="n">
        <v>2500</v>
      </c>
    </row>
    <row r="22">
      <c r="A22" s="4" t="inlineStr">
        <is>
          <t>Combangio, Inc | Shares Issued on January 3, 2022</t>
        </is>
      </c>
    </row>
    <row r="23">
      <c r="A23" s="3" t="inlineStr">
        <is>
          <t>Acquisition of Combangio, Inc</t>
        </is>
      </c>
    </row>
    <row r="24">
      <c r="A24" s="4" t="inlineStr">
        <is>
          <t>Number of shares</t>
        </is>
      </c>
      <c r="B24" s="6" t="n">
        <v>6815072</v>
      </c>
    </row>
    <row r="25">
      <c r="A25" s="4" t="inlineStr">
        <is>
          <t>Share price</t>
        </is>
      </c>
      <c r="B25" s="9" t="n">
        <v>1.79</v>
      </c>
    </row>
    <row r="26">
      <c r="A26" s="4" t="inlineStr">
        <is>
          <t>Combangio, Inc | Shares Not Issued Until Escrow Release date of February 15, 2023</t>
        </is>
      </c>
    </row>
    <row r="27">
      <c r="A27" s="3" t="inlineStr">
        <is>
          <t>Acquisition of Combangio, Inc</t>
        </is>
      </c>
    </row>
    <row r="28">
      <c r="A28" s="4" t="inlineStr">
        <is>
          <t>Number of shares</t>
        </is>
      </c>
      <c r="B28" s="6" t="n">
        <v>973565</v>
      </c>
    </row>
    <row r="29">
      <c r="A29" s="4" t="inlineStr">
        <is>
          <t>Share price</t>
        </is>
      </c>
      <c r="B29" s="9" t="n">
        <v>1.58</v>
      </c>
    </row>
    <row r="30">
      <c r="A30" s="4" t="inlineStr">
        <is>
          <t>Combangio, Inc | First Patient Dosed With Any Product in Phase 2 Clinical Trial, Dosing Milestone</t>
        </is>
      </c>
    </row>
    <row r="31">
      <c r="A31" s="3" t="inlineStr">
        <is>
          <t>Acquisition of Combangio, Inc</t>
        </is>
      </c>
    </row>
    <row r="32">
      <c r="A32" s="4" t="inlineStr">
        <is>
          <t>Contingent milestone consideration payable in cash</t>
        </is>
      </c>
      <c r="B32" s="7" t="n">
        <v>2300</v>
      </c>
    </row>
    <row r="33">
      <c r="A33" s="4" t="inlineStr">
        <is>
          <t>Contingent milestone consideration payable in shares</t>
        </is>
      </c>
      <c r="B33" s="6" t="n">
        <v>2700</v>
      </c>
    </row>
    <row r="34">
      <c r="A34" s="4" t="inlineStr">
        <is>
          <t>Combangio, Inc | First Patient Dosed With Product Candidate in Pivotal Clinical Trial</t>
        </is>
      </c>
    </row>
    <row r="35">
      <c r="A35" s="3" t="inlineStr">
        <is>
          <t>Acquisition of Combangio, Inc</t>
        </is>
      </c>
    </row>
    <row r="36">
      <c r="A36" s="4" t="inlineStr">
        <is>
          <t>Contingent milestone consideration payable in cash</t>
        </is>
      </c>
      <c r="B36" s="6" t="n">
        <v>2300</v>
      </c>
    </row>
    <row r="37">
      <c r="A37" s="4" t="inlineStr">
        <is>
          <t>Contingent milestone consideration payable in shares</t>
        </is>
      </c>
      <c r="B37" s="6" t="n">
        <v>2700</v>
      </c>
    </row>
    <row r="38">
      <c r="A38" s="4" t="inlineStr">
        <is>
          <t>Combangio, Inc | BLA Approval Milestone</t>
        </is>
      </c>
    </row>
    <row r="39">
      <c r="A39" s="3" t="inlineStr">
        <is>
          <t>Acquisition of Combangio, Inc</t>
        </is>
      </c>
    </row>
    <row r="40">
      <c r="A40" s="4" t="inlineStr">
        <is>
          <t>Contingent milestone consideration payable in cash</t>
        </is>
      </c>
      <c r="B40" s="6" t="n">
        <v>12500</v>
      </c>
    </row>
    <row r="41">
      <c r="A41" s="4" t="inlineStr">
        <is>
          <t>Contingent milestone consideration payable in shares</t>
        </is>
      </c>
      <c r="B41" s="6" t="n">
        <v>6250</v>
      </c>
    </row>
    <row r="42">
      <c r="A42" s="4" t="inlineStr">
        <is>
          <t>Combangio, Inc | Commercialization Milestone</t>
        </is>
      </c>
    </row>
    <row r="43">
      <c r="A43" s="3" t="inlineStr">
        <is>
          <t>Acquisition of Combangio, Inc</t>
        </is>
      </c>
    </row>
    <row r="44">
      <c r="A44" s="4" t="inlineStr">
        <is>
          <t>Contingent milestone consideration payable in cash</t>
        </is>
      </c>
      <c r="B44" s="6" t="n">
        <v>17500</v>
      </c>
    </row>
    <row r="45">
      <c r="A45" s="4" t="inlineStr">
        <is>
          <t>Contingent milestone consideration payable in shares</t>
        </is>
      </c>
      <c r="B45" s="6" t="n">
        <v>8750</v>
      </c>
    </row>
    <row r="46">
      <c r="A46" s="4" t="inlineStr">
        <is>
          <t>Combangio, Inc | Net Sales Milestone Payments</t>
        </is>
      </c>
    </row>
    <row r="47">
      <c r="A47" s="3" t="inlineStr">
        <is>
          <t>Acquisition of Combangio, Inc</t>
        </is>
      </c>
    </row>
    <row r="48">
      <c r="A48" s="4" t="inlineStr">
        <is>
          <t>Contingent milestone consideration payable in cash</t>
        </is>
      </c>
      <c r="B48" s="6" t="n">
        <v>65000</v>
      </c>
    </row>
    <row r="49">
      <c r="A49" s="4" t="inlineStr">
        <is>
          <t>Combangio, Inc | Achievement of sales based milestone relating to KPI-012 product</t>
        </is>
      </c>
    </row>
    <row r="50">
      <c r="A50" s="3" t="inlineStr">
        <is>
          <t>Acquisition of Combangio, Inc</t>
        </is>
      </c>
    </row>
    <row r="51">
      <c r="A51" s="4" t="inlineStr">
        <is>
          <t>Potential maximum payout for contingent consideration</t>
        </is>
      </c>
      <c r="B51" s="6" t="n">
        <v>65000</v>
      </c>
    </row>
    <row r="52">
      <c r="A52" s="4" t="inlineStr">
        <is>
          <t>Combangio, Inc | Maximum</t>
        </is>
      </c>
    </row>
    <row r="53">
      <c r="A53" s="3" t="inlineStr">
        <is>
          <t>Acquisition of Combangio, Inc</t>
        </is>
      </c>
    </row>
    <row r="54">
      <c r="A54" s="4" t="inlineStr">
        <is>
          <t>Contingent milestone consideration</t>
        </is>
      </c>
      <c r="B54" s="7" t="n">
        <v>105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Combangio, Inc. - Assets acquired and Liabilities assumed (Details) - USD ($) $ in Thousands</t>
        </is>
      </c>
      <c r="B1" s="2" t="inlineStr">
        <is>
          <t>Nov. 15, 2021</t>
        </is>
      </c>
      <c r="C1" s="2" t="inlineStr">
        <is>
          <t>Dec. 31, 2021</t>
        </is>
      </c>
      <c r="D1" s="2" t="inlineStr">
        <is>
          <t>Dec. 31, 2020</t>
        </is>
      </c>
    </row>
    <row r="2">
      <c r="A2" s="3" t="inlineStr">
        <is>
          <t>Acquisition of Combangio, Inc</t>
        </is>
      </c>
    </row>
    <row r="3">
      <c r="A3" s="4" t="inlineStr">
        <is>
          <t>Cash and cash equivalents</t>
        </is>
      </c>
      <c r="C3" s="7" t="n">
        <v>92136</v>
      </c>
      <c r="D3" s="7" t="n">
        <v>77264</v>
      </c>
    </row>
    <row r="4">
      <c r="A4" s="4" t="inlineStr">
        <is>
          <t>Prepaid expenses and other current assets</t>
        </is>
      </c>
      <c r="C4" s="6" t="n">
        <v>6204</v>
      </c>
      <c r="D4" s="6" t="n">
        <v>3006</v>
      </c>
    </row>
    <row r="5">
      <c r="A5" s="4" t="inlineStr">
        <is>
          <t>Property and equipment</t>
        </is>
      </c>
      <c r="C5" s="6" t="n">
        <v>2722</v>
      </c>
      <c r="D5" s="6" t="n">
        <v>3166</v>
      </c>
    </row>
    <row r="6">
      <c r="A6" s="4" t="inlineStr">
        <is>
          <t>Liabilities</t>
        </is>
      </c>
      <c r="C6" s="7" t="n">
        <v>-122623</v>
      </c>
      <c r="D6" s="7" t="n">
        <v>-121611</v>
      </c>
    </row>
    <row r="7">
      <c r="A7" s="4" t="inlineStr">
        <is>
          <t>Combangio, Inc</t>
        </is>
      </c>
    </row>
    <row r="8">
      <c r="A8" s="3" t="inlineStr">
        <is>
          <t>Acquisition of Combangio, Inc</t>
        </is>
      </c>
    </row>
    <row r="9">
      <c r="A9" s="4" t="inlineStr">
        <is>
          <t>Cash and cash equivalents</t>
        </is>
      </c>
      <c r="B9" s="7" t="n">
        <v>69</v>
      </c>
    </row>
    <row r="10">
      <c r="A10" s="4" t="inlineStr">
        <is>
          <t>Prepaid expenses and other current assets</t>
        </is>
      </c>
      <c r="B10" s="6" t="n">
        <v>121</v>
      </c>
    </row>
    <row r="11">
      <c r="A11" s="4" t="inlineStr">
        <is>
          <t>Property and equipment</t>
        </is>
      </c>
      <c r="B11" s="6" t="n">
        <v>38</v>
      </c>
    </row>
    <row r="12">
      <c r="A12" s="4" t="inlineStr">
        <is>
          <t>Other assets</t>
        </is>
      </c>
      <c r="B12" s="6" t="n">
        <v>46</v>
      </c>
    </row>
    <row r="13">
      <c r="A13" s="4" t="inlineStr">
        <is>
          <t>Workforce</t>
        </is>
      </c>
      <c r="B13" s="6" t="n">
        <v>307</v>
      </c>
    </row>
    <row r="14">
      <c r="A14" s="4" t="inlineStr">
        <is>
          <t>Acquired in-process research and development</t>
        </is>
      </c>
      <c r="B14" s="6" t="n">
        <v>26617</v>
      </c>
    </row>
    <row r="15">
      <c r="A15" s="4" t="inlineStr">
        <is>
          <t>Liabilities</t>
        </is>
      </c>
      <c r="B15" s="6" t="n">
        <v>-120</v>
      </c>
    </row>
    <row r="16">
      <c r="A16" s="4" t="inlineStr">
        <is>
          <t>Total consideration</t>
        </is>
      </c>
      <c r="B16" s="7" t="n">
        <v>2707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Recurring and Nonrecurring Fair value Measurements Within Hierarchy (Details) - Recurring - USD ($) $ in Thousands</t>
        </is>
      </c>
      <c r="B1" s="2" t="inlineStr">
        <is>
          <t>Dec. 31, 2021</t>
        </is>
      </c>
      <c r="C1" s="2" t="inlineStr">
        <is>
          <t>Dec. 31, 2020</t>
        </is>
      </c>
    </row>
    <row r="2">
      <c r="A2" s="4" t="inlineStr">
        <is>
          <t>Level 1</t>
        </is>
      </c>
    </row>
    <row r="3">
      <c r="A3" s="3" t="inlineStr">
        <is>
          <t>Fair Value Assets Measured on Recurring and Non recurring Basis</t>
        </is>
      </c>
    </row>
    <row r="4">
      <c r="A4" s="4" t="inlineStr">
        <is>
          <t>Financial assets by level within fair value hierarchy</t>
        </is>
      </c>
      <c r="B4" s="7" t="n">
        <v>86135</v>
      </c>
      <c r="C4" s="7" t="n">
        <v>140087</v>
      </c>
    </row>
    <row r="5">
      <c r="A5" s="4" t="inlineStr">
        <is>
          <t>Level 1 | Cash equivalents</t>
        </is>
      </c>
    </row>
    <row r="6">
      <c r="A6" s="3" t="inlineStr">
        <is>
          <t>Fair Value Assets Measured on Recurring and Non recurring Basis</t>
        </is>
      </c>
    </row>
    <row r="7">
      <c r="A7" s="4" t="inlineStr">
        <is>
          <t>Financial assets by level within fair value hierarchy</t>
        </is>
      </c>
      <c r="B7" s="6" t="n">
        <v>86135</v>
      </c>
      <c r="C7" s="6" t="n">
        <v>63811</v>
      </c>
    </row>
    <row r="8">
      <c r="A8" s="4" t="inlineStr">
        <is>
          <t>Level 1 | Short-term investments.</t>
        </is>
      </c>
    </row>
    <row r="9">
      <c r="A9" s="3" t="inlineStr">
        <is>
          <t>Fair Value Assets Measured on Recurring and Non recurring Basis</t>
        </is>
      </c>
    </row>
    <row r="10">
      <c r="A10" s="4" t="inlineStr">
        <is>
          <t>Financial assets by level within fair value hierarchy</t>
        </is>
      </c>
      <c r="C10" s="6" t="n">
        <v>76276</v>
      </c>
    </row>
    <row r="11">
      <c r="A11" s="4" t="inlineStr">
        <is>
          <t>Significant Unobservable Inputs</t>
        </is>
      </c>
    </row>
    <row r="12">
      <c r="A12" s="3" t="inlineStr">
        <is>
          <t>Fair Value Liabilities Measured on Recurring and Non recurring Basis</t>
        </is>
      </c>
    </row>
    <row r="13">
      <c r="A13" s="4" t="inlineStr">
        <is>
          <t>Financial liabilities by level within fair value hierarchy</t>
        </is>
      </c>
      <c r="B13" s="6" t="n">
        <v>16550</v>
      </c>
    </row>
    <row r="14">
      <c r="A14" s="4" t="inlineStr">
        <is>
          <t>Significant Unobservable Inputs | Deferred purchase consideration</t>
        </is>
      </c>
    </row>
    <row r="15">
      <c r="A15" s="3" t="inlineStr">
        <is>
          <t>Fair Value Liabilities Measured on Recurring and Non recurring Basis</t>
        </is>
      </c>
    </row>
    <row r="16">
      <c r="A16" s="4" t="inlineStr">
        <is>
          <t>Financial liabilities by level within fair value hierarchy</t>
        </is>
      </c>
      <c r="B16" s="6" t="n">
        <v>7892</v>
      </c>
    </row>
    <row r="17">
      <c r="A17" s="4" t="inlineStr">
        <is>
          <t>Significant Unobservable Inputs | Contingent Consideration</t>
        </is>
      </c>
    </row>
    <row r="18">
      <c r="A18" s="3" t="inlineStr">
        <is>
          <t>Fair Value Liabilities Measured on Recurring and Non recurring Basis</t>
        </is>
      </c>
    </row>
    <row r="19">
      <c r="A19" s="4" t="inlineStr">
        <is>
          <t>Financial liabilities by level within fair value hierarchy</t>
        </is>
      </c>
      <c r="B19" s="6" t="n">
        <v>8658</v>
      </c>
    </row>
    <row r="20">
      <c r="A20" s="4" t="inlineStr">
        <is>
          <t>Fair Value</t>
        </is>
      </c>
    </row>
    <row r="21">
      <c r="A21" s="3" t="inlineStr">
        <is>
          <t>Fair Value Assets Measured on Recurring and Non recurring Basis</t>
        </is>
      </c>
    </row>
    <row r="22">
      <c r="A22" s="4" t="inlineStr">
        <is>
          <t>Financial assets by level within fair value hierarchy</t>
        </is>
      </c>
      <c r="B22" s="6" t="n">
        <v>86135</v>
      </c>
      <c r="C22" s="6" t="n">
        <v>140087</v>
      </c>
    </row>
    <row r="23">
      <c r="A23" s="3" t="inlineStr">
        <is>
          <t>Fair Value Liabilities Measured on Recurring and Non recurring Basis</t>
        </is>
      </c>
    </row>
    <row r="24">
      <c r="A24" s="4" t="inlineStr">
        <is>
          <t>Financial liabilities by level within fair value hierarchy</t>
        </is>
      </c>
      <c r="B24" s="6" t="n">
        <v>16550</v>
      </c>
    </row>
    <row r="25">
      <c r="A25" s="4" t="inlineStr">
        <is>
          <t>Fair Value | Cash equivalents</t>
        </is>
      </c>
    </row>
    <row r="26">
      <c r="A26" s="3" t="inlineStr">
        <is>
          <t>Fair Value Assets Measured on Recurring and Non recurring Basis</t>
        </is>
      </c>
    </row>
    <row r="27">
      <c r="A27" s="4" t="inlineStr">
        <is>
          <t>Financial assets by level within fair value hierarchy</t>
        </is>
      </c>
      <c r="B27" s="6" t="n">
        <v>86135</v>
      </c>
      <c r="C27" s="6" t="n">
        <v>63811</v>
      </c>
    </row>
    <row r="28">
      <c r="A28" s="4" t="inlineStr">
        <is>
          <t>Fair Value | Short-term investments.</t>
        </is>
      </c>
    </row>
    <row r="29">
      <c r="A29" s="3" t="inlineStr">
        <is>
          <t>Fair Value Assets Measured on Recurring and Non recurring Basis</t>
        </is>
      </c>
    </row>
    <row r="30">
      <c r="A30" s="4" t="inlineStr">
        <is>
          <t>Financial assets by level within fair value hierarchy</t>
        </is>
      </c>
      <c r="C30" s="7" t="n">
        <v>76276</v>
      </c>
    </row>
    <row r="31">
      <c r="A31" s="4" t="inlineStr">
        <is>
          <t>Fair Value | Deferred purchase consideration</t>
        </is>
      </c>
    </row>
    <row r="32">
      <c r="A32" s="3" t="inlineStr">
        <is>
          <t>Fair Value Liabilities Measured on Recurring and Non recurring Basis</t>
        </is>
      </c>
    </row>
    <row r="33">
      <c r="A33" s="4" t="inlineStr">
        <is>
          <t>Financial liabilities by level within fair value hierarchy</t>
        </is>
      </c>
      <c r="B33" s="6" t="n">
        <v>7892</v>
      </c>
    </row>
    <row r="34">
      <c r="A34" s="4" t="inlineStr">
        <is>
          <t>Fair Value | Contingent Consideration</t>
        </is>
      </c>
    </row>
    <row r="35">
      <c r="A35" s="3" t="inlineStr">
        <is>
          <t>Fair Value Liabilities Measured on Recurring and Non recurring Basis</t>
        </is>
      </c>
    </row>
    <row r="36">
      <c r="A36" s="4" t="inlineStr">
        <is>
          <t>Financial liabilities by level within fair value hierarchy</t>
        </is>
      </c>
      <c r="B36" s="7" t="n">
        <v>865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Quantitative information and assumptions (Details) - Significant Unobservable Inputs $ in Thousands</t>
        </is>
      </c>
      <c r="B1" s="2" t="inlineStr">
        <is>
          <t>Dec. 31, 2021USD ($)</t>
        </is>
      </c>
    </row>
    <row r="2">
      <c r="A2" s="4" t="inlineStr">
        <is>
          <t>Deferred purchase consideration</t>
        </is>
      </c>
    </row>
    <row r="3">
      <c r="A3" s="3" t="inlineStr">
        <is>
          <t>Fair Value Measurements, Recurring and Nonrecurring, Valuation Techniques [Line Items]</t>
        </is>
      </c>
    </row>
    <row r="4">
      <c r="A4" s="4" t="inlineStr">
        <is>
          <t>Financial liabilities by level within fair value hierarchy</t>
        </is>
      </c>
      <c r="B4" s="7" t="n">
        <v>7892</v>
      </c>
    </row>
    <row r="5">
      <c r="A5" s="4" t="inlineStr">
        <is>
          <t>Deferred purchase consideration | Option pricing model | Discount for lack of marketability | Minimum</t>
        </is>
      </c>
    </row>
    <row r="6">
      <c r="A6" s="3" t="inlineStr">
        <is>
          <t>Fair Value Measurements, Recurring and Nonrecurring, Valuation Techniques [Line Items]</t>
        </is>
      </c>
    </row>
    <row r="7">
      <c r="A7" s="4" t="inlineStr">
        <is>
          <t>Measurement input</t>
        </is>
      </c>
      <c r="B7" s="10" t="n">
        <v>0.15</v>
      </c>
    </row>
    <row r="8">
      <c r="A8" s="4" t="inlineStr">
        <is>
          <t>Deferred purchase consideration | Option pricing model | Discount for lack of marketability | Maximum</t>
        </is>
      </c>
    </row>
    <row r="9">
      <c r="A9" s="3" t="inlineStr">
        <is>
          <t>Fair Value Measurements, Recurring and Nonrecurring, Valuation Techniques [Line Items]</t>
        </is>
      </c>
    </row>
    <row r="10">
      <c r="A10" s="4" t="inlineStr">
        <is>
          <t>Measurement input</t>
        </is>
      </c>
      <c r="B10" s="10" t="n">
        <v>0.25</v>
      </c>
    </row>
    <row r="11">
      <c r="A11" s="4" t="inlineStr">
        <is>
          <t>Deferred purchase consideration | Option pricing model | Discount for lack of marketability | Average</t>
        </is>
      </c>
    </row>
    <row r="12">
      <c r="A12" s="3" t="inlineStr">
        <is>
          <t>Fair Value Measurements, Recurring and Nonrecurring, Valuation Techniques [Line Items]</t>
        </is>
      </c>
    </row>
    <row r="13">
      <c r="A13" s="4" t="inlineStr">
        <is>
          <t>Measurement input</t>
        </is>
      </c>
      <c r="B13" s="10" t="n">
        <v>0.2</v>
      </c>
    </row>
    <row r="14">
      <c r="A14" s="4" t="inlineStr">
        <is>
          <t>Contingent Consideration</t>
        </is>
      </c>
    </row>
    <row r="15">
      <c r="A15" s="3" t="inlineStr">
        <is>
          <t>Fair Value Measurements, Recurring and Nonrecurring, Valuation Techniques [Line Items]</t>
        </is>
      </c>
    </row>
    <row r="16">
      <c r="A16" s="4" t="inlineStr">
        <is>
          <t>Financial liabilities by level within fair value hierarchy</t>
        </is>
      </c>
      <c r="B16" s="7" t="n">
        <v>8658</v>
      </c>
    </row>
    <row r="17">
      <c r="A17" s="4" t="inlineStr">
        <is>
          <t>Contingent Consideration | Discounted cash flow model | Discount for lack of marketability</t>
        </is>
      </c>
    </row>
    <row r="18">
      <c r="A18" s="3" t="inlineStr">
        <is>
          <t>Fair Value Measurements, Recurring and Nonrecurring, Valuation Techniques [Line Items]</t>
        </is>
      </c>
    </row>
    <row r="19">
      <c r="A19" s="4" t="inlineStr">
        <is>
          <t>Measurement input</t>
        </is>
      </c>
      <c r="B19" s="10" t="n">
        <v>0.12</v>
      </c>
    </row>
    <row r="20">
      <c r="A20" s="4" t="inlineStr">
        <is>
          <t>Contingent Consideration | Discounted cash flow model | Period of expected milestone achievement | Minimum</t>
        </is>
      </c>
    </row>
    <row r="21">
      <c r="A21" s="3" t="inlineStr">
        <is>
          <t>Fair Value Measurements, Recurring and Nonrecurring, Valuation Techniques [Line Items]</t>
        </is>
      </c>
    </row>
    <row r="22">
      <c r="A22" s="4" t="inlineStr">
        <is>
          <t>Measurement input</t>
        </is>
      </c>
      <c r="B22" s="11" t="n">
        <v>20.22</v>
      </c>
    </row>
    <row r="23">
      <c r="A23" s="4" t="inlineStr">
        <is>
          <t>Contingent Consideration | Discounted cash flow model | Period of expected milestone achievement | Maximum</t>
        </is>
      </c>
    </row>
    <row r="24">
      <c r="A24" s="3" t="inlineStr">
        <is>
          <t>Fair Value Measurements, Recurring and Nonrecurring, Valuation Techniques [Line Items]</t>
        </is>
      </c>
    </row>
    <row r="25">
      <c r="A25" s="4" t="inlineStr">
        <is>
          <t>Measurement input</t>
        </is>
      </c>
      <c r="B25" s="11" t="n">
        <v>20.27</v>
      </c>
    </row>
    <row r="26">
      <c r="A26" s="4" t="inlineStr">
        <is>
          <t>Contingent Consideration | Discounted cash flow model | Period of expected milestone achievement | Average</t>
        </is>
      </c>
    </row>
    <row r="27">
      <c r="A27" s="3" t="inlineStr">
        <is>
          <t>Fair Value Measurements, Recurring and Nonrecurring, Valuation Techniques [Line Items]</t>
        </is>
      </c>
    </row>
    <row r="28">
      <c r="A28" s="4" t="inlineStr">
        <is>
          <t>Measurement input</t>
        </is>
      </c>
      <c r="B28" s="11" t="n">
        <v>-20.25</v>
      </c>
    </row>
    <row r="29">
      <c r="A29" s="4" t="inlineStr">
        <is>
          <t>Contingent Consideration | Discounted cash flow model | Probabilities of achievement | Minimum</t>
        </is>
      </c>
    </row>
    <row r="30">
      <c r="A30" s="3" t="inlineStr">
        <is>
          <t>Fair Value Measurements, Recurring and Nonrecurring, Valuation Techniques [Line Items]</t>
        </is>
      </c>
    </row>
    <row r="31">
      <c r="A31" s="4" t="inlineStr">
        <is>
          <t>Measurement input</t>
        </is>
      </c>
      <c r="B31" s="10" t="n">
        <v>0.189</v>
      </c>
    </row>
    <row r="32">
      <c r="A32" s="4" t="inlineStr">
        <is>
          <t>Contingent Consideration | Discounted cash flow model | Probabilities of achievement | Maximum</t>
        </is>
      </c>
    </row>
    <row r="33">
      <c r="A33" s="3" t="inlineStr">
        <is>
          <t>Fair Value Measurements, Recurring and Nonrecurring, Valuation Techniques [Line Items]</t>
        </is>
      </c>
    </row>
    <row r="34">
      <c r="A34" s="4" t="inlineStr">
        <is>
          <t>Measurement input</t>
        </is>
      </c>
      <c r="B34" s="10" t="n">
        <v>0.9</v>
      </c>
    </row>
    <row r="35">
      <c r="A35" s="4" t="inlineStr">
        <is>
          <t>Contingent Consideration | Discounted cash flow model | Probabilities of achievement | Average</t>
        </is>
      </c>
    </row>
    <row r="36">
      <c r="A36" s="3" t="inlineStr">
        <is>
          <t>Fair Value Measurements, Recurring and Nonrecurring, Valuation Techniques [Line Items]</t>
        </is>
      </c>
    </row>
    <row r="37">
      <c r="A37" s="4" t="inlineStr">
        <is>
          <t>Measurement input</t>
        </is>
      </c>
      <c r="B37" s="10" t="n">
        <v>0.425</v>
      </c>
    </row>
    <row r="38">
      <c r="A38" s="4" t="inlineStr">
        <is>
          <t>Contingent Consideration | Discounted cash flow model | Discount rate</t>
        </is>
      </c>
    </row>
    <row r="39">
      <c r="A39" s="3" t="inlineStr">
        <is>
          <t>Fair Value Measurements, Recurring and Nonrecurring, Valuation Techniques [Line Items]</t>
        </is>
      </c>
    </row>
    <row r="40">
      <c r="A40" s="4" t="inlineStr">
        <is>
          <t>Measurement input</t>
        </is>
      </c>
      <c r="B40" s="10" t="n">
        <v>0.10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Fair value measurement levels (Details) - USD ($) $ in Thousands</t>
        </is>
      </c>
      <c r="B1" s="2" t="inlineStr">
        <is>
          <t>12 Months Ended</t>
        </is>
      </c>
    </row>
    <row r="2">
      <c r="B2" s="2" t="inlineStr">
        <is>
          <t>Dec. 31, 2021</t>
        </is>
      </c>
      <c r="C2" s="2" t="inlineStr">
        <is>
          <t>Dec. 31, 2020</t>
        </is>
      </c>
    </row>
    <row r="3">
      <c r="A3" s="3" t="inlineStr">
        <is>
          <t>Fair Value of Financial Instruments</t>
        </is>
      </c>
    </row>
    <row r="4">
      <c r="A4" s="4" t="inlineStr">
        <is>
          <t>Gain on fair value remeasurement of deferred purchase consideration</t>
        </is>
      </c>
      <c r="B4" s="7" t="n">
        <v>5805</v>
      </c>
    </row>
    <row r="5">
      <c r="A5" s="4" t="inlineStr">
        <is>
          <t>Transfer from level 1 to level 2, Assets</t>
        </is>
      </c>
      <c r="B5" s="6" t="n">
        <v>0</v>
      </c>
      <c r="C5" s="7" t="n">
        <v>0</v>
      </c>
    </row>
    <row r="6">
      <c r="A6" s="4" t="inlineStr">
        <is>
          <t>Transfer from level 2 to level 1, Assets</t>
        </is>
      </c>
      <c r="B6" s="6" t="n">
        <v>0</v>
      </c>
      <c r="C6" s="6" t="n">
        <v>0</v>
      </c>
    </row>
    <row r="7">
      <c r="A7" s="4" t="inlineStr">
        <is>
          <t>Transfer from level 1 to level 2, Liabilities</t>
        </is>
      </c>
      <c r="B7" s="6" t="n">
        <v>0</v>
      </c>
      <c r="C7" s="6" t="n">
        <v>0</v>
      </c>
    </row>
    <row r="8">
      <c r="A8" s="4" t="inlineStr">
        <is>
          <t>Transfer from level 2 to level 1, Liabilities</t>
        </is>
      </c>
      <c r="B8" s="6" t="n">
        <v>0</v>
      </c>
      <c r="C8" s="6" t="n">
        <v>0</v>
      </c>
    </row>
    <row r="9">
      <c r="A9" s="4" t="inlineStr">
        <is>
          <t>Transfer into level 3, Assets</t>
        </is>
      </c>
      <c r="B9" s="6" t="n">
        <v>0</v>
      </c>
      <c r="C9" s="6" t="n">
        <v>0</v>
      </c>
    </row>
    <row r="10">
      <c r="A10" s="4" t="inlineStr">
        <is>
          <t>Transfer out of level 3, Assets</t>
        </is>
      </c>
      <c r="B10" s="6" t="n">
        <v>0</v>
      </c>
      <c r="C10" s="6" t="n">
        <v>0</v>
      </c>
    </row>
    <row r="11">
      <c r="A11" s="4" t="inlineStr">
        <is>
          <t>Transfer into level 3, Liability</t>
        </is>
      </c>
      <c r="B11" s="6" t="n">
        <v>0</v>
      </c>
      <c r="C11" s="6" t="n">
        <v>0</v>
      </c>
    </row>
    <row r="12">
      <c r="A12" s="4" t="inlineStr">
        <is>
          <t>Transfer out of level 3, Liability</t>
        </is>
      </c>
      <c r="B12" s="7" t="n">
        <v>0</v>
      </c>
      <c r="C12" s="7"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8" customWidth="1" min="1" max="1"/>
    <col width="21" customWidth="1" min="2" max="2"/>
  </cols>
  <sheetData>
    <row r="1">
      <c r="A1" s="1" t="inlineStr">
        <is>
          <t>Investments (Details) $ in Thousands</t>
        </is>
      </c>
      <c r="B1" s="2" t="inlineStr">
        <is>
          <t>12 Months Ended</t>
        </is>
      </c>
    </row>
    <row r="2">
      <c r="B2" s="2" t="inlineStr">
        <is>
          <t>Dec. 31, 2020USD ($)</t>
        </is>
      </c>
    </row>
    <row r="3">
      <c r="A3" s="3" t="inlineStr">
        <is>
          <t>Investments by security type</t>
        </is>
      </c>
    </row>
    <row r="4">
      <c r="A4" s="4" t="inlineStr">
        <is>
          <t>Amortized Cost</t>
        </is>
      </c>
      <c r="B4" s="7" t="n">
        <v>76272</v>
      </c>
    </row>
    <row r="5">
      <c r="A5" s="4" t="inlineStr">
        <is>
          <t>Gross Unrealized Gains</t>
        </is>
      </c>
      <c r="B5" s="6" t="n">
        <v>4</v>
      </c>
    </row>
    <row r="6">
      <c r="A6" s="4" t="inlineStr">
        <is>
          <t>Fair Value</t>
        </is>
      </c>
      <c r="B6" s="7" t="n">
        <v>76276</v>
      </c>
    </row>
    <row r="7">
      <c r="A7" s="4" t="inlineStr">
        <is>
          <t>Investments contractual maturity term</t>
        </is>
      </c>
      <c r="B7" s="4" t="inlineStr">
        <is>
          <t>1 year</t>
        </is>
      </c>
    </row>
    <row r="8">
      <c r="A8" s="4" t="inlineStr">
        <is>
          <t>U.S. treasury securities</t>
        </is>
      </c>
    </row>
    <row r="9">
      <c r="A9" s="3" t="inlineStr">
        <is>
          <t>Investments by security type</t>
        </is>
      </c>
    </row>
    <row r="10">
      <c r="A10" s="4" t="inlineStr">
        <is>
          <t>Amortized Cost</t>
        </is>
      </c>
      <c r="B10" s="7" t="n">
        <v>26744</v>
      </c>
    </row>
    <row r="11">
      <c r="A11" s="4" t="inlineStr">
        <is>
          <t>Gross Unrealized Gains</t>
        </is>
      </c>
      <c r="B11" s="6" t="n">
        <v>2</v>
      </c>
    </row>
    <row r="12">
      <c r="A12" s="4" t="inlineStr">
        <is>
          <t>Fair Value</t>
        </is>
      </c>
      <c r="B12" s="6" t="n">
        <v>26746</v>
      </c>
    </row>
    <row r="13">
      <c r="A13" s="4" t="inlineStr">
        <is>
          <t>U.S. government agencies securities</t>
        </is>
      </c>
    </row>
    <row r="14">
      <c r="A14" s="3" t="inlineStr">
        <is>
          <t>Investments by security type</t>
        </is>
      </c>
    </row>
    <row r="15">
      <c r="A15" s="4" t="inlineStr">
        <is>
          <t>Amortized Cost</t>
        </is>
      </c>
      <c r="B15" s="6" t="n">
        <v>49528</v>
      </c>
    </row>
    <row r="16">
      <c r="A16" s="4" t="inlineStr">
        <is>
          <t>Gross Unrealized Gains</t>
        </is>
      </c>
      <c r="B16" s="6" t="n">
        <v>2</v>
      </c>
    </row>
    <row r="17">
      <c r="A17" s="4" t="inlineStr">
        <is>
          <t>Fair Value</t>
        </is>
      </c>
      <c r="B17" s="7" t="n">
        <v>4953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1</t>
        </is>
      </c>
      <c r="C1" s="2" t="inlineStr">
        <is>
          <t>Dec. 31, 2020</t>
        </is>
      </c>
    </row>
    <row r="2">
      <c r="A2" s="3" t="inlineStr">
        <is>
          <t>Inventory</t>
        </is>
      </c>
    </row>
    <row r="3">
      <c r="A3" s="4" t="inlineStr">
        <is>
          <t>Raw Materials</t>
        </is>
      </c>
      <c r="B3" s="7" t="n">
        <v>1328</v>
      </c>
      <c r="C3" s="7" t="n">
        <v>801</v>
      </c>
    </row>
    <row r="4">
      <c r="A4" s="4" t="inlineStr">
        <is>
          <t>Work in Progress</t>
        </is>
      </c>
      <c r="B4" s="6" t="n">
        <v>9799</v>
      </c>
      <c r="C4" s="6" t="n">
        <v>6437</v>
      </c>
    </row>
    <row r="5">
      <c r="A5" s="4" t="inlineStr">
        <is>
          <t>Finished Goods</t>
        </is>
      </c>
      <c r="B5" s="6" t="n">
        <v>7090</v>
      </c>
      <c r="C5" s="6" t="n">
        <v>4210</v>
      </c>
    </row>
    <row r="6">
      <c r="A6" s="4" t="inlineStr">
        <is>
          <t>Total inventory</t>
        </is>
      </c>
      <c r="B6" s="6" t="n">
        <v>18217</v>
      </c>
      <c r="C6" s="6" t="n">
        <v>11448</v>
      </c>
    </row>
    <row r="7">
      <c r="A7" s="4" t="inlineStr">
        <is>
          <t>Inventory</t>
        </is>
      </c>
      <c r="B7" s="6" t="n">
        <v>8639</v>
      </c>
      <c r="C7" s="6" t="n">
        <v>5229</v>
      </c>
    </row>
    <row r="8">
      <c r="A8" s="4" t="inlineStr">
        <is>
          <t>Long-term inventory</t>
        </is>
      </c>
      <c r="B8" s="7" t="n">
        <v>9578</v>
      </c>
      <c r="C8" s="7" t="n">
        <v>621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1</t>
        </is>
      </c>
      <c r="C1" s="2" t="inlineStr">
        <is>
          <t>Dec. 31, 2020</t>
        </is>
      </c>
    </row>
    <row r="2">
      <c r="A2" s="3" t="inlineStr">
        <is>
          <t>Prepaid Expenses and Other Current Assets</t>
        </is>
      </c>
    </row>
    <row r="3">
      <c r="A3" s="4" t="inlineStr">
        <is>
          <t>Non-trade receivables</t>
        </is>
      </c>
      <c r="B3" s="7" t="n">
        <v>2110</v>
      </c>
      <c r="C3" s="7" t="n">
        <v>250</v>
      </c>
    </row>
    <row r="4">
      <c r="A4" s="4" t="inlineStr">
        <is>
          <t>Insurance</t>
        </is>
      </c>
      <c r="B4" s="6" t="n">
        <v>1307</v>
      </c>
      <c r="C4" s="6" t="n">
        <v>1201</v>
      </c>
    </row>
    <row r="5">
      <c r="A5" s="4" t="inlineStr">
        <is>
          <t>Deposits</t>
        </is>
      </c>
      <c r="B5" s="6" t="n">
        <v>911</v>
      </c>
      <c r="C5" s="6" t="n">
        <v>606</v>
      </c>
    </row>
    <row r="6">
      <c r="A6" s="4" t="inlineStr">
        <is>
          <t>Other</t>
        </is>
      </c>
      <c r="B6" s="6" t="n">
        <v>1876</v>
      </c>
      <c r="C6" s="6" t="n">
        <v>949</v>
      </c>
    </row>
    <row r="7">
      <c r="A7" s="4" t="inlineStr">
        <is>
          <t>Prepaid expenses and other current assets</t>
        </is>
      </c>
      <c r="B7" s="7" t="n">
        <v>6204</v>
      </c>
      <c r="C7" s="7" t="n">
        <v>300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1</t>
        </is>
      </c>
      <c r="C2" s="2" t="inlineStr">
        <is>
          <t>Dec. 31, 2020</t>
        </is>
      </c>
    </row>
    <row r="3">
      <c r="A3" s="3" t="inlineStr">
        <is>
          <t>Property and Equipment, net</t>
        </is>
      </c>
    </row>
    <row r="4">
      <c r="A4" s="4" t="inlineStr">
        <is>
          <t>Property and equipment-at cost</t>
        </is>
      </c>
      <c r="B4" s="7" t="n">
        <v>5583</v>
      </c>
      <c r="C4" s="7" t="n">
        <v>6590</v>
      </c>
    </row>
    <row r="5">
      <c r="A5" s="4" t="inlineStr">
        <is>
          <t>Less: Accumulated depreciation</t>
        </is>
      </c>
      <c r="B5" s="6" t="n">
        <v>-2861</v>
      </c>
      <c r="C5" s="6" t="n">
        <v>-3424</v>
      </c>
    </row>
    <row r="6">
      <c r="A6" s="4" t="inlineStr">
        <is>
          <t>Property and equipment-net</t>
        </is>
      </c>
      <c r="B6" s="6" t="n">
        <v>2722</v>
      </c>
      <c r="C6" s="6" t="n">
        <v>3166</v>
      </c>
    </row>
    <row r="7">
      <c r="A7" s="4" t="inlineStr">
        <is>
          <t>Assets held for sale</t>
        </is>
      </c>
      <c r="B7" s="6" t="n">
        <v>211</v>
      </c>
    </row>
    <row r="8">
      <c r="A8" s="4" t="inlineStr">
        <is>
          <t>Depreciation</t>
        </is>
      </c>
      <c r="B8" s="6" t="n">
        <v>933</v>
      </c>
      <c r="C8" s="6" t="n">
        <v>908</v>
      </c>
    </row>
    <row r="9">
      <c r="A9" s="4" t="inlineStr">
        <is>
          <t>Equipment</t>
        </is>
      </c>
    </row>
    <row r="10">
      <c r="A10" s="3" t="inlineStr">
        <is>
          <t>Property and Equipment, net</t>
        </is>
      </c>
    </row>
    <row r="11">
      <c r="A11" s="4" t="inlineStr">
        <is>
          <t>Property and equipment-at cost</t>
        </is>
      </c>
      <c r="B11" s="6" t="n">
        <v>2647</v>
      </c>
      <c r="C11" s="6" t="n">
        <v>2652</v>
      </c>
    </row>
    <row r="12">
      <c r="A12" s="4" t="inlineStr">
        <is>
          <t>Furniture and office equipment</t>
        </is>
      </c>
    </row>
    <row r="13">
      <c r="A13" s="3" t="inlineStr">
        <is>
          <t>Property and Equipment, net</t>
        </is>
      </c>
    </row>
    <row r="14">
      <c r="A14" s="4" t="inlineStr">
        <is>
          <t>Property and equipment-at cost</t>
        </is>
      </c>
      <c r="B14" s="6" t="n">
        <v>37</v>
      </c>
      <c r="C14" s="6" t="n">
        <v>1144</v>
      </c>
    </row>
    <row r="15">
      <c r="A15" s="4" t="inlineStr">
        <is>
          <t>Computer hardware and software</t>
        </is>
      </c>
    </row>
    <row r="16">
      <c r="A16" s="3" t="inlineStr">
        <is>
          <t>Property and Equipment, net</t>
        </is>
      </c>
    </row>
    <row r="17">
      <c r="A17" s="4" t="inlineStr">
        <is>
          <t>Property and equipment-at cost</t>
        </is>
      </c>
      <c r="B17" s="6" t="n">
        <v>1184</v>
      </c>
      <c r="C17" s="6" t="n">
        <v>1108</v>
      </c>
    </row>
    <row r="18">
      <c r="A18" s="4" t="inlineStr">
        <is>
          <t>Leasehold improvements</t>
        </is>
      </c>
    </row>
    <row r="19">
      <c r="A19" s="3" t="inlineStr">
        <is>
          <t>Property and Equipment, net</t>
        </is>
      </c>
    </row>
    <row r="20">
      <c r="A20" s="4" t="inlineStr">
        <is>
          <t>Property and equipment-at cost</t>
        </is>
      </c>
      <c r="C20" s="6" t="n">
        <v>356</v>
      </c>
    </row>
    <row r="21">
      <c r="A21" s="4" t="inlineStr">
        <is>
          <t>Construction in progress</t>
        </is>
      </c>
    </row>
    <row r="22">
      <c r="A22" s="3" t="inlineStr">
        <is>
          <t>Property and Equipment, net</t>
        </is>
      </c>
    </row>
    <row r="23">
      <c r="A23" s="4" t="inlineStr">
        <is>
          <t>Property and equipment-at cost</t>
        </is>
      </c>
      <c r="B23" s="7" t="n">
        <v>1715</v>
      </c>
      <c r="C23" s="7" t="n">
        <v>133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1</t>
        </is>
      </c>
      <c r="C1" s="2" t="inlineStr">
        <is>
          <t>Dec. 31, 2020</t>
        </is>
      </c>
    </row>
    <row r="2">
      <c r="A2" s="4" t="inlineStr">
        <is>
          <t>Accrued revenue reserves (1)</t>
        </is>
      </c>
      <c r="B2" s="7" t="n">
        <v>10300</v>
      </c>
      <c r="C2" s="7" t="n">
        <v>5224</v>
      </c>
    </row>
    <row r="3">
      <c r="A3" s="4" t="inlineStr">
        <is>
          <t>Compensation and benefits</t>
        </is>
      </c>
      <c r="B3" s="6" t="n">
        <v>6324</v>
      </c>
      <c r="C3" s="6" t="n">
        <v>9676</v>
      </c>
    </row>
    <row r="4">
      <c r="A4" s="4" t="inlineStr">
        <is>
          <t>Commercial costs</t>
        </is>
      </c>
      <c r="B4" s="6" t="n">
        <v>2134</v>
      </c>
      <c r="C4" s="6" t="n">
        <v>2103</v>
      </c>
    </row>
    <row r="5">
      <c r="A5" s="4" t="inlineStr">
        <is>
          <t>Professional services</t>
        </is>
      </c>
      <c r="B5" s="6" t="n">
        <v>881</v>
      </c>
      <c r="C5" s="6" t="n">
        <v>926</v>
      </c>
    </row>
    <row r="6">
      <c r="A6" s="4" t="inlineStr">
        <is>
          <t>Contract manufacturing</t>
        </is>
      </c>
      <c r="B6" s="6" t="n">
        <v>396</v>
      </c>
      <c r="C6" s="6" t="n">
        <v>336</v>
      </c>
    </row>
    <row r="7">
      <c r="A7" s="4" t="inlineStr">
        <is>
          <t>Development costs</t>
        </is>
      </c>
      <c r="B7" s="6" t="n">
        <v>127</v>
      </c>
      <c r="C7" s="6" t="n">
        <v>154</v>
      </c>
    </row>
    <row r="8">
      <c r="A8" s="4" t="inlineStr">
        <is>
          <t>Other</t>
        </is>
      </c>
      <c r="B8" s="6" t="n">
        <v>824</v>
      </c>
      <c r="C8" s="6" t="n">
        <v>552</v>
      </c>
    </row>
    <row r="9">
      <c r="A9" s="4" t="inlineStr">
        <is>
          <t>Accrued expenses</t>
        </is>
      </c>
      <c r="B9" s="6" t="n">
        <v>20986</v>
      </c>
      <c r="C9" s="6" t="n">
        <v>18971</v>
      </c>
    </row>
    <row r="10">
      <c r="A10" s="4" t="inlineStr">
        <is>
          <t>Accounts payable</t>
        </is>
      </c>
    </row>
    <row r="11">
      <c r="A11" s="4" t="inlineStr">
        <is>
          <t>Accrued revenue reserves (1)</t>
        </is>
      </c>
      <c r="B11" s="7" t="n">
        <v>2120</v>
      </c>
      <c r="C11" s="7" t="n">
        <v>2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 (Parenthetical) - USD ($) $ in Thousands</t>
        </is>
      </c>
      <c r="B1" s="2" t="inlineStr">
        <is>
          <t>12 Months Ended</t>
        </is>
      </c>
    </row>
    <row r="2">
      <c r="B2" s="2" t="inlineStr">
        <is>
          <t>Dec. 31, 2021</t>
        </is>
      </c>
      <c r="C2" s="2" t="inlineStr">
        <is>
          <t>Dec. 31, 2020</t>
        </is>
      </c>
    </row>
    <row r="3">
      <c r="A3" s="3" t="inlineStr">
        <is>
          <t>CONSOLIDATED STATEMENTS OF STOCKHOLDERS' EQUITY</t>
        </is>
      </c>
    </row>
    <row r="4">
      <c r="A4" s="4" t="inlineStr">
        <is>
          <t>Offering costs</t>
        </is>
      </c>
      <c r="B4" s="7" t="n">
        <v>1176</v>
      </c>
      <c r="C4" s="7" t="n">
        <v>1026</v>
      </c>
    </row>
    <row r="5">
      <c r="A5" s="4" t="inlineStr">
        <is>
          <t>Issuance cost and underwriting fees</t>
        </is>
      </c>
      <c r="C5" s="7" t="n">
        <v>847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0" customWidth="1" min="1" max="1"/>
    <col width="21" customWidth="1" min="2" max="2"/>
    <col width="14" customWidth="1" min="3" max="3"/>
    <col width="25" customWidth="1" min="4" max="4"/>
    <col width="26" customWidth="1" min="5" max="5"/>
    <col width="20" customWidth="1" min="6" max="6"/>
    <col width="18" customWidth="1" min="7" max="7"/>
    <col width="14" customWidth="1" min="8" max="8"/>
  </cols>
  <sheetData>
    <row r="1">
      <c r="A1" s="1" t="inlineStr">
        <is>
          <t>Lease (Details) $ in Thousands</t>
        </is>
      </c>
      <c r="B1" s="2" t="inlineStr">
        <is>
          <t>Jan. 22, 2022USD ($)</t>
        </is>
      </c>
      <c r="C1" s="2" t="inlineStr">
        <is>
          <t>Feb. 28, 2018</t>
        </is>
      </c>
      <c r="D1" s="2" t="inlineStr">
        <is>
          <t>Dec. 31, 2021USD ($)item</t>
        </is>
      </c>
      <c r="E1" s="2" t="inlineStr">
        <is>
          <t>Dec. 31, 2020USD ($)</t>
        </is>
      </c>
      <c r="F1" s="2" t="inlineStr">
        <is>
          <t>May 04, 2021USD ($)</t>
        </is>
      </c>
      <c r="G1" s="2" t="inlineStr">
        <is>
          <t>Dec. 31, 2019item</t>
        </is>
      </c>
      <c r="H1" s="2" t="inlineStr">
        <is>
          <t>Mar. 31, 2019</t>
        </is>
      </c>
    </row>
    <row r="2">
      <c r="A2" s="3" t="inlineStr">
        <is>
          <t>Leases</t>
        </is>
      </c>
    </row>
    <row r="3">
      <c r="A3" s="4" t="inlineStr">
        <is>
          <t>Lease term</t>
        </is>
      </c>
      <c r="H3" s="4" t="inlineStr">
        <is>
          <t>3 years</t>
        </is>
      </c>
    </row>
    <row r="4">
      <c r="A4" s="4" t="inlineStr">
        <is>
          <t>Restricted cash</t>
        </is>
      </c>
      <c r="D4" s="7" t="n">
        <v>700</v>
      </c>
      <c r="E4" s="7" t="n">
        <v>12492</v>
      </c>
    </row>
    <row r="5">
      <c r="A5" s="4" t="inlineStr">
        <is>
          <t>Restricted Cash</t>
        </is>
      </c>
      <c r="F5" s="7" t="n">
        <v>10000</v>
      </c>
    </row>
    <row r="6">
      <c r="A6" s="4" t="inlineStr">
        <is>
          <t>Number of vehicles leased under a master fleet lease agreement | item</t>
        </is>
      </c>
      <c r="G6" s="6" t="n">
        <v>65</v>
      </c>
    </row>
    <row r="7">
      <c r="A7" s="4" t="inlineStr">
        <is>
          <t>Number of additional vehicles leased | item</t>
        </is>
      </c>
      <c r="D7" s="6" t="n">
        <v>54</v>
      </c>
    </row>
    <row r="8">
      <c r="A8" s="4" t="inlineStr">
        <is>
          <t>Term of vehicle lease</t>
        </is>
      </c>
      <c r="D8" s="4" t="inlineStr">
        <is>
          <t>3 years</t>
        </is>
      </c>
    </row>
    <row r="9">
      <c r="A9" s="4" t="inlineStr">
        <is>
          <t>Amount borrowed</t>
        </is>
      </c>
      <c r="D9" s="7" t="n">
        <v>450</v>
      </c>
      <c r="E9" s="6" t="n">
        <v>450</v>
      </c>
    </row>
    <row r="10">
      <c r="A10" s="3" t="inlineStr">
        <is>
          <t>Lease cost</t>
        </is>
      </c>
    </row>
    <row r="11">
      <c r="A11" s="4" t="inlineStr">
        <is>
          <t>Operating lease cost</t>
        </is>
      </c>
      <c r="D11" s="6" t="n">
        <v>3822</v>
      </c>
      <c r="E11" s="6" t="n">
        <v>4741</v>
      </c>
    </row>
    <row r="12">
      <c r="A12" s="4" t="inlineStr">
        <is>
          <t>Short-term lease cost</t>
        </is>
      </c>
      <c r="D12" s="6" t="n">
        <v>20</v>
      </c>
    </row>
    <row r="13">
      <c r="A13" s="4" t="inlineStr">
        <is>
          <t>Variable lease cost</t>
        </is>
      </c>
      <c r="D13" s="6" t="n">
        <v>2270</v>
      </c>
      <c r="E13" s="6" t="n">
        <v>1848</v>
      </c>
    </row>
    <row r="14">
      <c r="A14" s="4" t="inlineStr">
        <is>
          <t>Total lease cost</t>
        </is>
      </c>
      <c r="D14" s="6" t="n">
        <v>6112</v>
      </c>
      <c r="E14" s="6" t="n">
        <v>6589</v>
      </c>
    </row>
    <row r="15">
      <c r="A15" s="4" t="inlineStr">
        <is>
          <t>Operating cash outflows from operating leases</t>
        </is>
      </c>
      <c r="D15" s="7" t="n">
        <v>7350</v>
      </c>
      <c r="E15" s="7" t="n">
        <v>5981</v>
      </c>
    </row>
    <row r="16">
      <c r="A16" s="4" t="inlineStr">
        <is>
          <t>Weighted average remaining lease term</t>
        </is>
      </c>
      <c r="D16" s="4" t="inlineStr">
        <is>
          <t>2 years 4 months 24 days</t>
        </is>
      </c>
      <c r="E16" s="4" t="inlineStr">
        <is>
          <t>10 years 3 months 18 days</t>
        </is>
      </c>
    </row>
    <row r="17">
      <c r="A17" s="4" t="inlineStr">
        <is>
          <t>Weighted average discount rate</t>
        </is>
      </c>
      <c r="D17" s="4" t="inlineStr">
        <is>
          <t>2.60%</t>
        </is>
      </c>
      <c r="E17" s="4" t="inlineStr">
        <is>
          <t>9.80%</t>
        </is>
      </c>
    </row>
    <row r="18">
      <c r="A18" s="4" t="inlineStr">
        <is>
          <t>Watertown Lease</t>
        </is>
      </c>
    </row>
    <row r="19">
      <c r="A19" s="3" t="inlineStr">
        <is>
          <t>Leases</t>
        </is>
      </c>
    </row>
    <row r="20">
      <c r="A20" s="4" t="inlineStr">
        <is>
          <t>Lease term</t>
        </is>
      </c>
      <c r="C20" s="4" t="inlineStr">
        <is>
          <t>8 years</t>
        </is>
      </c>
    </row>
    <row r="21">
      <c r="A21" s="4" t="inlineStr">
        <is>
          <t>Existence of option to extend</t>
        </is>
      </c>
      <c r="C21" s="4" t="inlineStr">
        <is>
          <t>true</t>
        </is>
      </c>
    </row>
    <row r="22">
      <c r="A22" s="4" t="inlineStr">
        <is>
          <t>Payment received from lease termination</t>
        </is>
      </c>
      <c r="B22" s="7" t="n">
        <v>2000</v>
      </c>
    </row>
    <row r="23">
      <c r="A23" s="4" t="inlineStr">
        <is>
          <t>Restricted Cash</t>
        </is>
      </c>
      <c r="D23" s="7" t="n">
        <v>2042</v>
      </c>
      <c r="E23" s="7" t="n">
        <v>2042</v>
      </c>
    </row>
    <row r="24">
      <c r="A24" s="4" t="inlineStr">
        <is>
          <t>Renewal term</t>
        </is>
      </c>
      <c r="C24" s="4" t="inlineStr">
        <is>
          <t>5 years</t>
        </is>
      </c>
    </row>
    <row r="25">
      <c r="A25" s="4" t="inlineStr">
        <is>
          <t>Watertown Lease | Gain on lease termination</t>
        </is>
      </c>
    </row>
    <row r="26">
      <c r="A26" s="3" t="inlineStr">
        <is>
          <t>Leases</t>
        </is>
      </c>
    </row>
    <row r="27">
      <c r="A27" s="4" t="inlineStr">
        <is>
          <t>Remeasured the lease liability and right-of-use asset and recognized</t>
        </is>
      </c>
      <c r="D27" s="7" t="n">
        <v>131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 - Future Minimum Commitments Due (Details) - Operating Lease Obligations $ in Thousands</t>
        </is>
      </c>
      <c r="B1" s="2" t="inlineStr">
        <is>
          <t>Dec. 31, 2021USD ($)</t>
        </is>
      </c>
    </row>
    <row r="2">
      <c r="A2" s="3" t="inlineStr">
        <is>
          <t>Future minimum commitments due</t>
        </is>
      </c>
    </row>
    <row r="3">
      <c r="A3" s="4" t="inlineStr">
        <is>
          <t>2022</t>
        </is>
      </c>
      <c r="B3" s="7" t="n">
        <v>727</v>
      </c>
    </row>
    <row r="4">
      <c r="A4" s="4" t="inlineStr">
        <is>
          <t>2023</t>
        </is>
      </c>
      <c r="B4" s="6" t="n">
        <v>406</v>
      </c>
    </row>
    <row r="5">
      <c r="A5" s="4" t="inlineStr">
        <is>
          <t>2024</t>
        </is>
      </c>
      <c r="B5" s="6" t="n">
        <v>141</v>
      </c>
    </row>
    <row r="6">
      <c r="A6" s="4" t="inlineStr">
        <is>
          <t>Total minimum lease payments</t>
        </is>
      </c>
      <c r="B6" s="6" t="n">
        <v>1274</v>
      </c>
    </row>
    <row r="7">
      <c r="A7" s="4" t="inlineStr">
        <is>
          <t>Less: amount representing interest</t>
        </is>
      </c>
      <c r="B7" s="6" t="n">
        <v>-15</v>
      </c>
    </row>
    <row r="8">
      <c r="A8" s="4" t="inlineStr">
        <is>
          <t>Present value of lease liabilities</t>
        </is>
      </c>
      <c r="B8" s="7" t="n">
        <v>125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8" customWidth="1" min="1" max="1"/>
    <col width="20" customWidth="1" min="2" max="2"/>
    <col width="37" customWidth="1" min="3" max="3"/>
    <col width="41" customWidth="1" min="4" max="4"/>
    <col width="27" customWidth="1" min="5" max="5"/>
  </cols>
  <sheetData>
    <row r="1">
      <c r="A1" s="1" t="inlineStr">
        <is>
          <t>Debt - Athyrium Credit Facility (Details) $ / shares in Units, $ in Thousands</t>
        </is>
      </c>
      <c r="B1" s="2" t="inlineStr">
        <is>
          <t>May 04, 2021USD ($)</t>
        </is>
      </c>
      <c r="C1" s="2" t="inlineStr">
        <is>
          <t>Oct. 01, 2018USD ($)$ / sharesshares</t>
        </is>
      </c>
      <c r="D1" s="2" t="inlineStr">
        <is>
          <t>Dec. 31, 2021USD ($)item$ / sharesshares</t>
        </is>
      </c>
      <c r="E1" s="2" t="inlineStr">
        <is>
          <t>Dec. 31, 2020USD ($)shares</t>
        </is>
      </c>
    </row>
    <row r="2">
      <c r="A2" s="3" t="inlineStr">
        <is>
          <t>Debt instruments</t>
        </is>
      </c>
    </row>
    <row r="3">
      <c r="A3" s="4" t="inlineStr">
        <is>
          <t>Restricted Cash and Cash Equivalents</t>
        </is>
      </c>
      <c r="D3" s="7" t="n">
        <v>2742</v>
      </c>
      <c r="E3" s="7" t="n">
        <v>12492</v>
      </c>
    </row>
    <row r="4">
      <c r="A4" s="4" t="inlineStr">
        <is>
          <t>Restricted cash</t>
        </is>
      </c>
      <c r="B4" s="7" t="n">
        <v>10000</v>
      </c>
    </row>
    <row r="5">
      <c r="A5" s="4" t="inlineStr">
        <is>
          <t>Warrant exercisable | shares</t>
        </is>
      </c>
      <c r="D5" s="6" t="n">
        <v>215172</v>
      </c>
      <c r="E5" s="6" t="n">
        <v>248505</v>
      </c>
    </row>
    <row r="6">
      <c r="A6" s="4" t="inlineStr">
        <is>
          <t>Debt issuance costs</t>
        </is>
      </c>
      <c r="D6" s="7" t="n">
        <v>2218</v>
      </c>
    </row>
    <row r="7">
      <c r="A7" s="4" t="inlineStr">
        <is>
          <t>Interest expense</t>
        </is>
      </c>
      <c r="D7" s="6" t="n">
        <v>8380</v>
      </c>
      <c r="E7" s="7" t="n">
        <v>8589</v>
      </c>
    </row>
    <row r="8">
      <c r="A8" s="4" t="inlineStr">
        <is>
          <t>Loss on extinguishment of debt</t>
        </is>
      </c>
      <c r="D8" s="7" t="n">
        <v>-5395</v>
      </c>
    </row>
    <row r="9">
      <c r="A9" s="4" t="inlineStr">
        <is>
          <t>Warrants 2018</t>
        </is>
      </c>
    </row>
    <row r="10">
      <c r="A10" s="3" t="inlineStr">
        <is>
          <t>Debt instruments</t>
        </is>
      </c>
    </row>
    <row r="11">
      <c r="A11" s="4" t="inlineStr">
        <is>
          <t>Exercise Price | $ / shares</t>
        </is>
      </c>
      <c r="D11" s="9" t="n">
        <v>12.18</v>
      </c>
    </row>
    <row r="12">
      <c r="A12" s="4" t="inlineStr">
        <is>
          <t>Warrant exercisable | shares</t>
        </is>
      </c>
      <c r="D12" s="6" t="n">
        <v>184660</v>
      </c>
      <c r="E12" s="6" t="n">
        <v>184660</v>
      </c>
    </row>
    <row r="13">
      <c r="A13" s="4" t="inlineStr">
        <is>
          <t>Athyrium Credit Facility</t>
        </is>
      </c>
    </row>
    <row r="14">
      <c r="A14" s="3" t="inlineStr">
        <is>
          <t>Debt instruments</t>
        </is>
      </c>
    </row>
    <row r="15">
      <c r="A15" s="4" t="inlineStr">
        <is>
          <t>Aggregate principal amount</t>
        </is>
      </c>
      <c r="D15" s="7" t="n">
        <v>80000</v>
      </c>
      <c r="E15" s="7" t="n">
        <v>75000</v>
      </c>
    </row>
    <row r="16">
      <c r="A16" s="4" t="inlineStr">
        <is>
          <t>Cumulative accretion of exit fee</t>
        </is>
      </c>
      <c r="D16" s="6" t="n">
        <v>856</v>
      </c>
      <c r="E16" s="6" t="n">
        <v>331</v>
      </c>
    </row>
    <row r="17">
      <c r="A17" s="4" t="inlineStr">
        <is>
          <t>Unamortized debt discount</t>
        </is>
      </c>
      <c r="D17" s="6" t="n">
        <v>1927</v>
      </c>
      <c r="E17" s="6" t="n">
        <v>3088</v>
      </c>
    </row>
    <row r="18">
      <c r="A18" s="4" t="inlineStr">
        <is>
          <t>Prepayment fees paid</t>
        </is>
      </c>
      <c r="B18" s="6" t="n">
        <v>2250</v>
      </c>
    </row>
    <row r="19">
      <c r="A19" s="4" t="inlineStr">
        <is>
          <t>Exit fees paid</t>
        </is>
      </c>
      <c r="B19" s="6" t="n">
        <v>750</v>
      </c>
    </row>
    <row r="20">
      <c r="A20" s="4" t="inlineStr">
        <is>
          <t>Debt issuance costs</t>
        </is>
      </c>
      <c r="E20" s="6" t="n">
        <v>3088</v>
      </c>
    </row>
    <row r="21">
      <c r="A21" s="4" t="inlineStr">
        <is>
          <t>Interest expense</t>
        </is>
      </c>
      <c r="D21" s="6" t="n">
        <v>7446</v>
      </c>
      <c r="E21" s="6" t="n">
        <v>8440</v>
      </c>
    </row>
    <row r="22">
      <c r="A22" s="4" t="inlineStr">
        <is>
          <t>Amortization of debt discount</t>
        </is>
      </c>
      <c r="D22" s="6" t="n">
        <v>613</v>
      </c>
      <c r="E22" s="6" t="n">
        <v>910</v>
      </c>
    </row>
    <row r="23">
      <c r="A23" s="4" t="inlineStr">
        <is>
          <t>Contractual coupon interest</t>
        </is>
      </c>
      <c r="D23" s="7" t="n">
        <v>6833</v>
      </c>
      <c r="E23" s="7" t="n">
        <v>7530</v>
      </c>
    </row>
    <row r="24">
      <c r="A24" s="4" t="inlineStr">
        <is>
          <t>Loss on extinguishment of debt</t>
        </is>
      </c>
      <c r="B24" s="7" t="n">
        <v>5395</v>
      </c>
    </row>
    <row r="25">
      <c r="A25" s="4" t="inlineStr">
        <is>
          <t>Athyrium</t>
        </is>
      </c>
    </row>
    <row r="26">
      <c r="A26" s="3" t="inlineStr">
        <is>
          <t>Debt instruments</t>
        </is>
      </c>
    </row>
    <row r="27">
      <c r="A27" s="4" t="inlineStr">
        <is>
          <t>Number of derivatives | item</t>
        </is>
      </c>
      <c r="D27" s="6" t="n">
        <v>1</v>
      </c>
    </row>
    <row r="28">
      <c r="A28" s="4" t="inlineStr">
        <is>
          <t>Athyrium | Athyrium Credit Facility</t>
        </is>
      </c>
    </row>
    <row r="29">
      <c r="A29" s="3" t="inlineStr">
        <is>
          <t>Debt instruments</t>
        </is>
      </c>
    </row>
    <row r="30">
      <c r="A30" s="4" t="inlineStr">
        <is>
          <t>Aggregate principal amount</t>
        </is>
      </c>
      <c r="C30" s="7" t="n">
        <v>110000</v>
      </c>
    </row>
    <row r="31">
      <c r="A31" s="4" t="inlineStr">
        <is>
          <t>Debt term (in years)</t>
        </is>
      </c>
      <c r="C31" s="4" t="inlineStr">
        <is>
          <t>6 years</t>
        </is>
      </c>
    </row>
    <row r="32">
      <c r="A32" s="4" t="inlineStr">
        <is>
          <t>Additional interest rate upon an event of default accrued (as a percent)</t>
        </is>
      </c>
      <c r="C32" s="4" t="inlineStr">
        <is>
          <t>5.00%</t>
        </is>
      </c>
    </row>
    <row r="33">
      <c r="A33" s="4" t="inlineStr">
        <is>
          <t>Athyrium | Athyrium Credit Facility | Warrants 2018</t>
        </is>
      </c>
    </row>
    <row r="34">
      <c r="A34" s="3" t="inlineStr">
        <is>
          <t>Debt instruments</t>
        </is>
      </c>
    </row>
    <row r="35">
      <c r="A35" s="4" t="inlineStr">
        <is>
          <t>Warrant to purchase shares of common stock | shares</t>
        </is>
      </c>
      <c r="C35" s="6" t="n">
        <v>270835</v>
      </c>
    </row>
    <row r="36">
      <c r="A36" s="4" t="inlineStr">
        <is>
          <t>Exercise Price | $ / shares</t>
        </is>
      </c>
      <c r="C36" s="12" t="n">
        <v>12.18456</v>
      </c>
    </row>
    <row r="37">
      <c r="A37" s="4" t="inlineStr">
        <is>
          <t>Warrant exercisable | shares</t>
        </is>
      </c>
      <c r="C37" s="6" t="n">
        <v>184660</v>
      </c>
    </row>
    <row r="38">
      <c r="A38" s="4" t="inlineStr">
        <is>
          <t>Remaining warrant exercisable upon condition | shares</t>
        </is>
      </c>
      <c r="C38" s="6" t="n">
        <v>86175</v>
      </c>
    </row>
    <row r="39">
      <c r="A39" s="4" t="inlineStr">
        <is>
          <t>Initial fair value of the Warrant</t>
        </is>
      </c>
      <c r="C39" s="7" t="n">
        <v>1900</v>
      </c>
    </row>
    <row r="40">
      <c r="A40" s="4" t="inlineStr">
        <is>
          <t>Unamortized debt discount</t>
        </is>
      </c>
      <c r="C40" s="6" t="n">
        <v>1980</v>
      </c>
    </row>
    <row r="41">
      <c r="A41" s="4" t="inlineStr">
        <is>
          <t>Athyrium | Tranche A term loan</t>
        </is>
      </c>
    </row>
    <row r="42">
      <c r="A42" s="3" t="inlineStr">
        <is>
          <t>Debt instruments</t>
        </is>
      </c>
    </row>
    <row r="43">
      <c r="A43" s="4" t="inlineStr">
        <is>
          <t>Aggregate principal amount</t>
        </is>
      </c>
      <c r="C43" s="7" t="n">
        <v>75000</v>
      </c>
    </row>
    <row r="44">
      <c r="A44" s="4" t="inlineStr">
        <is>
          <t>Interest rate (as a percent)</t>
        </is>
      </c>
      <c r="C44" s="4" t="inlineStr">
        <is>
          <t>9.875%</t>
        </is>
      </c>
    </row>
    <row r="45">
      <c r="A45" s="4" t="inlineStr">
        <is>
          <t>Athyrium | Contingent tranche B term loan</t>
        </is>
      </c>
    </row>
    <row r="46">
      <c r="A46" s="3" t="inlineStr">
        <is>
          <t>Debt instruments</t>
        </is>
      </c>
    </row>
    <row r="47">
      <c r="A47" s="4" t="inlineStr">
        <is>
          <t>Aggregate principal amount</t>
        </is>
      </c>
      <c r="C47" s="7" t="n">
        <v>35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Oxford Finance Loan and Security Agreement (Details) - USD ($) $ in Thousands</t>
        </is>
      </c>
      <c r="B1" s="2" t="inlineStr">
        <is>
          <t>May 04, 2021</t>
        </is>
      </c>
      <c r="C1" s="2" t="inlineStr">
        <is>
          <t>Dec. 31, 2021</t>
        </is>
      </c>
      <c r="D1" s="2" t="inlineStr">
        <is>
          <t>Dec. 31, 2020</t>
        </is>
      </c>
    </row>
    <row r="2">
      <c r="A2" s="3" t="inlineStr">
        <is>
          <t>Debt instruments</t>
        </is>
      </c>
    </row>
    <row r="3">
      <c r="A3" s="4" t="inlineStr">
        <is>
          <t>Loss on extinguishment of debt</t>
        </is>
      </c>
      <c r="C3" s="7" t="n">
        <v>5395</v>
      </c>
    </row>
    <row r="4">
      <c r="A4" s="4" t="inlineStr">
        <is>
          <t>Interest expense</t>
        </is>
      </c>
      <c r="C4" s="6" t="n">
        <v>8380</v>
      </c>
      <c r="D4" s="7" t="n">
        <v>8589</v>
      </c>
    </row>
    <row r="5">
      <c r="A5" s="4" t="inlineStr">
        <is>
          <t>Athyrium Credit Facility</t>
        </is>
      </c>
    </row>
    <row r="6">
      <c r="A6" s="3" t="inlineStr">
        <is>
          <t>Debt instruments</t>
        </is>
      </c>
    </row>
    <row r="7">
      <c r="A7" s="4" t="inlineStr">
        <is>
          <t>Aggregate principal amount</t>
        </is>
      </c>
      <c r="C7" s="6" t="n">
        <v>80000</v>
      </c>
      <c r="D7" s="6" t="n">
        <v>75000</v>
      </c>
    </row>
    <row r="8">
      <c r="A8" s="4" t="inlineStr">
        <is>
          <t>Exit fees paid</t>
        </is>
      </c>
      <c r="B8" s="7" t="n">
        <v>750</v>
      </c>
    </row>
    <row r="9">
      <c r="A9" s="4" t="inlineStr">
        <is>
          <t>Loss on extinguishment of debt</t>
        </is>
      </c>
      <c r="B9" s="6" t="n">
        <v>-5395</v>
      </c>
    </row>
    <row r="10">
      <c r="A10" s="4" t="inlineStr">
        <is>
          <t>Interest expense</t>
        </is>
      </c>
      <c r="C10" s="6" t="n">
        <v>7446</v>
      </c>
      <c r="D10" s="6" t="n">
        <v>8440</v>
      </c>
    </row>
    <row r="11">
      <c r="A11" s="4" t="inlineStr">
        <is>
          <t>Amortization of debt discount</t>
        </is>
      </c>
      <c r="C11" s="6" t="n">
        <v>613</v>
      </c>
      <c r="D11" s="6" t="n">
        <v>910</v>
      </c>
    </row>
    <row r="12">
      <c r="A12" s="4" t="inlineStr">
        <is>
          <t>Interest Expense, Debt</t>
        </is>
      </c>
      <c r="C12" s="7" t="n">
        <v>6833</v>
      </c>
      <c r="D12" s="7" t="n">
        <v>7530</v>
      </c>
    </row>
    <row r="13">
      <c r="A13" s="4" t="inlineStr">
        <is>
          <t>Loan and Security Agreement with Oxford Finance LLC</t>
        </is>
      </c>
    </row>
    <row r="14">
      <c r="A14" s="3" t="inlineStr">
        <is>
          <t>Debt instruments</t>
        </is>
      </c>
    </row>
    <row r="15">
      <c r="A15" s="4" t="inlineStr">
        <is>
          <t>Aggregate principal amount</t>
        </is>
      </c>
      <c r="B15" s="7" t="n">
        <v>125000</v>
      </c>
    </row>
    <row r="16">
      <c r="A16" s="4" t="inlineStr">
        <is>
          <t>Floating interest rate (as a percent)</t>
        </is>
      </c>
      <c r="B16" s="4" t="inlineStr">
        <is>
          <t>0.11%</t>
        </is>
      </c>
    </row>
    <row r="17">
      <c r="A17" s="4" t="inlineStr">
        <is>
          <t>Facility fees paid</t>
        </is>
      </c>
      <c r="B17" s="7" t="n">
        <v>400</v>
      </c>
    </row>
    <row r="18">
      <c r="A18" s="4" t="inlineStr">
        <is>
          <t>Percentage of final payment fees</t>
        </is>
      </c>
      <c r="B18" s="4" t="inlineStr">
        <is>
          <t>7.00%</t>
        </is>
      </c>
    </row>
    <row r="19">
      <c r="A19" s="4" t="inlineStr">
        <is>
          <t>Effective interest rate</t>
        </is>
      </c>
      <c r="C19" s="4" t="inlineStr">
        <is>
          <t>10.41%</t>
        </is>
      </c>
    </row>
    <row r="20">
      <c r="A20" s="4" t="inlineStr">
        <is>
          <t>Loan and Security Agreement with Oxford Finance LLC | Neither the tranche B term loan nor the tranche C term loan is made</t>
        </is>
      </c>
    </row>
    <row r="21">
      <c r="A21" s="3" t="inlineStr">
        <is>
          <t>Debt instruments</t>
        </is>
      </c>
    </row>
    <row r="22">
      <c r="A22" s="4" t="inlineStr">
        <is>
          <t>Duration of periodic monthly payment installments under a scenario</t>
        </is>
      </c>
      <c r="B22" s="4" t="inlineStr">
        <is>
          <t>18 months</t>
        </is>
      </c>
    </row>
    <row r="23">
      <c r="A23" s="4" t="inlineStr">
        <is>
          <t>Loan and Security Agreement with Oxford Finance LLC | Either tranche B term loan nor tranche C term loan is made</t>
        </is>
      </c>
    </row>
    <row r="24">
      <c r="A24" s="3" t="inlineStr">
        <is>
          <t>Debt instruments</t>
        </is>
      </c>
    </row>
    <row r="25">
      <c r="A25" s="4" t="inlineStr">
        <is>
          <t>Duration of periodic monthly payment installments under a scenario</t>
        </is>
      </c>
      <c r="B25" s="4" t="inlineStr">
        <is>
          <t>12 months</t>
        </is>
      </c>
    </row>
    <row r="26">
      <c r="A26" s="4" t="inlineStr">
        <is>
          <t>Loan and Security Agreement with Oxford Finance LLC | Advance is prepaid during the first 12 months following the applicable advance date</t>
        </is>
      </c>
    </row>
    <row r="27">
      <c r="A27" s="3" t="inlineStr">
        <is>
          <t>Debt instruments</t>
        </is>
      </c>
    </row>
    <row r="28">
      <c r="A28" s="4" t="inlineStr">
        <is>
          <t>Percentage of pre-payment fees</t>
        </is>
      </c>
      <c r="B28" s="4" t="inlineStr">
        <is>
          <t>3.00%</t>
        </is>
      </c>
    </row>
    <row r="29">
      <c r="A29" s="4" t="inlineStr">
        <is>
          <t>Loan and Security Agreement with Oxford Finance LLC | Advance is prepaid after 12 months but prior to 24 months following the applicable advance date</t>
        </is>
      </c>
    </row>
    <row r="30">
      <c r="A30" s="3" t="inlineStr">
        <is>
          <t>Debt instruments</t>
        </is>
      </c>
    </row>
    <row r="31">
      <c r="A31" s="4" t="inlineStr">
        <is>
          <t>Percentage of pre-payment fees</t>
        </is>
      </c>
      <c r="B31" s="4" t="inlineStr">
        <is>
          <t>2.00%</t>
        </is>
      </c>
    </row>
    <row r="32">
      <c r="A32" s="4" t="inlineStr">
        <is>
          <t>Loan and Security Agreement with Oxford Finance LLC | Advance is prepaid any time after 24 months following the applicable advance date but prior to the Maturity Date</t>
        </is>
      </c>
    </row>
    <row r="33">
      <c r="A33" s="3" t="inlineStr">
        <is>
          <t>Debt instruments</t>
        </is>
      </c>
    </row>
    <row r="34">
      <c r="A34" s="4" t="inlineStr">
        <is>
          <t>Percentage of pre-payment fees</t>
        </is>
      </c>
      <c r="B34" s="4" t="inlineStr">
        <is>
          <t>1.00%</t>
        </is>
      </c>
    </row>
    <row r="35">
      <c r="A35" s="4" t="inlineStr">
        <is>
          <t>Loan and Security Agreement with Oxford Finance LLC | 30-day LIBOR</t>
        </is>
      </c>
    </row>
    <row r="36">
      <c r="A36" s="3" t="inlineStr">
        <is>
          <t>Debt instruments</t>
        </is>
      </c>
    </row>
    <row r="37">
      <c r="A37" s="4" t="inlineStr">
        <is>
          <t>Spread on variable rate</t>
        </is>
      </c>
      <c r="B37" s="4" t="inlineStr">
        <is>
          <t>7.89%</t>
        </is>
      </c>
    </row>
    <row r="38">
      <c r="A38" s="4" t="inlineStr">
        <is>
          <t>Tranche A term loan</t>
        </is>
      </c>
    </row>
    <row r="39">
      <c r="A39" s="3" t="inlineStr">
        <is>
          <t>Debt instruments</t>
        </is>
      </c>
    </row>
    <row r="40">
      <c r="A40" s="4" t="inlineStr">
        <is>
          <t>Aggregate principal amount</t>
        </is>
      </c>
      <c r="B40" s="7" t="n">
        <v>80000</v>
      </c>
    </row>
    <row r="41">
      <c r="A41" s="4" t="inlineStr">
        <is>
          <t>Contingent tranche B term loan</t>
        </is>
      </c>
    </row>
    <row r="42">
      <c r="A42" s="3" t="inlineStr">
        <is>
          <t>Debt instruments</t>
        </is>
      </c>
    </row>
    <row r="43">
      <c r="A43" s="4" t="inlineStr">
        <is>
          <t>Aggregate principal amount</t>
        </is>
      </c>
      <c r="B43" s="7" t="n">
        <v>20000</v>
      </c>
    </row>
    <row r="44">
      <c r="A44" s="4" t="inlineStr">
        <is>
          <t>Revenue achievement trailing period</t>
        </is>
      </c>
      <c r="B44" s="4" t="inlineStr">
        <is>
          <t>6 months</t>
        </is>
      </c>
    </row>
    <row r="45">
      <c r="A45" s="4" t="inlineStr">
        <is>
          <t>Minimum target revenue</t>
        </is>
      </c>
      <c r="B45" s="7" t="n">
        <v>75000</v>
      </c>
    </row>
    <row r="46">
      <c r="A46" s="4" t="inlineStr">
        <is>
          <t>Facility fees paid</t>
        </is>
      </c>
      <c r="B46" s="6" t="n">
        <v>100</v>
      </c>
    </row>
    <row r="47">
      <c r="A47" s="4" t="inlineStr">
        <is>
          <t>Contingent tranche C term loan</t>
        </is>
      </c>
    </row>
    <row r="48">
      <c r="A48" s="3" t="inlineStr">
        <is>
          <t>Debt instruments</t>
        </is>
      </c>
    </row>
    <row r="49">
      <c r="A49" s="4" t="inlineStr">
        <is>
          <t>Aggregate principal amount</t>
        </is>
      </c>
      <c r="B49" s="7" t="n">
        <v>25000</v>
      </c>
    </row>
    <row r="50">
      <c r="A50" s="4" t="inlineStr">
        <is>
          <t>Revenue achievement trailing period</t>
        </is>
      </c>
      <c r="B50" s="4" t="inlineStr">
        <is>
          <t>6 months</t>
        </is>
      </c>
    </row>
    <row r="51">
      <c r="A51" s="4" t="inlineStr">
        <is>
          <t>Minimum target revenue</t>
        </is>
      </c>
      <c r="B51" s="7" t="n">
        <v>100000</v>
      </c>
    </row>
    <row r="52">
      <c r="A52" s="4" t="inlineStr">
        <is>
          <t>Facility fees paid</t>
        </is>
      </c>
      <c r="B52" s="7" t="n">
        <v>1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Carrying Value (Details) - USD ($) $ in Thousands</t>
        </is>
      </c>
      <c r="B1" s="2" t="inlineStr">
        <is>
          <t>Dec. 31, 2021</t>
        </is>
      </c>
      <c r="C1" s="2" t="inlineStr">
        <is>
          <t>Dec. 31, 2020</t>
        </is>
      </c>
    </row>
    <row r="2">
      <c r="A2" s="3" t="inlineStr">
        <is>
          <t>Debt instruments</t>
        </is>
      </c>
    </row>
    <row r="3">
      <c r="A3" s="4" t="inlineStr">
        <is>
          <t>Long-term debt, net</t>
        </is>
      </c>
      <c r="B3" s="7" t="n">
        <v>78929</v>
      </c>
      <c r="C3" s="7" t="n">
        <v>72243</v>
      </c>
    </row>
    <row r="4">
      <c r="A4" s="4" t="inlineStr">
        <is>
          <t>Athyrium Credit Facility</t>
        </is>
      </c>
    </row>
    <row r="5">
      <c r="A5" s="3" t="inlineStr">
        <is>
          <t>Debt instruments</t>
        </is>
      </c>
    </row>
    <row r="6">
      <c r="A6" s="4" t="inlineStr">
        <is>
          <t>Principal Loan Balance</t>
        </is>
      </c>
      <c r="B6" s="6" t="n">
        <v>80000</v>
      </c>
      <c r="C6" s="6" t="n">
        <v>75000</v>
      </c>
    </row>
    <row r="7">
      <c r="A7" s="4" t="inlineStr">
        <is>
          <t>Unamortized debt discount and issuance cost</t>
        </is>
      </c>
      <c r="B7" s="6" t="n">
        <v>-1927</v>
      </c>
      <c r="C7" s="6" t="n">
        <v>-3088</v>
      </c>
    </row>
    <row r="8">
      <c r="A8" s="4" t="inlineStr">
        <is>
          <t>Cumulative accretion of exit fee</t>
        </is>
      </c>
      <c r="B8" s="6" t="n">
        <v>856</v>
      </c>
      <c r="C8" s="6" t="n">
        <v>331</v>
      </c>
    </row>
    <row r="9">
      <c r="A9" s="4" t="inlineStr">
        <is>
          <t>Long-term debt, net</t>
        </is>
      </c>
      <c r="B9" s="7" t="n">
        <v>78929</v>
      </c>
      <c r="C9" s="7" t="n">
        <v>7224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1" customWidth="1" min="2" max="2"/>
  </cols>
  <sheetData>
    <row r="1">
      <c r="A1" s="1" t="inlineStr">
        <is>
          <t>Debt - Future annual principal payments (Details) $ in Thousands</t>
        </is>
      </c>
      <c r="B1" s="2" t="inlineStr">
        <is>
          <t>Dec. 31, 2021USD ($)</t>
        </is>
      </c>
    </row>
    <row r="2">
      <c r="A2" s="3" t="inlineStr">
        <is>
          <t>Maturities of long-term debt</t>
        </is>
      </c>
    </row>
    <row r="3">
      <c r="A3" s="4" t="inlineStr">
        <is>
          <t>2024</t>
        </is>
      </c>
      <c r="B3" s="7" t="n">
        <v>4445</v>
      </c>
    </row>
    <row r="4">
      <c r="A4" s="4" t="inlineStr">
        <is>
          <t>2025</t>
        </is>
      </c>
      <c r="B4" s="6" t="n">
        <v>53333</v>
      </c>
    </row>
    <row r="5">
      <c r="A5" s="4" t="inlineStr">
        <is>
          <t>2026</t>
        </is>
      </c>
      <c r="B5" s="6" t="n">
        <v>22222</v>
      </c>
    </row>
    <row r="6">
      <c r="A6" s="4" t="inlineStr">
        <is>
          <t>Total</t>
        </is>
      </c>
      <c r="B6" s="7" t="n">
        <v>8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2" customWidth="1" min="1" max="1"/>
    <col width="16" customWidth="1" min="2" max="2"/>
    <col width="14" customWidth="1" min="3" max="3"/>
  </cols>
  <sheetData>
    <row r="1">
      <c r="A1" s="1" t="inlineStr">
        <is>
          <t>Warrants (Details) - $ / shares</t>
        </is>
      </c>
      <c r="B1" s="2" t="inlineStr">
        <is>
          <t>12 Months Ended</t>
        </is>
      </c>
    </row>
    <row r="2">
      <c r="B2" s="2" t="inlineStr">
        <is>
          <t>Dec. 31, 2021</t>
        </is>
      </c>
      <c r="C2" s="2" t="inlineStr">
        <is>
          <t>Dec. 31, 2020</t>
        </is>
      </c>
    </row>
    <row r="3">
      <c r="A3" s="3" t="inlineStr">
        <is>
          <t>Preferred stock warrants</t>
        </is>
      </c>
    </row>
    <row r="4">
      <c r="A4" s="4" t="inlineStr">
        <is>
          <t>Shares Exercisable</t>
        </is>
      </c>
      <c r="B4" s="6" t="n">
        <v>215172</v>
      </c>
      <c r="C4" s="6" t="n">
        <v>248505</v>
      </c>
    </row>
    <row r="5">
      <c r="A5" s="4" t="inlineStr">
        <is>
          <t>Warrants 2013</t>
        </is>
      </c>
    </row>
    <row r="6">
      <c r="A6" s="3" t="inlineStr">
        <is>
          <t>Preferred stock warrants</t>
        </is>
      </c>
    </row>
    <row r="7">
      <c r="A7" s="4" t="inlineStr">
        <is>
          <t>Exercise Price</t>
        </is>
      </c>
      <c r="B7" s="9" t="n">
        <v>7.5</v>
      </c>
    </row>
    <row r="8">
      <c r="A8" s="4" t="inlineStr">
        <is>
          <t>Shares Exercisable</t>
        </is>
      </c>
      <c r="C8" s="6" t="n">
        <v>33333</v>
      </c>
    </row>
    <row r="9">
      <c r="A9" s="4" t="inlineStr">
        <is>
          <t>Warrants 2014</t>
        </is>
      </c>
    </row>
    <row r="10">
      <c r="A10" s="3" t="inlineStr">
        <is>
          <t>Preferred stock warrants</t>
        </is>
      </c>
    </row>
    <row r="11">
      <c r="A11" s="4" t="inlineStr">
        <is>
          <t>Exercise Price</t>
        </is>
      </c>
      <c r="B11" s="9" t="n">
        <v>7.5</v>
      </c>
    </row>
    <row r="12">
      <c r="A12" s="4" t="inlineStr">
        <is>
          <t>Shares Exercisable</t>
        </is>
      </c>
      <c r="B12" s="6" t="n">
        <v>16000</v>
      </c>
      <c r="C12" s="6" t="n">
        <v>16000</v>
      </c>
    </row>
    <row r="13">
      <c r="A13" s="4" t="inlineStr">
        <is>
          <t>Warrants 2016</t>
        </is>
      </c>
    </row>
    <row r="14">
      <c r="A14" s="3" t="inlineStr">
        <is>
          <t>Preferred stock warrants</t>
        </is>
      </c>
    </row>
    <row r="15">
      <c r="A15" s="4" t="inlineStr">
        <is>
          <t>Exercise Price</t>
        </is>
      </c>
      <c r="B15" s="9" t="n">
        <v>8.27</v>
      </c>
    </row>
    <row r="16">
      <c r="A16" s="4" t="inlineStr">
        <is>
          <t>Shares Exercisable</t>
        </is>
      </c>
      <c r="B16" s="6" t="n">
        <v>14512</v>
      </c>
      <c r="C16" s="6" t="n">
        <v>14512</v>
      </c>
    </row>
    <row r="17">
      <c r="A17" s="4" t="inlineStr">
        <is>
          <t>Warrants 2018</t>
        </is>
      </c>
    </row>
    <row r="18">
      <c r="A18" s="3" t="inlineStr">
        <is>
          <t>Preferred stock warrants</t>
        </is>
      </c>
    </row>
    <row r="19">
      <c r="A19" s="4" t="inlineStr">
        <is>
          <t>Exercise Price</t>
        </is>
      </c>
      <c r="B19" s="9" t="n">
        <v>12.18</v>
      </c>
    </row>
    <row r="20">
      <c r="A20" s="4" t="inlineStr">
        <is>
          <t>Shares Exercisable</t>
        </is>
      </c>
      <c r="B20" s="6" t="n">
        <v>184660</v>
      </c>
      <c r="C20" s="6" t="n">
        <v>18466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42" customWidth="1" min="2" max="2"/>
    <col width="30" customWidth="1" min="3" max="3"/>
    <col width="20" customWidth="1" min="4" max="4"/>
  </cols>
  <sheetData>
    <row r="1">
      <c r="A1" s="1" t="inlineStr">
        <is>
          <t>Common and Preferred Stock (Details)</t>
        </is>
      </c>
      <c r="B1" s="2" t="inlineStr">
        <is>
          <t>12 Months Ended</t>
        </is>
      </c>
    </row>
    <row r="2">
      <c r="B2" s="2" t="inlineStr">
        <is>
          <t>Dec. 31, 2021Votedirector$ / sharesshares</t>
        </is>
      </c>
      <c r="C2" s="2" t="inlineStr">
        <is>
          <t>Dec. 31, 2020$ / sharesshares</t>
        </is>
      </c>
      <c r="D2" s="2" t="inlineStr">
        <is>
          <t>Dec. 31, 2018shares</t>
        </is>
      </c>
    </row>
    <row r="3">
      <c r="A3" s="3" t="inlineStr">
        <is>
          <t>Common stock and preferred stock</t>
        </is>
      </c>
    </row>
    <row r="4">
      <c r="A4" s="4" t="inlineStr">
        <is>
          <t>Common stock, authorized</t>
        </is>
      </c>
      <c r="B4" s="6" t="n">
        <v>120000000</v>
      </c>
      <c r="C4" s="6" t="n">
        <v>120000000</v>
      </c>
    </row>
    <row r="5">
      <c r="A5" s="4" t="inlineStr">
        <is>
          <t>Common stock, par value | $ / shares</t>
        </is>
      </c>
      <c r="B5" s="8" t="n">
        <v>0.001</v>
      </c>
      <c r="C5" s="8" t="n">
        <v>0.001</v>
      </c>
    </row>
    <row r="6">
      <c r="A6" s="4" t="inlineStr">
        <is>
          <t>Common stock, shares issued</t>
        </is>
      </c>
      <c r="B6" s="6" t="n">
        <v>65500275</v>
      </c>
      <c r="C6" s="6" t="n">
        <v>58915375</v>
      </c>
    </row>
    <row r="7">
      <c r="A7" s="4" t="inlineStr">
        <is>
          <t>Common stock, shares outstanding</t>
        </is>
      </c>
      <c r="B7" s="6" t="n">
        <v>65500275</v>
      </c>
      <c r="C7" s="6" t="n">
        <v>58915375</v>
      </c>
    </row>
    <row r="8">
      <c r="A8" s="4" t="inlineStr">
        <is>
          <t>Preferred stock, authorized</t>
        </is>
      </c>
      <c r="B8" s="6" t="n">
        <v>5000000</v>
      </c>
      <c r="C8" s="6" t="n">
        <v>5000000</v>
      </c>
    </row>
    <row r="9">
      <c r="A9" s="4" t="inlineStr">
        <is>
          <t>Preferred stock, shares outstanding</t>
        </is>
      </c>
      <c r="B9" s="6" t="n">
        <v>0</v>
      </c>
      <c r="C9" s="6" t="n">
        <v>0</v>
      </c>
    </row>
    <row r="10">
      <c r="A10" s="4" t="inlineStr">
        <is>
          <t>Number of votes per common share for each outstanding share | Vote</t>
        </is>
      </c>
      <c r="B10" s="6" t="n">
        <v>1</v>
      </c>
    </row>
    <row r="11">
      <c r="A11" s="4" t="inlineStr">
        <is>
          <t>Number of directors granted | director</t>
        </is>
      </c>
      <c r="B11" s="6" t="n">
        <v>1</v>
      </c>
    </row>
    <row r="12">
      <c r="A12" s="4" t="inlineStr">
        <is>
          <t>Common stock shares reserved for future issuance</t>
        </is>
      </c>
      <c r="B12" s="6" t="n">
        <v>21971410</v>
      </c>
      <c r="C12" s="6" t="n">
        <v>11744473</v>
      </c>
    </row>
    <row r="13">
      <c r="A13" s="4" t="inlineStr">
        <is>
          <t>Warrants</t>
        </is>
      </c>
    </row>
    <row r="14">
      <c r="A14" s="3" t="inlineStr">
        <is>
          <t>Common stock and preferred stock</t>
        </is>
      </c>
    </row>
    <row r="15">
      <c r="A15" s="4" t="inlineStr">
        <is>
          <t>Common stock shares reserved for future issuance</t>
        </is>
      </c>
      <c r="B15" s="6" t="n">
        <v>215172</v>
      </c>
      <c r="C15" s="6" t="n">
        <v>248505</v>
      </c>
    </row>
    <row r="16">
      <c r="A16" s="4" t="inlineStr">
        <is>
          <t>Employee and Non-Employee Stock Options</t>
        </is>
      </c>
    </row>
    <row r="17">
      <c r="A17" s="3" t="inlineStr">
        <is>
          <t>Common stock and preferred stock</t>
        </is>
      </c>
    </row>
    <row r="18">
      <c r="A18" s="4" t="inlineStr">
        <is>
          <t>Common stock shares reserved for future issuance</t>
        </is>
      </c>
      <c r="B18" s="6" t="n">
        <v>798201</v>
      </c>
      <c r="C18" s="6" t="n">
        <v>484772</v>
      </c>
    </row>
    <row r="19">
      <c r="A19" s="4" t="inlineStr">
        <is>
          <t>2009 stock option plan</t>
        </is>
      </c>
    </row>
    <row r="20">
      <c r="A20" s="3" t="inlineStr">
        <is>
          <t>Common stock and preferred stock</t>
        </is>
      </c>
    </row>
    <row r="21">
      <c r="A21" s="4" t="inlineStr">
        <is>
          <t>Common stock shares reserved for future issuance</t>
        </is>
      </c>
      <c r="B21" s="6" t="n">
        <v>2142661</v>
      </c>
      <c r="C21" s="6" t="n">
        <v>2251570</v>
      </c>
    </row>
    <row r="22">
      <c r="A22" s="4" t="inlineStr">
        <is>
          <t>2017 stock option plan</t>
        </is>
      </c>
    </row>
    <row r="23">
      <c r="A23" s="3" t="inlineStr">
        <is>
          <t>Common stock and preferred stock</t>
        </is>
      </c>
    </row>
    <row r="24">
      <c r="A24" s="4" t="inlineStr">
        <is>
          <t>Common stock shares reserved for future issuance</t>
        </is>
      </c>
      <c r="B24" s="6" t="n">
        <v>9734830</v>
      </c>
      <c r="C24" s="6" t="n">
        <v>7813784</v>
      </c>
    </row>
    <row r="25">
      <c r="A25" s="4" t="inlineStr">
        <is>
          <t>Stock Options</t>
        </is>
      </c>
    </row>
    <row r="26">
      <c r="A26" s="3" t="inlineStr">
        <is>
          <t>Common stock and preferred stock</t>
        </is>
      </c>
    </row>
    <row r="27">
      <c r="A27" s="4" t="inlineStr">
        <is>
          <t>Common stock shares reserved for future issuance</t>
        </is>
      </c>
      <c r="B27" s="6" t="n">
        <v>1291909</v>
      </c>
      <c r="C27" s="6" t="n">
        <v>945842</v>
      </c>
    </row>
    <row r="28">
      <c r="A28" s="4" t="inlineStr">
        <is>
          <t>Deferred Purchase Consideration</t>
        </is>
      </c>
    </row>
    <row r="29">
      <c r="A29" s="3" t="inlineStr">
        <is>
          <t>Common stock and preferred stock</t>
        </is>
      </c>
    </row>
    <row r="30">
      <c r="A30" s="4" t="inlineStr">
        <is>
          <t>Common stock shares reserved for future issuance</t>
        </is>
      </c>
      <c r="B30" s="6" t="n">
        <v>7788637</v>
      </c>
    </row>
    <row r="31">
      <c r="A31" s="4" t="inlineStr">
        <is>
          <t>Common stock.</t>
        </is>
      </c>
    </row>
    <row r="32">
      <c r="A32" s="3" t="inlineStr">
        <is>
          <t>Common stock and preferred stock</t>
        </is>
      </c>
    </row>
    <row r="33">
      <c r="A33" s="4" t="inlineStr">
        <is>
          <t>Number of votes entitled to each share held | Vote</t>
        </is>
      </c>
      <c r="B33" s="6" t="n">
        <v>1</v>
      </c>
    </row>
    <row r="34">
      <c r="A34" s="4" t="inlineStr">
        <is>
          <t>2017 Employee Stock Purchase Plan</t>
        </is>
      </c>
    </row>
    <row r="35">
      <c r="A35" s="3" t="inlineStr">
        <is>
          <t>Common stock and preferred stock</t>
        </is>
      </c>
    </row>
    <row r="36">
      <c r="A36" s="4" t="inlineStr">
        <is>
          <t>Number of common stock issuable upon exercise of rights under equity compensation plans</t>
        </is>
      </c>
      <c r="D36" s="6" t="n">
        <v>223341</v>
      </c>
    </row>
    <row r="37">
      <c r="A37" s="4" t="inlineStr">
        <is>
          <t>2017 Employee Stock Purchase Plan | Maximum</t>
        </is>
      </c>
    </row>
    <row r="38">
      <c r="A38" s="3" t="inlineStr">
        <is>
          <t>Common stock and preferred stock</t>
        </is>
      </c>
    </row>
    <row r="39">
      <c r="A39" s="4" t="inlineStr">
        <is>
          <t>Number of common stock issuable upon exercise of rights under equity compensation plans</t>
        </is>
      </c>
      <c r="B39" s="6" t="n">
        <v>893441</v>
      </c>
    </row>
    <row r="40">
      <c r="A40" s="4" t="inlineStr">
        <is>
          <t>2017 Equity Incentive Plan</t>
        </is>
      </c>
    </row>
    <row r="41">
      <c r="A41" s="3" t="inlineStr">
        <is>
          <t>Common stock and preferred stock</t>
        </is>
      </c>
    </row>
    <row r="42">
      <c r="A42" s="4" t="inlineStr">
        <is>
          <t>Common stock shares reserved for future issuance</t>
        </is>
      </c>
      <c r="B42" s="6" t="n">
        <v>2266601</v>
      </c>
    </row>
    <row r="43">
      <c r="A43" s="4" t="inlineStr">
        <is>
          <t>2017 Equity Incentive Plan | Maximum</t>
        </is>
      </c>
    </row>
    <row r="44">
      <c r="A44" s="3" t="inlineStr">
        <is>
          <t>Common stock and preferred stock</t>
        </is>
      </c>
    </row>
    <row r="45">
      <c r="A45" s="4" t="inlineStr">
        <is>
          <t>Common stock shares reserved for future issuance</t>
        </is>
      </c>
      <c r="B45" s="6" t="n">
        <v>2142661</v>
      </c>
    </row>
    <row r="46">
      <c r="A46" s="4" t="inlineStr">
        <is>
          <t>2017 Equity Incentive Plan | Minimum</t>
        </is>
      </c>
    </row>
    <row r="47">
      <c r="A47" s="3" t="inlineStr">
        <is>
          <t>Common stock and preferred stock</t>
        </is>
      </c>
    </row>
    <row r="48">
      <c r="A48" s="4" t="inlineStr">
        <is>
          <t>Common stock shares reserved for future issuance</t>
        </is>
      </c>
      <c r="B48" s="6" t="n">
        <v>3573766</v>
      </c>
    </row>
    <row r="49">
      <c r="A49" s="4" t="inlineStr">
        <is>
          <t>Percentage of aggregate number of common shares reserved for future issuance (as a percent)</t>
        </is>
      </c>
      <c r="B49" s="4" t="inlineStr">
        <is>
          <t>4.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 Stock Incentive Plans (Details) - shares</t>
        </is>
      </c>
      <c r="B1" s="2" t="inlineStr">
        <is>
          <t>Jun. 25, 2020</t>
        </is>
      </c>
      <c r="C1" s="2" t="inlineStr">
        <is>
          <t>Dec. 31, 2021</t>
        </is>
      </c>
      <c r="D1" s="2" t="inlineStr">
        <is>
          <t>Dec. 31, 2020</t>
        </is>
      </c>
    </row>
    <row r="2">
      <c r="A2" s="3" t="inlineStr">
        <is>
          <t>Stock-based compensation</t>
        </is>
      </c>
    </row>
    <row r="3">
      <c r="A3" s="4" t="inlineStr">
        <is>
          <t>Common stock available for future grant</t>
        </is>
      </c>
      <c r="C3" s="6" t="n">
        <v>21971410</v>
      </c>
      <c r="D3" s="6" t="n">
        <v>11744473</v>
      </c>
    </row>
    <row r="4">
      <c r="A4" s="4" t="inlineStr">
        <is>
          <t>2017 Equity Incentive Plan</t>
        </is>
      </c>
    </row>
    <row r="5">
      <c r="A5" s="3" t="inlineStr">
        <is>
          <t>Stock-based compensation</t>
        </is>
      </c>
    </row>
    <row r="6">
      <c r="A6" s="4" t="inlineStr">
        <is>
          <t>Share-based Compensation Arrangement by Share-based Payment Award, Number of Additional Shares Authorized</t>
        </is>
      </c>
      <c r="B6" s="6" t="n">
        <v>2000000</v>
      </c>
    </row>
    <row r="7">
      <c r="A7" s="4" t="inlineStr">
        <is>
          <t>Common stock available for future grant</t>
        </is>
      </c>
      <c r="C7" s="6" t="n">
        <v>2266601</v>
      </c>
    </row>
    <row r="8">
      <c r="A8" s="4" t="inlineStr">
        <is>
          <t>2017 Equity Incentive Plan | Maximum</t>
        </is>
      </c>
    </row>
    <row r="9">
      <c r="A9" s="3" t="inlineStr">
        <is>
          <t>Stock-based compensation</t>
        </is>
      </c>
    </row>
    <row r="10">
      <c r="A10" s="4" t="inlineStr">
        <is>
          <t>Common stock available for future grant</t>
        </is>
      </c>
      <c r="C10" s="6" t="n">
        <v>2142661</v>
      </c>
    </row>
    <row r="11">
      <c r="A11" s="4" t="inlineStr">
        <is>
          <t>2017 Equity Incentive Plan | Minimum</t>
        </is>
      </c>
    </row>
    <row r="12">
      <c r="A12" s="3" t="inlineStr">
        <is>
          <t>Stock-based compensation</t>
        </is>
      </c>
    </row>
    <row r="13">
      <c r="A13" s="4" t="inlineStr">
        <is>
          <t>Common stock available for future grant</t>
        </is>
      </c>
      <c r="C13" s="6" t="n">
        <v>3573766</v>
      </c>
    </row>
    <row r="14">
      <c r="A14" s="4" t="inlineStr">
        <is>
          <t>Percentage of aggregate number of common shares reserved for future issuance (as a percent)</t>
        </is>
      </c>
      <c r="C14" s="4" t="inlineStr">
        <is>
          <t>4.00%</t>
        </is>
      </c>
    </row>
    <row r="15">
      <c r="A15" s="4" t="inlineStr">
        <is>
          <t>Employee and Non-Employee Stock Options</t>
        </is>
      </c>
    </row>
    <row r="16">
      <c r="A16" s="3" t="inlineStr">
        <is>
          <t>Stock-based compensation</t>
        </is>
      </c>
    </row>
    <row r="17">
      <c r="A17" s="4" t="inlineStr">
        <is>
          <t>Common stock available for future grant</t>
        </is>
      </c>
      <c r="C17" s="6" t="n">
        <v>798201</v>
      </c>
      <c r="D17" s="6" t="n">
        <v>484772</v>
      </c>
    </row>
    <row r="18">
      <c r="A18" s="4" t="inlineStr">
        <is>
          <t>Employee and Non-Employee Stock Options | 2009 plan</t>
        </is>
      </c>
    </row>
    <row r="19">
      <c r="A19" s="3" t="inlineStr">
        <is>
          <t>Stock-based compensation</t>
        </is>
      </c>
    </row>
    <row r="20">
      <c r="A20" s="4" t="inlineStr">
        <is>
          <t>Options Expiry Term</t>
        </is>
      </c>
      <c r="C20" s="4" t="inlineStr">
        <is>
          <t>10 years</t>
        </is>
      </c>
    </row>
    <row r="21">
      <c r="A21" s="4" t="inlineStr">
        <is>
          <t>Vesting Period</t>
        </is>
      </c>
      <c r="C21" s="4" t="inlineStr">
        <is>
          <t>4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Inducement Stock Option Awards (Details) - $ / shares</t>
        </is>
      </c>
      <c r="B1" s="2" t="inlineStr">
        <is>
          <t>12 Months Ended</t>
        </is>
      </c>
    </row>
    <row r="2">
      <c r="B2" s="2" t="inlineStr">
        <is>
          <t>Dec. 31, 2021</t>
        </is>
      </c>
      <c r="C2" s="2" t="inlineStr">
        <is>
          <t>Dec. 31, 2020</t>
        </is>
      </c>
    </row>
    <row r="3">
      <c r="A3" s="3" t="inlineStr">
        <is>
          <t>Stock-based compensation</t>
        </is>
      </c>
    </row>
    <row r="4">
      <c r="A4" s="4" t="inlineStr">
        <is>
          <t>Weighted average grant date fair value of options granted</t>
        </is>
      </c>
      <c r="B4" s="9" t="n">
        <v>3.63</v>
      </c>
      <c r="C4" s="9" t="n">
        <v>3.2</v>
      </c>
    </row>
    <row r="5">
      <c r="A5" s="4" t="inlineStr">
        <is>
          <t>Anniversary of the share-based compensation arrangement</t>
        </is>
      </c>
      <c r="B5" s="4" t="inlineStr">
        <is>
          <t>1 year</t>
        </is>
      </c>
    </row>
    <row r="6">
      <c r="A6" s="4" t="inlineStr">
        <is>
          <t>Employee | Non-statutory Stock Options</t>
        </is>
      </c>
    </row>
    <row r="7">
      <c r="A7" s="3" t="inlineStr">
        <is>
          <t>Stock-based compensation</t>
        </is>
      </c>
    </row>
    <row r="8">
      <c r="A8" s="4" t="inlineStr">
        <is>
          <t>Options Expiry Term</t>
        </is>
      </c>
      <c r="B8" s="4" t="inlineStr">
        <is>
          <t>4 years</t>
        </is>
      </c>
    </row>
    <row r="9">
      <c r="A9" s="4" t="inlineStr">
        <is>
          <t>Vesting Period</t>
        </is>
      </c>
      <c r="B9" s="4" t="inlineStr">
        <is>
          <t>3 years</t>
        </is>
      </c>
    </row>
    <row r="10">
      <c r="A10" s="4" t="inlineStr">
        <is>
          <t>Number of common stock issuable upon exercise of rights under equity compensation plans</t>
        </is>
      </c>
      <c r="B10" s="6" t="n">
        <v>649400</v>
      </c>
      <c r="C10" s="6" t="n">
        <v>350800</v>
      </c>
    </row>
    <row r="11">
      <c r="A11" s="4" t="inlineStr">
        <is>
          <t>Percentage of vesting of share-based compensation awards on the one year anniversary of the grant date</t>
        </is>
      </c>
      <c r="B11" s="4" t="inlineStr">
        <is>
          <t>25.00%</t>
        </is>
      </c>
    </row>
    <row r="12">
      <c r="A12" s="4" t="inlineStr">
        <is>
          <t>Percentage of vesting of share-based compensation awards after the year anniversary of the grant date</t>
        </is>
      </c>
      <c r="B12" s="4" t="inlineStr">
        <is>
          <t>75.0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142605</v>
      </c>
      <c r="C4" s="7" t="n">
        <v>-104327</v>
      </c>
    </row>
    <row r="5">
      <c r="A5" s="3" t="inlineStr">
        <is>
          <t>Adjustments to reconcile net loss to cash used in operating activities:</t>
        </is>
      </c>
    </row>
    <row r="6">
      <c r="A6" s="4" t="inlineStr">
        <is>
          <t>Depreciation and amortization</t>
        </is>
      </c>
      <c r="B6" s="6" t="n">
        <v>975</v>
      </c>
      <c r="C6" s="6" t="n">
        <v>912</v>
      </c>
    </row>
    <row r="7">
      <c r="A7" s="4" t="inlineStr">
        <is>
          <t>Non-cash operating lease cost</t>
        </is>
      </c>
      <c r="B7" s="6" t="n">
        <v>1335</v>
      </c>
      <c r="C7" s="6" t="n">
        <v>1928</v>
      </c>
    </row>
    <row r="8">
      <c r="A8" s="4" t="inlineStr">
        <is>
          <t>Loss on extinguishment of debt</t>
        </is>
      </c>
      <c r="B8" s="6" t="n">
        <v>5395</v>
      </c>
    </row>
    <row r="9">
      <c r="A9" s="4" t="inlineStr">
        <is>
          <t>Gain on lease modification</t>
        </is>
      </c>
      <c r="B9" s="6" t="n">
        <v>-1311</v>
      </c>
    </row>
    <row r="10">
      <c r="A10" s="4" t="inlineStr">
        <is>
          <t>Acquired in-process research and development</t>
        </is>
      </c>
      <c r="B10" s="6" t="n">
        <v>26617</v>
      </c>
    </row>
    <row r="11">
      <c r="A11" s="4" t="inlineStr">
        <is>
          <t>Gain on fair value remeasurement of deferred purchase consideration</t>
        </is>
      </c>
      <c r="B11" s="6" t="n">
        <v>-5805</v>
      </c>
    </row>
    <row r="12">
      <c r="A12" s="4" t="inlineStr">
        <is>
          <t>Amortization of debt discount and other non-cash interest</t>
        </is>
      </c>
      <c r="B12" s="6" t="n">
        <v>1519</v>
      </c>
      <c r="C12" s="6" t="n">
        <v>1059</v>
      </c>
    </row>
    <row r="13">
      <c r="A13" s="4" t="inlineStr">
        <is>
          <t>Stock-based compensation</t>
        </is>
      </c>
      <c r="B13" s="6" t="n">
        <v>16088</v>
      </c>
      <c r="C13" s="6" t="n">
        <v>13312</v>
      </c>
    </row>
    <row r="14">
      <c r="A14" s="4" t="inlineStr">
        <is>
          <t>Amortization of discount on available-for-sale securities</t>
        </is>
      </c>
      <c r="B14" s="6" t="n">
        <v>22</v>
      </c>
      <c r="C14" s="6" t="n">
        <v>-5</v>
      </c>
    </row>
    <row r="15">
      <c r="A15" s="4" t="inlineStr">
        <is>
          <t>Other non-cash charges</t>
        </is>
      </c>
      <c r="B15" s="6" t="n">
        <v>151</v>
      </c>
    </row>
    <row r="16">
      <c r="A16" s="3" t="inlineStr">
        <is>
          <t>Change in operating assets and liabilities:</t>
        </is>
      </c>
    </row>
    <row r="17">
      <c r="A17" s="4" t="inlineStr">
        <is>
          <t>Accounts receivable</t>
        </is>
      </c>
      <c r="B17" s="6" t="n">
        <v>-5756</v>
      </c>
      <c r="C17" s="6" t="n">
        <v>1959</v>
      </c>
    </row>
    <row r="18">
      <c r="A18" s="4" t="inlineStr">
        <is>
          <t>Prepaid expenses and other current assets</t>
        </is>
      </c>
      <c r="B18" s="6" t="n">
        <v>-2859</v>
      </c>
      <c r="C18" s="6" t="n">
        <v>818</v>
      </c>
    </row>
    <row r="19">
      <c r="A19" s="4" t="inlineStr">
        <is>
          <t>Inventory</t>
        </is>
      </c>
      <c r="B19" s="6" t="n">
        <v>-6257</v>
      </c>
      <c r="C19" s="6" t="n">
        <v>-2368</v>
      </c>
    </row>
    <row r="20">
      <c r="A20" s="4" t="inlineStr">
        <is>
          <t>Accounts payable</t>
        </is>
      </c>
      <c r="B20" s="6" t="n">
        <v>3231</v>
      </c>
      <c r="C20" s="6" t="n">
        <v>-924</v>
      </c>
    </row>
    <row r="21">
      <c r="A21" s="4" t="inlineStr">
        <is>
          <t>Accrued expenses and other current liabilities</t>
        </is>
      </c>
      <c r="B21" s="6" t="n">
        <v>1714</v>
      </c>
      <c r="C21" s="6" t="n">
        <v>-1763</v>
      </c>
    </row>
    <row r="22">
      <c r="A22" s="4" t="inlineStr">
        <is>
          <t>Lease liabilities and other long-term liabilities</t>
        </is>
      </c>
      <c r="B22" s="6" t="n">
        <v>-689</v>
      </c>
      <c r="C22" s="6" t="n">
        <v>-1295</v>
      </c>
    </row>
    <row r="23">
      <c r="A23" s="4" t="inlineStr">
        <is>
          <t>Net cash used in operating activities</t>
        </is>
      </c>
      <c r="B23" s="6" t="n">
        <v>-108235</v>
      </c>
      <c r="C23" s="6" t="n">
        <v>-90694</v>
      </c>
    </row>
    <row r="24">
      <c r="A24" s="3" t="inlineStr">
        <is>
          <t>Cash flows from investing activities:</t>
        </is>
      </c>
    </row>
    <row r="25">
      <c r="A25" s="4" t="inlineStr">
        <is>
          <t>Cash paid for acquisition of in-process research and development, net of cash acquired</t>
        </is>
      </c>
      <c r="B25" s="6" t="n">
        <v>-4653</v>
      </c>
    </row>
    <row r="26">
      <c r="A26" s="4" t="inlineStr">
        <is>
          <t>Purchases of property and equipment and other assets</t>
        </is>
      </c>
      <c r="B26" s="6" t="n">
        <v>-886</v>
      </c>
      <c r="C26" s="6" t="n">
        <v>-1942</v>
      </c>
    </row>
    <row r="27">
      <c r="A27" s="4" t="inlineStr">
        <is>
          <t>Proceeds from sale of property and equipment</t>
        </is>
      </c>
      <c r="B27" s="6" t="n">
        <v>92</v>
      </c>
    </row>
    <row r="28">
      <c r="A28" s="4" t="inlineStr">
        <is>
          <t>Purchases of short-term investments</t>
        </is>
      </c>
      <c r="C28" s="6" t="n">
        <v>-113592</v>
      </c>
    </row>
    <row r="29">
      <c r="A29" s="4" t="inlineStr">
        <is>
          <t>Proceeds from sales or maturities of short-term investments</t>
        </is>
      </c>
      <c r="B29" s="6" t="n">
        <v>76250</v>
      </c>
      <c r="C29" s="6" t="n">
        <v>37325</v>
      </c>
    </row>
    <row r="30">
      <c r="A30" s="4" t="inlineStr">
        <is>
          <t>Net cash provided by (used in) investing activities</t>
        </is>
      </c>
      <c r="B30" s="6" t="n">
        <v>70803</v>
      </c>
      <c r="C30" s="6" t="n">
        <v>-78209</v>
      </c>
    </row>
    <row r="31">
      <c r="A31" s="3" t="inlineStr">
        <is>
          <t>Cash flows from financing activities:</t>
        </is>
      </c>
    </row>
    <row r="32">
      <c r="A32" s="4" t="inlineStr">
        <is>
          <t>Proceeds from issuance of debt, net of debt issuance costs of $2,218</t>
        </is>
      </c>
      <c r="B32" s="6" t="n">
        <v>77782</v>
      </c>
    </row>
    <row r="33">
      <c r="A33" s="4" t="inlineStr">
        <is>
          <t>Payment of principal, prepayment premium and exit fee on debt</t>
        </is>
      </c>
      <c r="B33" s="6" t="n">
        <v>-78010</v>
      </c>
    </row>
    <row r="34">
      <c r="A34" s="4" t="inlineStr">
        <is>
          <t>Proceeds from common stock offerings, net of offering costs</t>
        </is>
      </c>
      <c r="B34" s="6" t="n">
        <v>41232</v>
      </c>
      <c r="C34" s="6" t="n">
        <v>158557</v>
      </c>
    </row>
    <row r="35">
      <c r="A35" s="4" t="inlineStr">
        <is>
          <t>Payment of principal on finance lease</t>
        </is>
      </c>
      <c r="B35" s="6" t="n">
        <v>-35</v>
      </c>
      <c r="C35" s="6" t="n">
        <v>-32</v>
      </c>
    </row>
    <row r="36">
      <c r="A36" s="4" t="inlineStr">
        <is>
          <t>Proceeds from exercise of stock options and issuance of common stock under employee stock purchase plan</t>
        </is>
      </c>
      <c r="B36" s="6" t="n">
        <v>1585</v>
      </c>
      <c r="C36" s="6" t="n">
        <v>2103</v>
      </c>
    </row>
    <row r="37">
      <c r="A37" s="4" t="inlineStr">
        <is>
          <t>Net cash provided by financing activities</t>
        </is>
      </c>
      <c r="B37" s="6" t="n">
        <v>42554</v>
      </c>
      <c r="C37" s="6" t="n">
        <v>160628</v>
      </c>
    </row>
    <row r="38">
      <c r="A38" s="4" t="inlineStr">
        <is>
          <t>Net increase (decrease) in cash, cash equivalents and restricted cash:</t>
        </is>
      </c>
      <c r="B38" s="6" t="n">
        <v>5122</v>
      </c>
      <c r="C38" s="6" t="n">
        <v>-8275</v>
      </c>
    </row>
    <row r="39">
      <c r="A39" s="4" t="inlineStr">
        <is>
          <t>Cash, cash equivalents and restricted cash at beginning of period</t>
        </is>
      </c>
      <c r="B39" s="6" t="n">
        <v>89756</v>
      </c>
      <c r="C39" s="6" t="n">
        <v>98031</v>
      </c>
    </row>
    <row r="40">
      <c r="A40" s="4" t="inlineStr">
        <is>
          <t>Cash, cash equivalents and restricted cash at end of period</t>
        </is>
      </c>
      <c r="B40" s="6" t="n">
        <v>94878</v>
      </c>
      <c r="C40" s="6" t="n">
        <v>89756</v>
      </c>
    </row>
    <row r="41">
      <c r="A41" s="3" t="inlineStr">
        <is>
          <t>Reconciliation of cash, cash equivalents and restricted cash:</t>
        </is>
      </c>
    </row>
    <row r="42">
      <c r="A42" s="4" t="inlineStr">
        <is>
          <t>Cash, cash equivalents, and restricted cash at end of period</t>
        </is>
      </c>
      <c r="B42" s="6" t="n">
        <v>94878</v>
      </c>
      <c r="C42" s="6" t="n">
        <v>89756</v>
      </c>
    </row>
    <row r="43">
      <c r="A43" s="4" t="inlineStr">
        <is>
          <t>Less restricted cash (Notes 10 and 11)</t>
        </is>
      </c>
      <c r="B43" s="6" t="n">
        <v>-2742</v>
      </c>
      <c r="C43" s="6" t="n">
        <v>-12492</v>
      </c>
    </row>
    <row r="44">
      <c r="A44" s="4" t="inlineStr">
        <is>
          <t>Cash and cash equivalents at end of period</t>
        </is>
      </c>
      <c r="B44" s="6" t="n">
        <v>92136</v>
      </c>
      <c r="C44" s="6" t="n">
        <v>77264</v>
      </c>
    </row>
    <row r="45">
      <c r="A45" s="3" t="inlineStr">
        <is>
          <t>Non-cash investing and financing activities:</t>
        </is>
      </c>
    </row>
    <row r="46">
      <c r="A46" s="4" t="inlineStr">
        <is>
          <t>Purchases of property and equipment in accrued expenses</t>
        </is>
      </c>
      <c r="B46" s="6" t="n">
        <v>139</v>
      </c>
      <c r="C46" s="6" t="n">
        <v>130</v>
      </c>
    </row>
    <row r="47">
      <c r="A47" s="3" t="inlineStr">
        <is>
          <t>Supplemental disclosure:</t>
        </is>
      </c>
    </row>
    <row r="48">
      <c r="A48" s="4" t="inlineStr">
        <is>
          <t>Cash paid for interest</t>
        </is>
      </c>
      <c r="B48" s="6" t="n">
        <v>6837</v>
      </c>
      <c r="C48" s="7" t="n">
        <v>7528</v>
      </c>
    </row>
    <row r="49">
      <c r="A49" s="4" t="inlineStr">
        <is>
          <t>Right-of-use assets obtained in exchange of operating lease obligations</t>
        </is>
      </c>
      <c r="B49" s="7" t="n">
        <v>121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s (Details) - 2009 plan - USD ($) $ / shares in Units, $ in Thousands</t>
        </is>
      </c>
      <c r="B1" s="2" t="inlineStr">
        <is>
          <t>12 Months Ended</t>
        </is>
      </c>
    </row>
    <row r="2">
      <c r="B2" s="2" t="inlineStr">
        <is>
          <t>Dec. 31, 2021</t>
        </is>
      </c>
      <c r="C2" s="2" t="inlineStr">
        <is>
          <t>Dec. 31, 2020</t>
        </is>
      </c>
    </row>
    <row r="3">
      <c r="A3" s="3" t="inlineStr">
        <is>
          <t>Number of Shares</t>
        </is>
      </c>
    </row>
    <row r="4">
      <c r="A4" s="4" t="inlineStr">
        <is>
          <t>Outstanding at the beginning of the period (in shares)</t>
        </is>
      </c>
      <c r="B4" s="6" t="n">
        <v>8745127</v>
      </c>
    </row>
    <row r="5">
      <c r="A5" s="4" t="inlineStr">
        <is>
          <t>Granted (in shares)</t>
        </is>
      </c>
      <c r="B5" s="6" t="n">
        <v>2239664</v>
      </c>
    </row>
    <row r="6">
      <c r="A6" s="4" t="inlineStr">
        <is>
          <t>Exercised (in shares)</t>
        </is>
      </c>
      <c r="B6" s="6" t="n">
        <v>-88888</v>
      </c>
    </row>
    <row r="7">
      <c r="A7" s="4" t="inlineStr">
        <is>
          <t>Forfeited</t>
        </is>
      </c>
      <c r="B7" s="6" t="n">
        <v>-894973</v>
      </c>
    </row>
    <row r="8">
      <c r="A8" s="4" t="inlineStr">
        <is>
          <t>Outstanding at the end of the period (in shares)</t>
        </is>
      </c>
      <c r="B8" s="6" t="n">
        <v>10000930</v>
      </c>
      <c r="C8" s="6" t="n">
        <v>8745127</v>
      </c>
    </row>
    <row r="9">
      <c r="A9" s="4" t="inlineStr">
        <is>
          <t>Vested and expected to vest (in shares)</t>
        </is>
      </c>
      <c r="B9" s="6" t="n">
        <v>10000930</v>
      </c>
    </row>
    <row r="10">
      <c r="A10" s="4" t="inlineStr">
        <is>
          <t>Options exercisable (in shares)</t>
        </is>
      </c>
      <c r="B10" s="6" t="n">
        <v>6826887</v>
      </c>
    </row>
    <row r="11">
      <c r="A11" s="3" t="inlineStr">
        <is>
          <t>Weighted Average Exercise Price</t>
        </is>
      </c>
    </row>
    <row r="12">
      <c r="A12" s="4" t="inlineStr">
        <is>
          <t>Outstanding at the beginning of the period (in dollars per share)</t>
        </is>
      </c>
      <c r="B12" s="9" t="n">
        <v>7.03</v>
      </c>
    </row>
    <row r="13">
      <c r="A13" s="4" t="inlineStr">
        <is>
          <t>Granted (in dollars per share)</t>
        </is>
      </c>
      <c r="B13" s="11" t="n">
        <v>5.66</v>
      </c>
    </row>
    <row r="14">
      <c r="A14" s="4" t="inlineStr">
        <is>
          <t>Exercised (in dollars per share)</t>
        </is>
      </c>
      <c r="B14" s="11" t="n">
        <v>2.79</v>
      </c>
    </row>
    <row r="15">
      <c r="A15" s="4" t="inlineStr">
        <is>
          <t>Forfeited (in dollars per share)</t>
        </is>
      </c>
      <c r="B15" s="11" t="n">
        <v>6.92</v>
      </c>
    </row>
    <row r="16">
      <c r="A16" s="4" t="inlineStr">
        <is>
          <t>Outstanding at the end of the period (in dollars per share)</t>
        </is>
      </c>
      <c r="B16" s="11" t="n">
        <v>6.77</v>
      </c>
      <c r="C16" s="9" t="n">
        <v>7.03</v>
      </c>
    </row>
    <row r="17">
      <c r="A17" s="4" t="inlineStr">
        <is>
          <t>Vested and expected to vest (in dollars per share )</t>
        </is>
      </c>
      <c r="B17" s="11" t="n">
        <v>6.77</v>
      </c>
    </row>
    <row r="18">
      <c r="A18" s="4" t="inlineStr">
        <is>
          <t>Options exercisable (in dollars per shares)</t>
        </is>
      </c>
      <c r="B18" s="9" t="n">
        <v>7.49</v>
      </c>
    </row>
    <row r="19">
      <c r="A19" s="3" t="inlineStr">
        <is>
          <t>Weighted Average Remaining Contractual Term</t>
        </is>
      </c>
    </row>
    <row r="20">
      <c r="A20" s="4" t="inlineStr">
        <is>
          <t>Weighted average period</t>
        </is>
      </c>
      <c r="B20" s="4" t="inlineStr">
        <is>
          <t>6 years 4 months 24 days</t>
        </is>
      </c>
      <c r="C20" s="4" t="inlineStr">
        <is>
          <t>7 years 3 months 18 days</t>
        </is>
      </c>
    </row>
    <row r="21">
      <c r="A21" s="4" t="inlineStr">
        <is>
          <t>Vested and expected to vest</t>
        </is>
      </c>
      <c r="B21" s="4" t="inlineStr">
        <is>
          <t>6 years 4 months 24 days</t>
        </is>
      </c>
    </row>
    <row r="22">
      <c r="A22" s="4" t="inlineStr">
        <is>
          <t>Options exercisable</t>
        </is>
      </c>
      <c r="B22" s="4" t="inlineStr">
        <is>
          <t>5 years 6 months</t>
        </is>
      </c>
    </row>
    <row r="23">
      <c r="A23" s="3" t="inlineStr">
        <is>
          <t>Aggregate Intrinsic Value</t>
        </is>
      </c>
    </row>
    <row r="24">
      <c r="A24" s="4" t="inlineStr">
        <is>
          <t>Outstanding at the beginning of the period (in dollars)</t>
        </is>
      </c>
      <c r="B24" s="7" t="n">
        <v>16275</v>
      </c>
    </row>
    <row r="25">
      <c r="A25" s="4" t="inlineStr">
        <is>
          <t>Outstanding at the end of the period (in dollars)</t>
        </is>
      </c>
      <c r="B25" s="6" t="n">
        <v>14</v>
      </c>
      <c r="C25" s="7" t="n">
        <v>16275</v>
      </c>
    </row>
    <row r="26">
      <c r="A26" s="4" t="inlineStr">
        <is>
          <t>Vested and expected to vest (in dollars)</t>
        </is>
      </c>
      <c r="B26" s="6" t="n">
        <v>14</v>
      </c>
    </row>
    <row r="27">
      <c r="A27" s="4" t="inlineStr">
        <is>
          <t>Options exercisable (in dollars)</t>
        </is>
      </c>
      <c r="B27" s="7" t="n">
        <v>1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24" customWidth="1" min="2" max="2"/>
    <col width="26" customWidth="1" min="3" max="3"/>
  </cols>
  <sheetData>
    <row r="1">
      <c r="A1" s="1" t="inlineStr">
        <is>
          <t>Stock-based Compensation - Fair Value Assumptions (Details)</t>
        </is>
      </c>
      <c r="B1" s="2" t="inlineStr">
        <is>
          <t>12 Months Ended</t>
        </is>
      </c>
    </row>
    <row r="2">
      <c r="B2" s="2" t="inlineStr">
        <is>
          <t>Dec. 31, 2021</t>
        </is>
      </c>
      <c r="C2" s="2" t="inlineStr">
        <is>
          <t>Dec. 31, 2020</t>
        </is>
      </c>
    </row>
    <row r="3">
      <c r="A3" s="3" t="inlineStr">
        <is>
          <t>Assumptions used in determining fair value of the stock options granted</t>
        </is>
      </c>
    </row>
    <row r="4">
      <c r="A4" s="4" t="inlineStr">
        <is>
          <t>Expected volatility (minimum)</t>
        </is>
      </c>
      <c r="B4" s="4" t="inlineStr">
        <is>
          <t>72.70%</t>
        </is>
      </c>
      <c r="C4" s="4" t="inlineStr">
        <is>
          <t>79.60%</t>
        </is>
      </c>
    </row>
    <row r="5">
      <c r="A5" s="4" t="inlineStr">
        <is>
          <t>Expected volatility (maximum)</t>
        </is>
      </c>
      <c r="B5" s="4" t="inlineStr">
        <is>
          <t>74.20%</t>
        </is>
      </c>
      <c r="C5" s="4" t="inlineStr">
        <is>
          <t>82.50%</t>
        </is>
      </c>
    </row>
    <row r="6">
      <c r="A6" s="4" t="inlineStr">
        <is>
          <t>Risk-free interest rate (minimum)</t>
        </is>
      </c>
      <c r="B6" s="4" t="inlineStr">
        <is>
          <t>0.50%</t>
        </is>
      </c>
      <c r="C6" s="4" t="inlineStr">
        <is>
          <t>0.37%</t>
        </is>
      </c>
    </row>
    <row r="7">
      <c r="A7" s="4" t="inlineStr">
        <is>
          <t>Risk-free interest rate (maximum)</t>
        </is>
      </c>
      <c r="B7" s="4" t="inlineStr">
        <is>
          <t>1.39%</t>
        </is>
      </c>
      <c r="C7" s="4" t="inlineStr">
        <is>
          <t>1.73%</t>
        </is>
      </c>
    </row>
    <row r="8">
      <c r="A8" s="4" t="inlineStr">
        <is>
          <t>Expected dividend yield</t>
        </is>
      </c>
      <c r="B8" s="4" t="inlineStr">
        <is>
          <t>0.00%</t>
        </is>
      </c>
      <c r="C8" s="4" t="inlineStr">
        <is>
          <t>0.00%</t>
        </is>
      </c>
    </row>
    <row r="9">
      <c r="A9" s="4" t="inlineStr">
        <is>
          <t>Minimum</t>
        </is>
      </c>
    </row>
    <row r="10">
      <c r="A10" s="3" t="inlineStr">
        <is>
          <t>Assumptions used in determining fair value of the stock options granted</t>
        </is>
      </c>
    </row>
    <row r="11">
      <c r="A11" s="4" t="inlineStr">
        <is>
          <t>Expected term (in years)</t>
        </is>
      </c>
      <c r="B11" s="4" t="inlineStr">
        <is>
          <t>5 years 1 month 17 days</t>
        </is>
      </c>
      <c r="C11" s="4" t="inlineStr">
        <is>
          <t>5 years 10 months 28 days</t>
        </is>
      </c>
    </row>
    <row r="12">
      <c r="A12" s="4" t="inlineStr">
        <is>
          <t>Maximum</t>
        </is>
      </c>
    </row>
    <row r="13">
      <c r="A13" s="3" t="inlineStr">
        <is>
          <t>Assumptions used in determining fair value of the stock options granted</t>
        </is>
      </c>
    </row>
    <row r="14">
      <c r="A14" s="4" t="inlineStr">
        <is>
          <t>Expected term (in years)</t>
        </is>
      </c>
      <c r="B14" s="4" t="inlineStr">
        <is>
          <t>6 years 1 month 6 days</t>
        </is>
      </c>
      <c r="C14" s="4" t="inlineStr">
        <is>
          <t>6 years 29 days</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Details) - USD ($) $ / shares in Units, $ in Thousands</t>
        </is>
      </c>
      <c r="B1" s="2" t="inlineStr">
        <is>
          <t>12 Months Ended</t>
        </is>
      </c>
    </row>
    <row r="2">
      <c r="B2" s="2" t="inlineStr">
        <is>
          <t>Dec. 31, 2021</t>
        </is>
      </c>
      <c r="C2" s="2" t="inlineStr">
        <is>
          <t>Dec. 31, 2020</t>
        </is>
      </c>
    </row>
    <row r="3">
      <c r="A3" s="3" t="inlineStr">
        <is>
          <t>Stock-based compensation</t>
        </is>
      </c>
    </row>
    <row r="4">
      <c r="A4" s="4" t="inlineStr">
        <is>
          <t>Weighted average grant date fair value of options granted</t>
        </is>
      </c>
      <c r="B4" s="9" t="n">
        <v>3.63</v>
      </c>
      <c r="C4" s="9" t="n">
        <v>3.2</v>
      </c>
    </row>
    <row r="5">
      <c r="A5" s="4" t="inlineStr">
        <is>
          <t>2009 plan</t>
        </is>
      </c>
    </row>
    <row r="6">
      <c r="A6" s="3" t="inlineStr">
        <is>
          <t>Stock-based compensation</t>
        </is>
      </c>
    </row>
    <row r="7">
      <c r="A7" s="4" t="inlineStr">
        <is>
          <t>Unrecognized compensation expense</t>
        </is>
      </c>
      <c r="B7" s="7" t="n">
        <v>10408</v>
      </c>
    </row>
    <row r="8">
      <c r="A8" s="4" t="inlineStr">
        <is>
          <t>Weighted average expense recognition period</t>
        </is>
      </c>
      <c r="B8" s="4" t="inlineStr">
        <is>
          <t>2 years 4 months 24 day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USD ($) $ in Thousands</t>
        </is>
      </c>
      <c r="B1" s="2" t="inlineStr">
        <is>
          <t>12 Months Ended</t>
        </is>
      </c>
    </row>
    <row r="2">
      <c r="B2" s="2" t="inlineStr">
        <is>
          <t>Dec. 31, 2021</t>
        </is>
      </c>
      <c r="C2" s="2" t="inlineStr">
        <is>
          <t>Dec. 31, 2020</t>
        </is>
      </c>
    </row>
    <row r="3">
      <c r="A3" s="3" t="inlineStr">
        <is>
          <t>Stock-based compensation</t>
        </is>
      </c>
    </row>
    <row r="4">
      <c r="A4" s="4" t="inlineStr">
        <is>
          <t>Stock based compensation expense</t>
        </is>
      </c>
      <c r="B4" s="7" t="n">
        <v>16088</v>
      </c>
      <c r="C4" s="7" t="n">
        <v>13312</v>
      </c>
    </row>
    <row r="5">
      <c r="A5" s="4" t="inlineStr">
        <is>
          <t>Cost of product revenues</t>
        </is>
      </c>
    </row>
    <row r="6">
      <c r="A6" s="3" t="inlineStr">
        <is>
          <t>Stock-based compensation</t>
        </is>
      </c>
    </row>
    <row r="7">
      <c r="A7" s="4" t="inlineStr">
        <is>
          <t>Stock based compensation expense</t>
        </is>
      </c>
      <c r="B7" s="6" t="n">
        <v>169</v>
      </c>
      <c r="C7" s="6" t="n">
        <v>92</v>
      </c>
    </row>
    <row r="8">
      <c r="A8" s="4" t="inlineStr">
        <is>
          <t>Research and development</t>
        </is>
      </c>
    </row>
    <row r="9">
      <c r="A9" s="3" t="inlineStr">
        <is>
          <t>Stock-based compensation</t>
        </is>
      </c>
    </row>
    <row r="10">
      <c r="A10" s="4" t="inlineStr">
        <is>
          <t>Stock based compensation expense</t>
        </is>
      </c>
      <c r="B10" s="6" t="n">
        <v>3145</v>
      </c>
      <c r="C10" s="6" t="n">
        <v>3083</v>
      </c>
    </row>
    <row r="11">
      <c r="A11" s="4" t="inlineStr">
        <is>
          <t>Selling, general and administrative</t>
        </is>
      </c>
    </row>
    <row r="12">
      <c r="A12" s="3" t="inlineStr">
        <is>
          <t>Stock-based compensation</t>
        </is>
      </c>
    </row>
    <row r="13">
      <c r="A13" s="4" t="inlineStr">
        <is>
          <t>Stock based compensation expense</t>
        </is>
      </c>
      <c r="B13" s="7" t="n">
        <v>12774</v>
      </c>
      <c r="C13" s="7" t="n">
        <v>1013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Compensation expense - INVELTYS (Details) - USD ($) $ in Thousands</t>
        </is>
      </c>
      <c r="B1" s="2" t="inlineStr">
        <is>
          <t>12 Months Ended</t>
        </is>
      </c>
    </row>
    <row r="2">
      <c r="B2" s="2" t="inlineStr">
        <is>
          <t>Dec. 31, 2021</t>
        </is>
      </c>
      <c r="C2" s="2" t="inlineStr">
        <is>
          <t>Dec. 31, 2020</t>
        </is>
      </c>
    </row>
    <row r="3">
      <c r="A3" s="3" t="inlineStr">
        <is>
          <t>Stock-based compensation</t>
        </is>
      </c>
    </row>
    <row r="4">
      <c r="A4" s="4" t="inlineStr">
        <is>
          <t>Stock based compensation expense</t>
        </is>
      </c>
      <c r="B4" s="7" t="n">
        <v>16088</v>
      </c>
      <c r="C4" s="7" t="n">
        <v>13312</v>
      </c>
    </row>
    <row r="5">
      <c r="A5" s="4" t="inlineStr">
        <is>
          <t>Exercise of stock options</t>
        </is>
      </c>
      <c r="B5" s="6" t="n">
        <v>248</v>
      </c>
      <c r="C5" s="6" t="n">
        <v>1087</v>
      </c>
    </row>
    <row r="6">
      <c r="A6" s="4" t="inlineStr">
        <is>
          <t>Total intrinsic value of options exercised</t>
        </is>
      </c>
      <c r="B6" s="6" t="n">
        <v>406</v>
      </c>
      <c r="C6" s="6" t="n">
        <v>2124</v>
      </c>
    </row>
    <row r="7">
      <c r="A7" s="4" t="inlineStr">
        <is>
          <t>Inventories | INVELTYS</t>
        </is>
      </c>
    </row>
    <row r="8">
      <c r="A8" s="3" t="inlineStr">
        <is>
          <t>Stock-based compensation</t>
        </is>
      </c>
    </row>
    <row r="9">
      <c r="A9" s="4" t="inlineStr">
        <is>
          <t>Stock based compensation expense</t>
        </is>
      </c>
      <c r="B9" s="7" t="n">
        <v>1157</v>
      </c>
      <c r="C9" s="7" t="n">
        <v>88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6" customWidth="1" min="1" max="1"/>
    <col width="15" customWidth="1" min="2" max="2"/>
    <col width="23" customWidth="1" min="3" max="3"/>
    <col width="14" customWidth="1" min="4" max="4"/>
  </cols>
  <sheetData>
    <row r="1">
      <c r="A1" s="1" t="inlineStr">
        <is>
          <t>Stock-based Compensation - RSUs and PSUs (Details) - USD ($) $ in Thousands</t>
        </is>
      </c>
      <c r="B1" s="2" t="inlineStr">
        <is>
          <t>1 Months Ended</t>
        </is>
      </c>
      <c r="C1" s="2" t="inlineStr">
        <is>
          <t>12 Months Ended</t>
        </is>
      </c>
    </row>
    <row r="2">
      <c r="B2" s="2" t="inlineStr">
        <is>
          <t>Jun. 30, 2020</t>
        </is>
      </c>
      <c r="C2" s="2" t="inlineStr">
        <is>
          <t>Dec. 31, 2021</t>
        </is>
      </c>
      <c r="D2" s="2" t="inlineStr">
        <is>
          <t>Dec. 31, 2020</t>
        </is>
      </c>
    </row>
    <row r="3">
      <c r="A3" s="3" t="inlineStr">
        <is>
          <t>Stock-based compensation</t>
        </is>
      </c>
    </row>
    <row r="4">
      <c r="A4" s="4" t="inlineStr">
        <is>
          <t>Outstanding balance at end of period (in shares)</t>
        </is>
      </c>
      <c r="C4" s="6" t="n">
        <v>813869</v>
      </c>
      <c r="D4" s="6" t="n">
        <v>942222</v>
      </c>
    </row>
    <row r="5">
      <c r="A5" s="4" t="inlineStr">
        <is>
          <t>Vested outstanding balance at end of period (in shares)</t>
        </is>
      </c>
      <c r="C5" s="6" t="n">
        <v>548090</v>
      </c>
    </row>
    <row r="6">
      <c r="A6" s="4" t="inlineStr">
        <is>
          <t>RSU</t>
        </is>
      </c>
    </row>
    <row r="7">
      <c r="A7" s="3" t="inlineStr">
        <is>
          <t>Stock-based compensation</t>
        </is>
      </c>
    </row>
    <row r="8">
      <c r="A8" s="4" t="inlineStr">
        <is>
          <t>Granted (in shares)</t>
        </is>
      </c>
      <c r="C8" s="6" t="n">
        <v>556333</v>
      </c>
    </row>
    <row r="9">
      <c r="A9" s="4" t="inlineStr">
        <is>
          <t>RSU and PSU</t>
        </is>
      </c>
    </row>
    <row r="10">
      <c r="A10" s="3" t="inlineStr">
        <is>
          <t>Stock-based compensation</t>
        </is>
      </c>
    </row>
    <row r="11">
      <c r="A11" s="4" t="inlineStr">
        <is>
          <t>Outstanding balance at end of period (in shares)</t>
        </is>
      </c>
      <c r="C11" s="6" t="n">
        <v>813869</v>
      </c>
    </row>
    <row r="12">
      <c r="A12" s="4" t="inlineStr">
        <is>
          <t>Unamortized stock-based compensation expense</t>
        </is>
      </c>
      <c r="C12" s="7" t="n">
        <v>3291</v>
      </c>
    </row>
    <row r="13">
      <c r="A13" s="4" t="inlineStr">
        <is>
          <t>Weighted average expense recognition period</t>
        </is>
      </c>
      <c r="C13" s="4" t="inlineStr">
        <is>
          <t>1 year 3 months 7 days</t>
        </is>
      </c>
    </row>
    <row r="14">
      <c r="A14" s="4" t="inlineStr">
        <is>
          <t>Executive Officer | RSU | First anniversary</t>
        </is>
      </c>
    </row>
    <row r="15">
      <c r="A15" s="3" t="inlineStr">
        <is>
          <t>Stock-based compensation</t>
        </is>
      </c>
    </row>
    <row r="16">
      <c r="A16" s="4" t="inlineStr">
        <is>
          <t>Granted (in shares)</t>
        </is>
      </c>
      <c r="B16" s="6" t="n">
        <v>135560</v>
      </c>
      <c r="C16" s="6" t="n">
        <v>431333</v>
      </c>
    </row>
    <row r="17">
      <c r="A17" s="4" t="inlineStr">
        <is>
          <t>Vesting percentage</t>
        </is>
      </c>
      <c r="B17" s="4" t="inlineStr">
        <is>
          <t>50.00%</t>
        </is>
      </c>
      <c r="C17" s="4" t="inlineStr">
        <is>
          <t>33.33%</t>
        </is>
      </c>
    </row>
    <row r="18">
      <c r="A18" s="4" t="inlineStr">
        <is>
          <t>Vesting Period</t>
        </is>
      </c>
      <c r="C18" s="4" t="inlineStr">
        <is>
          <t>3 years</t>
        </is>
      </c>
    </row>
    <row r="19">
      <c r="A19" s="4" t="inlineStr">
        <is>
          <t>Executive Officer | RSU | Second anniversary</t>
        </is>
      </c>
    </row>
    <row r="20">
      <c r="A20" s="3" t="inlineStr">
        <is>
          <t>Stock-based compensation</t>
        </is>
      </c>
    </row>
    <row r="21">
      <c r="A21" s="4" t="inlineStr">
        <is>
          <t>Vesting percentage</t>
        </is>
      </c>
      <c r="B21" s="4" t="inlineStr">
        <is>
          <t>50.00%</t>
        </is>
      </c>
    </row>
    <row r="22">
      <c r="A22" s="4" t="inlineStr">
        <is>
          <t>Executive Officer | PSU | First anniversary</t>
        </is>
      </c>
    </row>
    <row r="23">
      <c r="A23" s="3" t="inlineStr">
        <is>
          <t>Stock-based compensation</t>
        </is>
      </c>
    </row>
    <row r="24">
      <c r="A24" s="4" t="inlineStr">
        <is>
          <t>Granted (in shares)</t>
        </is>
      </c>
      <c r="B24" s="6" t="n">
        <v>693537</v>
      </c>
    </row>
    <row r="25">
      <c r="A25" s="4" t="inlineStr">
        <is>
          <t>Vesting percentage</t>
        </is>
      </c>
      <c r="B25" s="4" t="inlineStr">
        <is>
          <t>50.00%</t>
        </is>
      </c>
    </row>
    <row r="26">
      <c r="A26" s="4" t="inlineStr">
        <is>
          <t>Executive Officer | PSU | Second anniversary</t>
        </is>
      </c>
    </row>
    <row r="27">
      <c r="A27" s="3" t="inlineStr">
        <is>
          <t>Stock-based compensation</t>
        </is>
      </c>
    </row>
    <row r="28">
      <c r="A28" s="4" t="inlineStr">
        <is>
          <t>Vesting percentage</t>
        </is>
      </c>
      <c r="B28" s="4" t="inlineStr">
        <is>
          <t>50.00%</t>
        </is>
      </c>
    </row>
    <row r="29">
      <c r="A29" s="4" t="inlineStr">
        <is>
          <t>Director | RSU</t>
        </is>
      </c>
    </row>
    <row r="30">
      <c r="A30" s="3" t="inlineStr">
        <is>
          <t>Stock-based compensation</t>
        </is>
      </c>
    </row>
    <row r="31">
      <c r="A31" s="4" t="inlineStr">
        <is>
          <t>Granted (in shares)</t>
        </is>
      </c>
      <c r="B31" s="6" t="n">
        <v>128000</v>
      </c>
    </row>
    <row r="32">
      <c r="A32" s="4" t="inlineStr">
        <is>
          <t>Board Members | RSU | First anniversary</t>
        </is>
      </c>
    </row>
    <row r="33">
      <c r="A33" s="3" t="inlineStr">
        <is>
          <t>Stock-based compensation</t>
        </is>
      </c>
    </row>
    <row r="34">
      <c r="A34" s="4" t="inlineStr">
        <is>
          <t>Granted (in shares)</t>
        </is>
      </c>
      <c r="C34" s="6" t="n">
        <v>125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SUs and PSUs Activity (Details)</t>
        </is>
      </c>
      <c r="B1" s="2" t="inlineStr">
        <is>
          <t>12 Months Ended</t>
        </is>
      </c>
    </row>
    <row r="2">
      <c r="B2" s="2" t="inlineStr">
        <is>
          <t>Dec. 31, 2021$ / sharesshares</t>
        </is>
      </c>
    </row>
    <row r="3">
      <c r="A3" s="3" t="inlineStr">
        <is>
          <t>Shares</t>
        </is>
      </c>
    </row>
    <row r="4">
      <c r="A4" s="4" t="inlineStr">
        <is>
          <t>Non-vested and outstanding balance at beginning of period (in shares)</t>
        </is>
      </c>
      <c r="B4" s="6" t="n">
        <v>942222</v>
      </c>
    </row>
    <row r="5">
      <c r="A5" s="4" t="inlineStr">
        <is>
          <t>Vested (in shares)</t>
        </is>
      </c>
      <c r="B5" s="6" t="n">
        <v>-548090</v>
      </c>
    </row>
    <row r="6">
      <c r="A6" s="4" t="inlineStr">
        <is>
          <t>Non-vested and outstanding balance at end of period (in shares)</t>
        </is>
      </c>
      <c r="B6" s="6" t="n">
        <v>813869</v>
      </c>
    </row>
    <row r="7">
      <c r="A7" s="3" t="inlineStr">
        <is>
          <t>Weighted Average Grant Date Fair Value</t>
        </is>
      </c>
    </row>
    <row r="8">
      <c r="A8" s="4" t="inlineStr">
        <is>
          <t>Non-vested and outstanding balance at beginning of period (in dollars per share) | $ / shares</t>
        </is>
      </c>
      <c r="B8" s="9" t="n">
        <v>11.7</v>
      </c>
    </row>
    <row r="9">
      <c r="A9" s="4" t="inlineStr">
        <is>
          <t>Vested (in dollars per share) | $ / shares</t>
        </is>
      </c>
      <c r="B9" s="11" t="n">
        <v>11.35</v>
      </c>
    </row>
    <row r="10">
      <c r="A10" s="4" t="inlineStr">
        <is>
          <t>Non-vested and outstanding balance at end of period (in dollars per share) | $ / shares</t>
        </is>
      </c>
      <c r="B10" s="9" t="n">
        <v>8.84</v>
      </c>
    </row>
    <row r="11">
      <c r="A11" s="4" t="inlineStr">
        <is>
          <t>Vested and deferred (in shares)</t>
        </is>
      </c>
      <c r="B11" s="6" t="n">
        <v>88000</v>
      </c>
    </row>
    <row r="12">
      <c r="A12" s="4" t="inlineStr">
        <is>
          <t>RSU</t>
        </is>
      </c>
    </row>
    <row r="13">
      <c r="A13" s="3" t="inlineStr">
        <is>
          <t>Shares</t>
        </is>
      </c>
    </row>
    <row r="14">
      <c r="A14" s="4" t="inlineStr">
        <is>
          <t>Granted (in shares)</t>
        </is>
      </c>
      <c r="B14" s="6" t="n">
        <v>556333</v>
      </c>
    </row>
    <row r="15">
      <c r="A15" s="3" t="inlineStr">
        <is>
          <t>Weighted Average Grant Date Fair Value</t>
        </is>
      </c>
    </row>
    <row r="16">
      <c r="A16" s="4" t="inlineStr">
        <is>
          <t>Granted (in dollars per share) | $ / shares</t>
        </is>
      </c>
      <c r="B16" s="9" t="n">
        <v>6.51</v>
      </c>
    </row>
    <row r="17">
      <c r="A17" s="4" t="inlineStr">
        <is>
          <t>PSU</t>
        </is>
      </c>
    </row>
    <row r="18">
      <c r="A18" s="3" t="inlineStr">
        <is>
          <t>Shares</t>
        </is>
      </c>
    </row>
    <row r="19">
      <c r="A19" s="4" t="inlineStr">
        <is>
          <t>Forfeited (in shares)</t>
        </is>
      </c>
      <c r="B19" s="6" t="n">
        <v>-136596</v>
      </c>
    </row>
    <row r="20">
      <c r="A20" s="3" t="inlineStr">
        <is>
          <t>Weighted Average Grant Date Fair Value</t>
        </is>
      </c>
    </row>
    <row r="21">
      <c r="A21" s="4" t="inlineStr">
        <is>
          <t>Forfeited (in dollars per shares) | $ / shares</t>
        </is>
      </c>
      <c r="B21" s="9" t="n">
        <v>9.0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6" customWidth="1" min="2" max="2"/>
    <col width="20" customWidth="1" min="3" max="3"/>
    <col width="20" customWidth="1" min="4" max="4"/>
  </cols>
  <sheetData>
    <row r="1">
      <c r="A1" s="1" t="inlineStr">
        <is>
          <t>Stock-based Compensation - Employee Stock Purchase Plan (Details) - 2017 Employee Stock Purchase Plan</t>
        </is>
      </c>
      <c r="B1" s="2" t="inlineStr">
        <is>
          <t>12 Months Ended</t>
        </is>
      </c>
    </row>
    <row r="2">
      <c r="B2" s="2" t="inlineStr">
        <is>
          <t>Dec. 31, 2021periodshares</t>
        </is>
      </c>
      <c r="C2" s="2" t="inlineStr">
        <is>
          <t>Dec. 31, 2020shares</t>
        </is>
      </c>
      <c r="D2" s="2" t="inlineStr">
        <is>
          <t>Dec. 31, 2018shares</t>
        </is>
      </c>
    </row>
    <row r="3">
      <c r="A3" s="3" t="inlineStr">
        <is>
          <t>Stock-based compensation</t>
        </is>
      </c>
    </row>
    <row r="4">
      <c r="A4" s="4" t="inlineStr">
        <is>
          <t>Shares Authorized</t>
        </is>
      </c>
      <c r="D4" s="6" t="n">
        <v>223341</v>
      </c>
    </row>
    <row r="5">
      <c r="A5" s="4" t="inlineStr">
        <is>
          <t>Employee basic pay holding period</t>
        </is>
      </c>
      <c r="B5" s="4" t="inlineStr">
        <is>
          <t>6 months</t>
        </is>
      </c>
    </row>
    <row r="6">
      <c r="A6" s="4" t="inlineStr">
        <is>
          <t>Number of offering periods | period</t>
        </is>
      </c>
      <c r="B6" s="6" t="n">
        <v>2</v>
      </c>
    </row>
    <row r="7">
      <c r="A7" s="4" t="inlineStr">
        <is>
          <t>Percentage of market value at which employee may purchase stock</t>
        </is>
      </c>
      <c r="B7" s="4" t="inlineStr">
        <is>
          <t>85.00%</t>
        </is>
      </c>
      <c r="C7" s="4" t="inlineStr">
        <is>
          <t>85.00%</t>
        </is>
      </c>
    </row>
    <row r="8">
      <c r="A8" s="4" t="inlineStr">
        <is>
          <t>Issuance of common stock under employee stock purchase plan (in shares)</t>
        </is>
      </c>
      <c r="B8" s="6" t="n">
        <v>275724</v>
      </c>
      <c r="C8" s="6" t="n">
        <v>314397</v>
      </c>
    </row>
    <row r="9">
      <c r="A9" s="4" t="inlineStr">
        <is>
          <t>Maximum</t>
        </is>
      </c>
    </row>
    <row r="10">
      <c r="A10" s="3" t="inlineStr">
        <is>
          <t>Stock-based compensation</t>
        </is>
      </c>
    </row>
    <row r="11">
      <c r="A11" s="4" t="inlineStr">
        <is>
          <t>Shares Authorized</t>
        </is>
      </c>
      <c r="B11" s="6" t="n">
        <v>893441</v>
      </c>
    </row>
    <row r="12">
      <c r="A12" s="4" t="inlineStr">
        <is>
          <t>Threshold percentage of share available to grant</t>
        </is>
      </c>
      <c r="B12" s="4" t="inlineStr">
        <is>
          <t>1.00%</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oss Per Share (Details) - USD ($) $ / shares in Units, $ in Thousands</t>
        </is>
      </c>
      <c r="B1" s="2" t="inlineStr">
        <is>
          <t>12 Months Ended</t>
        </is>
      </c>
    </row>
    <row r="2">
      <c r="B2" s="2" t="inlineStr">
        <is>
          <t>Dec. 31, 2021</t>
        </is>
      </c>
      <c r="C2" s="2" t="inlineStr">
        <is>
          <t>Dec. 31, 2020</t>
        </is>
      </c>
    </row>
    <row r="3">
      <c r="A3" s="3" t="inlineStr">
        <is>
          <t>Numerator:</t>
        </is>
      </c>
    </row>
    <row r="4">
      <c r="A4" s="4" t="inlineStr">
        <is>
          <t>Net loss attributable to common stockholders</t>
        </is>
      </c>
      <c r="B4" s="7" t="n">
        <v>-142605</v>
      </c>
      <c r="C4" s="7" t="n">
        <v>-104327</v>
      </c>
    </row>
    <row r="5">
      <c r="A5" s="3" t="inlineStr">
        <is>
          <t>Denominator:</t>
        </is>
      </c>
    </row>
    <row r="6">
      <c r="A6" s="4" t="inlineStr">
        <is>
          <t>Weighted Average Number of Shares Outstanding, Basic</t>
        </is>
      </c>
      <c r="B6" s="6" t="n">
        <v>65202832</v>
      </c>
      <c r="C6" s="6" t="n">
        <v>52377526</v>
      </c>
    </row>
    <row r="7">
      <c r="A7" s="4" t="inlineStr">
        <is>
          <t>Weighted Average Number of Shares Outstanding, Diluted</t>
        </is>
      </c>
      <c r="B7" s="6" t="n">
        <v>65202832</v>
      </c>
      <c r="C7" s="6" t="n">
        <v>52377526</v>
      </c>
    </row>
    <row r="8">
      <c r="A8" s="4" t="inlineStr">
        <is>
          <t>Net loss per share-basic (in dollar per share)</t>
        </is>
      </c>
      <c r="B8" s="9" t="n">
        <v>-2.19</v>
      </c>
      <c r="C8" s="9" t="n">
        <v>-1.99</v>
      </c>
    </row>
    <row r="9">
      <c r="A9" s="4" t="inlineStr">
        <is>
          <t>Net loss per share- diluted (in dollar per share)</t>
        </is>
      </c>
      <c r="B9" s="9" t="n">
        <v>-2.19</v>
      </c>
      <c r="C9" s="9" t="n">
        <v>-1.99</v>
      </c>
    </row>
    <row r="10">
      <c r="A10" s="4" t="inlineStr">
        <is>
          <t>Shares Issued on January 3, 2022</t>
        </is>
      </c>
    </row>
    <row r="11">
      <c r="A11" s="3" t="inlineStr">
        <is>
          <t>Denominator:</t>
        </is>
      </c>
    </row>
    <row r="12">
      <c r="A12" s="4" t="inlineStr">
        <is>
          <t>Number of shares</t>
        </is>
      </c>
      <c r="B12" s="6" t="n">
        <v>6815072</v>
      </c>
    </row>
    <row r="13">
      <c r="A13" s="4" t="inlineStr">
        <is>
          <t>Shares Not Issued Until Escrow Release date of February 15, 2023</t>
        </is>
      </c>
    </row>
    <row r="14">
      <c r="A14" s="3" t="inlineStr">
        <is>
          <t>Denominator:</t>
        </is>
      </c>
    </row>
    <row r="15">
      <c r="A15" s="4" t="inlineStr">
        <is>
          <t>Number of shares</t>
        </is>
      </c>
      <c r="B15" s="6" t="n">
        <v>97356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Antidilutive securities (Details) - shares</t>
        </is>
      </c>
      <c r="B1" s="2" t="inlineStr">
        <is>
          <t>12 Months Ended</t>
        </is>
      </c>
    </row>
    <row r="2">
      <c r="B2" s="2" t="inlineStr">
        <is>
          <t>Dec. 31, 2021</t>
        </is>
      </c>
      <c r="C2" s="2" t="inlineStr">
        <is>
          <t>Dec. 31, 2020</t>
        </is>
      </c>
    </row>
    <row r="3">
      <c r="A3" s="3" t="inlineStr">
        <is>
          <t>Outstanding securities excluded from the computation of diluted weighted average shares outstanding as they would have been anti dilutive:</t>
        </is>
      </c>
    </row>
    <row r="4">
      <c r="A4" s="4" t="inlineStr">
        <is>
          <t>Outstanding securities excluded from the computation of diluted weighted average shares outstanding (in shares)</t>
        </is>
      </c>
      <c r="B4" s="6" t="n">
        <v>11029971</v>
      </c>
      <c r="C4" s="6" t="n">
        <v>9935854</v>
      </c>
    </row>
    <row r="5">
      <c r="A5" s="4" t="inlineStr">
        <is>
          <t>Stock Options</t>
        </is>
      </c>
    </row>
    <row r="6">
      <c r="A6" s="3" t="inlineStr">
        <is>
          <t>Outstanding securities excluded from the computation of diluted weighted average shares outstanding as they would have been anti dilutive:</t>
        </is>
      </c>
    </row>
    <row r="7">
      <c r="A7" s="4" t="inlineStr">
        <is>
          <t>Outstanding securities excluded from the computation of diluted weighted average shares outstanding (in shares)</t>
        </is>
      </c>
      <c r="B7" s="6" t="n">
        <v>10000930</v>
      </c>
      <c r="C7" s="6" t="n">
        <v>8745127</v>
      </c>
    </row>
    <row r="8">
      <c r="A8" s="4" t="inlineStr">
        <is>
          <t>RSU and PSU</t>
        </is>
      </c>
    </row>
    <row r="9">
      <c r="A9" s="3" t="inlineStr">
        <is>
          <t>Outstanding securities excluded from the computation of diluted weighted average shares outstanding as they would have been anti dilutive:</t>
        </is>
      </c>
    </row>
    <row r="10">
      <c r="A10" s="4" t="inlineStr">
        <is>
          <t>Outstanding securities excluded from the computation of diluted weighted average shares outstanding (in shares)</t>
        </is>
      </c>
      <c r="B10" s="6" t="n">
        <v>813869</v>
      </c>
      <c r="C10" s="6" t="n">
        <v>942222</v>
      </c>
    </row>
    <row r="11">
      <c r="A11" s="4" t="inlineStr">
        <is>
          <t>Warrants</t>
        </is>
      </c>
    </row>
    <row r="12">
      <c r="A12" s="3" t="inlineStr">
        <is>
          <t>Outstanding securities excluded from the computation of diluted weighted average shares outstanding as they would have been anti dilutive:</t>
        </is>
      </c>
    </row>
    <row r="13">
      <c r="A13" s="4" t="inlineStr">
        <is>
          <t>Outstanding securities excluded from the computation of diluted weighted average shares outstanding (in shares)</t>
        </is>
      </c>
      <c r="B13" s="6" t="n">
        <v>215172</v>
      </c>
      <c r="C13" s="6" t="n">
        <v>24850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1" customWidth="1" min="2" max="2"/>
  </cols>
  <sheetData>
    <row r="1">
      <c r="A1" s="1" t="inlineStr">
        <is>
          <t>CONSOLIDATED STATEMENTS OF CASH FLOWS (Parenthetical) $ in Thousands</t>
        </is>
      </c>
      <c r="B1" s="2" t="inlineStr">
        <is>
          <t>Dec. 31, 2021USD ($)</t>
        </is>
      </c>
    </row>
    <row r="2">
      <c r="A2" s="3" t="inlineStr">
        <is>
          <t>CONSOLIDATED STATEMENTS OF CASH FLOWS</t>
        </is>
      </c>
    </row>
    <row r="3">
      <c r="A3" s="4" t="inlineStr">
        <is>
          <t>Debt issuance costs</t>
        </is>
      </c>
      <c r="B3" s="7" t="n">
        <v>221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U.S. federal statutory income tax rate (Details)</t>
        </is>
      </c>
      <c r="B1" s="2" t="inlineStr">
        <is>
          <t>12 Months Ended</t>
        </is>
      </c>
    </row>
    <row r="2">
      <c r="B2" s="2" t="inlineStr">
        <is>
          <t>Dec. 31, 2021</t>
        </is>
      </c>
      <c r="C2" s="2" t="inlineStr">
        <is>
          <t>Dec. 31, 2020</t>
        </is>
      </c>
    </row>
    <row r="3">
      <c r="A3" s="3" t="inlineStr">
        <is>
          <t>Income Taxes</t>
        </is>
      </c>
    </row>
    <row r="4">
      <c r="A4" s="4" t="inlineStr">
        <is>
          <t>Federal statutory income tax rate</t>
        </is>
      </c>
      <c r="B4" s="4" t="inlineStr">
        <is>
          <t>21.00%</t>
        </is>
      </c>
      <c r="C4" s="4" t="inlineStr">
        <is>
          <t>21.00%</t>
        </is>
      </c>
    </row>
    <row r="5">
      <c r="A5" s="4" t="inlineStr">
        <is>
          <t>Change in valuation allowance</t>
        </is>
      </c>
      <c r="B5" s="4" t="inlineStr">
        <is>
          <t>(23.00%)</t>
        </is>
      </c>
      <c r="C5" s="4" t="inlineStr">
        <is>
          <t>(22.20%)</t>
        </is>
      </c>
    </row>
    <row r="6">
      <c r="A6" s="4" t="inlineStr">
        <is>
          <t>Acquired in-process research and development</t>
        </is>
      </c>
      <c r="B6" s="4" t="inlineStr">
        <is>
          <t>(3.90%)</t>
        </is>
      </c>
    </row>
    <row r="7">
      <c r="A7" s="4" t="inlineStr">
        <is>
          <t>Stock-based compensation</t>
        </is>
      </c>
      <c r="B7" s="4" t="inlineStr">
        <is>
          <t>(1.30%)</t>
        </is>
      </c>
      <c r="C7" s="4" t="inlineStr">
        <is>
          <t>(0.90%)</t>
        </is>
      </c>
    </row>
    <row r="8">
      <c r="A8" s="4" t="inlineStr">
        <is>
          <t>State income taxes, net of federal benefit</t>
        </is>
      </c>
      <c r="B8" s="4" t="inlineStr">
        <is>
          <t>4.80%</t>
        </is>
      </c>
      <c r="C8" s="4" t="inlineStr">
        <is>
          <t>1.20%</t>
        </is>
      </c>
    </row>
    <row r="9">
      <c r="A9" s="4" t="inlineStr">
        <is>
          <t>Losses limited by Section 382</t>
        </is>
      </c>
      <c r="B9" s="4" t="inlineStr">
        <is>
          <t>1.30%</t>
        </is>
      </c>
    </row>
    <row r="10">
      <c r="A10" s="4" t="inlineStr">
        <is>
          <t>Research and development tax credits</t>
        </is>
      </c>
      <c r="B10" s="4" t="inlineStr">
        <is>
          <t>0.50%</t>
        </is>
      </c>
      <c r="C10" s="4" t="inlineStr">
        <is>
          <t>0.90%</t>
        </is>
      </c>
    </row>
    <row r="11">
      <c r="A11" s="4" t="inlineStr">
        <is>
          <t>Other</t>
        </is>
      </c>
      <c r="B11" s="4" t="inlineStr">
        <is>
          <t>0.60%</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 Net deferred tax assets (Details) - USD ($) $ in Thousands</t>
        </is>
      </c>
      <c r="B1" s="2" t="inlineStr">
        <is>
          <t>Dec. 31, 2021</t>
        </is>
      </c>
      <c r="C1" s="2" t="inlineStr">
        <is>
          <t>Dec. 31, 2020</t>
        </is>
      </c>
    </row>
    <row r="2">
      <c r="A2" s="3" t="inlineStr">
        <is>
          <t>Income Taxes</t>
        </is>
      </c>
    </row>
    <row r="3">
      <c r="A3" s="4" t="inlineStr">
        <is>
          <t>Net operating loss carryforwards</t>
        </is>
      </c>
      <c r="B3" s="7" t="n">
        <v>102935</v>
      </c>
      <c r="C3" s="7" t="n">
        <v>67368</v>
      </c>
    </row>
    <row r="4">
      <c r="A4" s="4" t="inlineStr">
        <is>
          <t>Stock-based compensation</t>
        </is>
      </c>
      <c r="B4" s="6" t="n">
        <v>8408</v>
      </c>
      <c r="C4" s="6" t="n">
        <v>7413</v>
      </c>
    </row>
    <row r="5">
      <c r="A5" s="4" t="inlineStr">
        <is>
          <t>Capitalized research and development and start-up expenditures</t>
        </is>
      </c>
      <c r="B5" s="6" t="n">
        <v>4615</v>
      </c>
      <c r="C5" s="6" t="n">
        <v>5258</v>
      </c>
    </row>
    <row r="6">
      <c r="A6" s="4" t="inlineStr">
        <is>
          <t>Research and development tax credit carryforwards</t>
        </is>
      </c>
      <c r="B6" s="6" t="n">
        <v>3591</v>
      </c>
      <c r="C6" s="6" t="n">
        <v>2398</v>
      </c>
    </row>
    <row r="7">
      <c r="A7" s="4" t="inlineStr">
        <is>
          <t>Rebates, incentives, trade discounts and allowances</t>
        </is>
      </c>
      <c r="B7" s="6" t="n">
        <v>3334</v>
      </c>
      <c r="C7" s="6" t="n">
        <v>2177</v>
      </c>
    </row>
    <row r="8">
      <c r="A8" s="4" t="inlineStr">
        <is>
          <t>Lease liabilities</t>
        </is>
      </c>
      <c r="B8" s="6" t="n">
        <v>321</v>
      </c>
      <c r="C8" s="6" t="n">
        <v>8152</v>
      </c>
    </row>
    <row r="9">
      <c r="A9" s="4" t="inlineStr">
        <is>
          <t>Other</t>
        </is>
      </c>
      <c r="B9" s="6" t="n">
        <v>1260</v>
      </c>
      <c r="C9" s="6" t="n">
        <v>2609</v>
      </c>
    </row>
    <row r="10">
      <c r="A10" s="4" t="inlineStr">
        <is>
          <t>Total deferred tax assets</t>
        </is>
      </c>
      <c r="B10" s="6" t="n">
        <v>124464</v>
      </c>
      <c r="C10" s="6" t="n">
        <v>95375</v>
      </c>
    </row>
    <row r="11">
      <c r="A11" s="4" t="inlineStr">
        <is>
          <t>Right-of-use assets</t>
        </is>
      </c>
      <c r="B11" s="6" t="n">
        <v>-331</v>
      </c>
      <c r="C11" s="6" t="n">
        <v>-7810</v>
      </c>
    </row>
    <row r="12">
      <c r="A12" s="4" t="inlineStr">
        <is>
          <t>Total deferred tax liabilities</t>
        </is>
      </c>
      <c r="B12" s="6" t="n">
        <v>-331</v>
      </c>
      <c r="C12" s="6" t="n">
        <v>-7810</v>
      </c>
    </row>
    <row r="13">
      <c r="A13" s="4" t="inlineStr">
        <is>
          <t>Valuation allowance</t>
        </is>
      </c>
      <c r="B13" s="7" t="n">
        <v>-124133</v>
      </c>
      <c r="C13" s="7" t="n">
        <v>-8756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1</t>
        </is>
      </c>
      <c r="C2" s="2" t="inlineStr">
        <is>
          <t>Dec. 31, 2020</t>
        </is>
      </c>
    </row>
    <row r="3">
      <c r="A3" s="4" t="inlineStr">
        <is>
          <t>Income tax expense</t>
        </is>
      </c>
      <c r="B3" s="7" t="n">
        <v>0</v>
      </c>
      <c r="C3" s="7" t="n">
        <v>0</v>
      </c>
    </row>
    <row r="4">
      <c r="A4" s="4" t="inlineStr">
        <is>
          <t>Change in valuation allowance</t>
        </is>
      </c>
      <c r="B4" s="6" t="n">
        <v>36568</v>
      </c>
      <c r="C4" s="6" t="n">
        <v>17492</v>
      </c>
    </row>
    <row r="5">
      <c r="A5" s="4" t="inlineStr">
        <is>
          <t>Uncertain tax positions</t>
        </is>
      </c>
      <c r="B5" s="6" t="n">
        <v>0</v>
      </c>
      <c r="C5" s="6" t="n">
        <v>0</v>
      </c>
    </row>
    <row r="6">
      <c r="A6" s="4" t="inlineStr">
        <is>
          <t>Interest or penalties recorded</t>
        </is>
      </c>
      <c r="B6" s="6" t="n">
        <v>0</v>
      </c>
      <c r="C6" s="6" t="n">
        <v>0</v>
      </c>
    </row>
    <row r="7">
      <c r="A7" s="4" t="inlineStr">
        <is>
          <t>Federal</t>
        </is>
      </c>
    </row>
    <row r="8">
      <c r="A8" s="4" t="inlineStr">
        <is>
          <t>Net operating loss carryforwards</t>
        </is>
      </c>
      <c r="B8" s="6" t="n">
        <v>364425</v>
      </c>
      <c r="C8" s="6" t="n">
        <v>243155</v>
      </c>
    </row>
    <row r="9">
      <c r="A9" s="4" t="inlineStr">
        <is>
          <t>State</t>
        </is>
      </c>
    </row>
    <row r="10">
      <c r="A10" s="4" t="inlineStr">
        <is>
          <t>Net operating loss carryforwards</t>
        </is>
      </c>
      <c r="B10" s="7" t="n">
        <v>352863</v>
      </c>
      <c r="C10" s="7" t="n">
        <v>21498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1" customWidth="1" min="2" max="2"/>
  </cols>
  <sheetData>
    <row r="1">
      <c r="A1" s="1" t="inlineStr">
        <is>
          <t>Commitments and Contingencies - License Agreement (Details) $ in Thousands</t>
        </is>
      </c>
      <c r="B1" s="2" t="inlineStr">
        <is>
          <t>12 Months Ended</t>
        </is>
      </c>
    </row>
    <row r="2">
      <c r="B2" s="2" t="inlineStr">
        <is>
          <t>Dec. 31, 2021USD ($)</t>
        </is>
      </c>
    </row>
    <row r="3">
      <c r="A3" s="3" t="inlineStr">
        <is>
          <t>Contingencies</t>
        </is>
      </c>
    </row>
    <row r="4">
      <c r="A4" s="4" t="inlineStr">
        <is>
          <t>Minimum annual payment</t>
        </is>
      </c>
      <c r="B4" s="7" t="n">
        <v>38</v>
      </c>
    </row>
    <row r="5">
      <c r="A5" s="4" t="inlineStr">
        <is>
          <t>License fee, if the company achieves the first commercial sale</t>
        </is>
      </c>
      <c r="B5" s="6" t="n">
        <v>113</v>
      </c>
    </row>
    <row r="6">
      <c r="A6" s="4" t="inlineStr">
        <is>
          <t>The Johns Hopkins University ("JHU")</t>
        </is>
      </c>
    </row>
    <row r="7">
      <c r="A7" s="3" t="inlineStr">
        <is>
          <t>Contingencies</t>
        </is>
      </c>
    </row>
    <row r="8">
      <c r="A8" s="4" t="inlineStr">
        <is>
          <t>Milestone payment</t>
        </is>
      </c>
      <c r="B8" s="7" t="n">
        <v>15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obligations (Details) $ in Thousands</t>
        </is>
      </c>
      <c r="B1" s="2" t="inlineStr">
        <is>
          <t>Dec. 31, 2021USD ($)</t>
        </is>
      </c>
    </row>
    <row r="2">
      <c r="A2" s="3" t="inlineStr">
        <is>
          <t>Minimum obligations due under its license agreements</t>
        </is>
      </c>
    </row>
    <row r="3">
      <c r="A3" s="4" t="inlineStr">
        <is>
          <t>2022</t>
        </is>
      </c>
      <c r="B3" s="7" t="n">
        <v>131</v>
      </c>
    </row>
    <row r="4">
      <c r="A4" s="4" t="inlineStr">
        <is>
          <t>2023</t>
        </is>
      </c>
      <c r="B4" s="6" t="n">
        <v>143</v>
      </c>
    </row>
    <row r="5">
      <c r="A5" s="4" t="inlineStr">
        <is>
          <t>2024</t>
        </is>
      </c>
      <c r="B5" s="6" t="n">
        <v>143</v>
      </c>
    </row>
    <row r="6">
      <c r="A6" s="4" t="inlineStr">
        <is>
          <t>2025</t>
        </is>
      </c>
      <c r="B6" s="6" t="n">
        <v>178</v>
      </c>
    </row>
    <row r="7">
      <c r="A7" s="4" t="inlineStr">
        <is>
          <t>2026</t>
        </is>
      </c>
      <c r="B7" s="6" t="n">
        <v>178</v>
      </c>
    </row>
    <row r="8">
      <c r="A8" s="4" t="inlineStr">
        <is>
          <t>Thereafter</t>
        </is>
      </c>
      <c r="B8" s="6" t="n">
        <v>1240</v>
      </c>
    </row>
    <row r="9">
      <c r="A9" s="4" t="inlineStr">
        <is>
          <t>Total minimum license payments</t>
        </is>
      </c>
      <c r="B9" s="7" t="n">
        <v>201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Purchase obligations (Details) $ in Thousands</t>
        </is>
      </c>
      <c r="B1" s="2" t="inlineStr">
        <is>
          <t>12 Months Ended</t>
        </is>
      </c>
    </row>
    <row r="2">
      <c r="B2" s="2" t="inlineStr">
        <is>
          <t>Dec. 31, 2021USD ($)</t>
        </is>
      </c>
    </row>
    <row r="3">
      <c r="A3" s="3" t="inlineStr">
        <is>
          <t>Commitments and Contingencies.</t>
        </is>
      </c>
    </row>
    <row r="4">
      <c r="A4" s="4" t="inlineStr">
        <is>
          <t>2022</t>
        </is>
      </c>
      <c r="B4" s="7" t="n">
        <v>4044</v>
      </c>
    </row>
    <row r="5">
      <c r="A5" s="4" t="inlineStr">
        <is>
          <t>2023</t>
        </is>
      </c>
      <c r="B5" s="6" t="n">
        <v>6190</v>
      </c>
    </row>
    <row r="6">
      <c r="A6" s="4" t="inlineStr">
        <is>
          <t>2024</t>
        </is>
      </c>
      <c r="B6" s="6" t="n">
        <v>6380</v>
      </c>
    </row>
    <row r="7">
      <c r="A7" s="4" t="inlineStr">
        <is>
          <t>2025</t>
        </is>
      </c>
      <c r="B7" s="6" t="n">
        <v>9370</v>
      </c>
    </row>
    <row r="8">
      <c r="A8" s="4" t="inlineStr">
        <is>
          <t>2026</t>
        </is>
      </c>
      <c r="B8" s="6" t="n">
        <v>7028</v>
      </c>
    </row>
    <row r="9">
      <c r="A9" s="4" t="inlineStr">
        <is>
          <t>Thereafter</t>
        </is>
      </c>
      <c r="B9" s="6" t="n">
        <v>14411</v>
      </c>
    </row>
    <row r="10">
      <c r="A10" s="4" t="inlineStr">
        <is>
          <t>Total minimum purchase commitments</t>
        </is>
      </c>
      <c r="B10" s="7" t="n">
        <v>47423</v>
      </c>
    </row>
    <row r="11">
      <c r="A11" s="4" t="inlineStr">
        <is>
          <t>Minimum contract amount (as a percent)</t>
        </is>
      </c>
      <c r="B11" s="4" t="inlineStr">
        <is>
          <t>75.00%</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ontingencies related to the Merger Agreement (Details) - Combangio, Inc $ in Thousands</t>
        </is>
      </c>
      <c r="B1" s="2" t="inlineStr">
        <is>
          <t>Nov. 15, 2021USD ($)</t>
        </is>
      </c>
    </row>
    <row r="2">
      <c r="A2" s="3" t="inlineStr">
        <is>
          <t>Other Commitments [Line Items]</t>
        </is>
      </c>
    </row>
    <row r="3">
      <c r="A3" s="4" t="inlineStr">
        <is>
          <t>Contingent upon specified development, regulatory and commercialization milestones</t>
        </is>
      </c>
      <c r="B3" s="7" t="n">
        <v>40000</v>
      </c>
    </row>
    <row r="4">
      <c r="A4" s="4" t="inlineStr">
        <is>
          <t>Achievement of sales based milestone relating to KPI-012 product</t>
        </is>
      </c>
    </row>
    <row r="5">
      <c r="A5" s="3" t="inlineStr">
        <is>
          <t>Other Commitments [Line Items]</t>
        </is>
      </c>
    </row>
    <row r="6">
      <c r="A6" s="4" t="inlineStr">
        <is>
          <t>Potential maximum payout for contingent consideration</t>
        </is>
      </c>
      <c r="B6" s="7" t="n">
        <v>65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Guarantees and Indemnifications (Details) - USD ($) $ in Thousands</t>
        </is>
      </c>
      <c r="B1" s="2" t="inlineStr">
        <is>
          <t>Dec. 31, 2021</t>
        </is>
      </c>
      <c r="C1" s="2" t="inlineStr">
        <is>
          <t>Dec. 31, 2020</t>
        </is>
      </c>
    </row>
    <row r="2">
      <c r="A2" s="3" t="inlineStr">
        <is>
          <t>Indemnification obligations</t>
        </is>
      </c>
    </row>
    <row r="3">
      <c r="A3" s="4" t="inlineStr">
        <is>
          <t>Indemnification obligations</t>
        </is>
      </c>
      <c r="B3" s="7" t="n">
        <v>0</v>
      </c>
      <c r="C3" s="7"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Defined Contribution Plan (Details) - USD ($) $ in Thousands</t>
        </is>
      </c>
      <c r="B1" s="2" t="inlineStr">
        <is>
          <t>12 Months Ended</t>
        </is>
      </c>
    </row>
    <row r="2">
      <c r="B2" s="2" t="inlineStr">
        <is>
          <t>Dec. 31, 2021</t>
        </is>
      </c>
      <c r="C2" s="2" t="inlineStr">
        <is>
          <t>Dec. 31, 2020</t>
        </is>
      </c>
    </row>
    <row r="3">
      <c r="A3" s="3" t="inlineStr">
        <is>
          <t>Defined Contribution Plan</t>
        </is>
      </c>
    </row>
    <row r="4">
      <c r="A4" s="4" t="inlineStr">
        <is>
          <t>Matching contribution by employer</t>
        </is>
      </c>
      <c r="B4" s="7" t="n">
        <v>612</v>
      </c>
      <c r="C4" s="7" t="n">
        <v>44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12 Months Ended</t>
        </is>
      </c>
    </row>
    <row r="2">
      <c r="B2" s="2" t="inlineStr">
        <is>
          <t>Dec. 31, 2021</t>
        </is>
      </c>
    </row>
    <row r="3">
      <c r="A3" s="3" t="inlineStr">
        <is>
          <t>Nature of business</t>
        </is>
      </c>
    </row>
    <row r="4">
      <c r="A4" s="4" t="inlineStr">
        <is>
          <t>Nature of business</t>
        </is>
      </c>
      <c r="B4" s="4" t="inlineStr">
        <is>
          <t>Note 1: Nature of business Nature of Business The Company’s two marketed products are EYSUVIS ® ® In January 2019, the Company launched its first commercial product, INVELTYS, in the United States and began shipping its second commercial product, EYSUVIS, to wholesalers in the United States in late December 2020 with the full promotional launch commencing in early January 2021. The Company is engaged in the commercialization of EYSUVIS and INVELTYS, research and development activities for its clinical-stage product candidate, KPI-012 for the treatment of persistent corneal epithelial defects (“PCED”), raising capital and recruiting skilled personnel. The Company is subject to a number of risks similar to those of other companies conducting high-risk, research and development of pharmaceutical product candidates and launching products for the first time. Principal among these risks are dependence on key individuals and intellectual property, competition from other products and companies and the technical risks associated with the successful research, development and marketing of its product candidates. The Company’s success is dependent upon its ability to successfully commercialize its products, the success of its research and development efforts, its ability to obtain regulatory approval of its product candidates, its ability to raise additional capital when needed and, ultimately, attain profitable operations. The Company is also progressing its pipeline of proprietary NCE preclinical development programs targeted to address both front and back of the eye diseases. These preclinical development programs include KPI-287, its receptor Tyrosine Kinase Inhibitor and its selective glucocorticoid receptor modulators (“SEGRMs”). KPI-287 is designed to inhibit the vascular endothelial growth factor and platelet derived growth factor pathways, and is administered by suprachoroidal injection for the treatment of retinal diseases, including wet age-related macular degeneration, diabetic macular edema, and retinal vein occlusion. SEGRMs are a novel class of therapies designed to modify the downstream activity of the glucocorticoid receptors to exhibit the anti-inflammatory and immunomodulatory properties of the corticosteroid class of therapies while markedly reducing their associated side effects, which we are developing for the treatment of inflammatory diseases. Combangio, Inc. Acquisition On November 15, 2021, the Company and its newly formed, direct wholly owned subsidiary, Ceres Merger Sub, Inc. (the “Merger Subsidiary”), entered into an Agreement and Plan of Merger (the “Merger Agreement”) with Combangio, Inc. (“Combangio”) and Fortis Advisors LLC, solely in its capacity as Combangio Equityholder Representative in connection with the Merger Agreement, pursuant to which on November 15, 2021, the Merger Subsidiary merged with and into Combangio with Combangio surviving such merger and becoming a direct wholly owned subsidiary of the Company (the “Acquisition”). Combangio is a clinical-stage biotechnology company focused on developing regenerative biotherapeutics for severe ocular diseases based on mesenchymal stem cell (“MSCs”) secretomes, including, its lead product candidate, CMB-012 for the treatment of PCED. Following the Acquisition, the Company refers to CMB-012 as KPI-012. Refer to Note 3 for further discussion of the Acquisition. Recent Financings the Company issued an aggregate of 4,945,605 shares of its common stock under the ATM Offering, resulting in net proceeds to the Company of $25,605 . On March 10, 2020, the Company notified Jefferies that it was suspending and terminating the prospectus related to the 2018 Sales Agreement. On March 11, 2020, the Company sold 16,000,000 shares of its common stock (the “2020 Offering Shares”) in an underwritten offering (the “2020 Offering”), pursuant to the 2018 Shelf Registration, at a public offering price of $7.89 per share, resulting in net proceeds of $118,207 , after underwriting discounts, commissions, and offering expenses. In addition, the underwriters of the 2020 Offering were granted the option for a period of 30 days to purchase up to an additional 2,400,000 shares of common stock offered in the public offering at the public offering price, less underwriting discounts, commissions and offering expenses. On April 3, 2020, the underwriters exercised their option and purchased an additional 979,371 shares of common stock at $7.89 per share, resulting in net proceeds to the Company of $7,216 , after underwriting discounts, commissions, and offering expenses. The total number of shares sold by the Company in the 2020 Offering was 16,979,371 , resulting in total net proceeds to the Company, after underwriting discounts, commissions, and offering expenses, of $125,423 . On May 7, 2020, the Company filed a shelf registration statement on Form S-3 with the SEC, which was declared effective on May 19, 2020 (the “2020 Shelf Registration”). Under the 2020 Shelf Registration, the Company may offer and sell up to $350,000 of a variety of securities including common stock, preferred stock, warrants, depositary shares, debt securities or units during the three-year period that commenced upon the 2020 Shelf Registration becoming effective. In connection with the filing of the 2020 Shelf Registration, the Company entered into an amended and restated sales agreement with Jefferies pursuant to which it may issue and sell, from time to time, up to an aggregate of $75,000 of its common stock under its ATM Offering through Jefferies, as a sales agent. During the fourth quarter of 2020, the Company issued an aggregate of 2,821,059 shares of its common stock under the ATM Offering, resulting in net proceeds of $20,612. During the year ended December 31, 2021, the Company issued and sold an additional 5,760,198 shares of its common stock under its ATM Offering resulting in net proceeds of $41,232. As of December 31, 2021, there were $11,344 of shares of common stock remaining under the ATM Offering, and excluding the shares of common stock that may be offered under the ATM Offering, there was approximately $275,000 of securities available to be issued under the 2020 Shelf Registration. Refer to Note 11 for a discussion of debt financing activity. COVID-19 – In order to safeguard the health of its employees from the ongoing novel coronavirus pandemic, or COVID-19, the Company is following, and will continue to follow, recommendations from the U.S. Centers for Disease Control and Prevention, as well as federal, state and local governments, regarding working-from-home practices for non-essential employees. The Company previously suspended its sales force from substantially all in-person interactions with physicians and was limited to conducting educational and promotional activities virtually. Commencing in the fourth quarter of 2020, the Company’s sales force resumed substantially all in-person interactions in the field, but if the Company suspends all or some in-person interactions limited to conducting educational and promotional activities virtually, which may continue to hamper its ability to market and commercialize EYSUVIS and INVELTYS. In addition, moratoria on elective ocular surgeries in many jurisdictions, INVELTYS, which is indicated for the treatment of post-operative inflammation and pain following ocular surgery. The Company also does not know the extent to which the COVID-19 pandemic will impact its development of KPI-012 or any other product candidate we develop. The extent of the impact of the COVID-19 pandemic on the Company’s commercialization efforts of EYSUVIS and INVELTYS, its clinical development of KPI-012 and its and its operational and financial performance will depend on certain developments, including the length and severity of this pandemic and the impact on its customers, employees, vendors and government agencies, all of which are uncertain and cannot be predicted. The Company cannot reasonably estimate the extent to which the disruption may materially impact its consolidated results of operations or financial po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20:34:02Z</dcterms:created>
  <dcterms:modified xmlns:dcterms="http://purl.org/dc/terms/" xmlns:xsi="http://www.w3.org/2001/XMLSchema-instance" xsi:type="dcterms:W3CDTF">2022-03-29T20:34:02Z</dcterms:modified>
</cp:coreProperties>
</file>